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 of Oper5" sheetId="5" r:id="rId5"/>
    <s:sheet name="Consolidated Statement of Compr" sheetId="6" r:id="rId6"/>
    <s:sheet name="Consolidated Statements of Equi" sheetId="7" r:id="rId7"/>
    <s:sheet name="Consolidated Statements of Equ8" sheetId="8" r:id="rId8"/>
    <s:sheet name="Consolidated Statement of Cash " sheetId="9" r:id="rId9"/>
    <s:sheet name="Organization and Offering" sheetId="10" r:id="rId10"/>
    <s:sheet name="Revisions of Previously-Issued " sheetId="11" r:id="rId11"/>
    <s:sheet name="Basis of Presentation" sheetId="12" r:id="rId12"/>
    <s:sheet name="Agreements and Transactions wit" sheetId="13" r:id="rId13"/>
    <s:sheet name="Net Investments in Properties" sheetId="14" r:id="rId14"/>
    <s:sheet name="Finance Receivables" sheetId="15" r:id="rId15"/>
    <s:sheet name="Intangible Assets and Liabiliti" sheetId="16" r:id="rId16"/>
    <s:sheet name="Fair Value Measurements" sheetId="17" r:id="rId17"/>
    <s:sheet name="Risk Management and Use of Deri" sheetId="18" r:id="rId18"/>
    <s:sheet name="Debt" sheetId="19" r:id="rId19"/>
    <s:sheet name="Commitments and Contingencies" sheetId="20" r:id="rId20"/>
    <s:sheet name="Loss Per Share and Equity" sheetId="21" r:id="rId21"/>
    <s:sheet name="Subsequent Events" sheetId="22" r:id="rId22"/>
    <s:sheet name="Basis of Presentation (Policies" sheetId="23" r:id="rId23"/>
    <s:sheet name="Revisions of Previously-Issue24" sheetId="24" r:id="rId24"/>
    <s:sheet name="Agreements and Transactions w25" sheetId="25" r:id="rId25"/>
    <s:sheet name="Net Investments in Properties (" sheetId="26" r:id="rId26"/>
    <s:sheet name="Finance Receivables Finance Rec" sheetId="27" r:id="rId27"/>
    <s:sheet name="Intangible Assets and Liabili28" sheetId="28" r:id="rId28"/>
    <s:sheet name="Fair Value Measurements (Tables" sheetId="29" r:id="rId29"/>
    <s:sheet name="Risk Management and Use of De30" sheetId="30" r:id="rId30"/>
    <s:sheet name="Debt (Tables)" sheetId="31" r:id="rId31"/>
    <s:sheet name="Loss Per Share and Equity (Tabl" sheetId="32" r:id="rId32"/>
    <s:sheet name="Organization and Offering (Narr" sheetId="33" r:id="rId33"/>
    <s:sheet name="Revisions of Previously-Issue34" sheetId="34" r:id="rId34"/>
    <s:sheet name="Revisions of Previously-Issue35" sheetId="35" r:id="rId35"/>
    <s:sheet name="Revisions of Previously-Issue36" sheetId="36" r:id="rId36"/>
    <s:sheet name="Revisions of Previously-Issue37" sheetId="37" r:id="rId37"/>
    <s:sheet name="Revisions of Previously-Issue38" sheetId="38" r:id="rId38"/>
    <s:sheet name="Agreements and Transactions w39" sheetId="39" r:id="rId39"/>
    <s:sheet name="Agreements and Transactions w40" sheetId="40" r:id="rId40"/>
    <s:sheet name="Agreements and Transactions w41" sheetId="41" r:id="rId41"/>
    <s:sheet name="Net Investments in Properties42" sheetId="42" r:id="rId42"/>
    <s:sheet name="Net Investments in Properties43" sheetId="43" r:id="rId43"/>
    <s:sheet name="Net Investments in Properties44" sheetId="44" r:id="rId44"/>
    <s:sheet name="Net Investments in Properties45" sheetId="45" r:id="rId45"/>
    <s:sheet name="Net Investments in Properties46" sheetId="46" r:id="rId46"/>
    <s:sheet name="Net Investments in Properties47" sheetId="47" r:id="rId47"/>
    <s:sheet name="Finance Receivables (Narratives" sheetId="48" r:id="rId48"/>
    <s:sheet name="Finance Receivables (Details 1)" sheetId="49" r:id="rId49"/>
    <s:sheet name="Finance Receivables (Details 2)" sheetId="50" r:id="rId50"/>
    <s:sheet name="Intangible Assets and Liabili51" sheetId="51" r:id="rId51"/>
    <s:sheet name="Intangible Assets and Liabili52" sheetId="52" r:id="rId52"/>
    <s:sheet name="Intangible Assets and Liabili53" sheetId="53" r:id="rId53"/>
    <s:sheet name="Intangible Assets and Liabili54" sheetId="54" r:id="rId54"/>
    <s:sheet name="Intangible Assets and Liabili55" sheetId="55" r:id="rId55"/>
    <s:sheet name="Fair Value Measurements (Narrat" sheetId="56" r:id="rId56"/>
    <s:sheet name="Fair Value Measurements (Detail" sheetId="57" r:id="rId57"/>
    <s:sheet name="Risk Management and Use of De58" sheetId="58" r:id="rId58"/>
    <s:sheet name="Risk Management and Use of De59" sheetId="59" r:id="rId59"/>
    <s:sheet name="Risk Management and Use of De60" sheetId="60" r:id="rId60"/>
    <s:sheet name="Risk Management and Use of De61" sheetId="61" r:id="rId61"/>
    <s:sheet name="Risk Management and Use of De62" sheetId="62" r:id="rId62"/>
    <s:sheet name="Risk Management and Use of De63" sheetId="63" r:id="rId63"/>
    <s:sheet name="Debt (Narratives) (Details)" sheetId="64" r:id="rId64"/>
    <s:sheet name="Debt (Details 1)" sheetId="65" r:id="rId65"/>
    <s:sheet name="Debt (Details 2)" sheetId="66" r:id="rId66"/>
    <s:sheet name="Loss Per Share and Equity (Narr" sheetId="67" r:id="rId67"/>
    <s:sheet name="Loss Per Share and Equity (Deta" sheetId="68" r:id="rId68"/>
    <s:sheet name="Loss Per Share and Equity (De69" sheetId="69" r:id="rId69"/>
    <s:sheet name="Subsequent Events (Narrative) (" sheetId="70" r:id="rId70"/>
  </s:sheets>
  <s:definedNames/>
  <s:calcPr calcId="124519" calcMode="auto" fullCalcOnLoad="1"/>
</s:workbook>
</file>

<file path=xl/sharedStrings.xml><?xml version="1.0" encoding="utf-8"?>
<sst xmlns="http://schemas.openxmlformats.org/spreadsheetml/2006/main" uniqueCount="821">
  <si>
    <t>Document and Entity Information - shares</t>
  </si>
  <si>
    <t>6 Months Ended</t>
  </si>
  <si>
    <t>Jun. 30, 2015</t>
  </si>
  <si>
    <t>Aug. 13, 2015</t>
  </si>
  <si>
    <t>Document Entity Information [Abstract]</t>
  </si>
  <si>
    <t>Document Type</t>
  </si>
  <si>
    <t>10-Q</t>
  </si>
  <si>
    <t>Document Period End Date</t>
  </si>
  <si>
    <t>Jun. 30,
		2015</t>
  </si>
  <si>
    <t>Amendment Flag</t>
  </si>
  <si>
    <t>false</t>
  </si>
  <si>
    <t>Document Fiscal Year Focus</t>
  </si>
  <si>
    <t>Document Fiscal Period Focus</t>
  </si>
  <si>
    <t>Q2</t>
  </si>
  <si>
    <t>Current Fiscal Year End Date</t>
  </si>
  <si>
    <t>--12-31</t>
  </si>
  <si>
    <t>Entity Central Index Key</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Class A</t>
  </si>
  <si>
    <t>Entity Common Stock Shares Outstanding</t>
  </si>
  <si>
    <t>Class C</t>
  </si>
  <si>
    <t>Consolidated Balance Sheets (Unaudited) - USD ($) $ in Thousands</t>
  </si>
  <si>
    <t>Dec. 31, 2014</t>
  </si>
  <si>
    <t>Investments in real estate:</t>
  </si>
  <si>
    <t>Real estate, at cost</t>
  </si>
  <si>
    <t>Operating real estate, at cost</t>
  </si>
  <si>
    <t>Accumulated depreciation</t>
  </si>
  <si>
    <t>Net investments in properties</t>
  </si>
  <si>
    <t>Real estate under construction (inclusive of $76,551 and $0, respectively, attributable to variable interest entities, or VIEs)</t>
  </si>
  <si>
    <t>Net investments in direct financing leases</t>
  </si>
  <si>
    <t>Note receivable</t>
  </si>
  <si>
    <t>Net investments in real estate</t>
  </si>
  <si>
    <t>Cash and cash equivalents (inclusive of $30 and $0, respectively, attributable to VIEs)</t>
  </si>
  <si>
    <t>In-place lease intangible assets, net</t>
  </si>
  <si>
    <t>Other intangible assets, net</t>
  </si>
  <si>
    <t>Goodwill</t>
  </si>
  <si>
    <t>Other assets, net (inclusive of $6,632 and $0, respectively, attributable to VIEs)</t>
  </si>
  <si>
    <t>Total assets</t>
  </si>
  <si>
    <t>Liabilities:</t>
  </si>
  <si>
    <t>Non-recourse debt</t>
  </si>
  <si>
    <t>Bonds payable</t>
  </si>
  <si>
    <t>Deferred income taxes</t>
  </si>
  <si>
    <t>Accounts payable, accrued expenses and other liabilities (inclusive of $2,236 and $0, respectively, attributable to VIEs)</t>
  </si>
  <si>
    <t>Due to affiliate</t>
  </si>
  <si>
    <t>Distributions payable</t>
  </si>
  <si>
    <t>Total liabilities</t>
  </si>
  <si>
    <t>Commitments and contingencies (Note 11)</t>
  </si>
  <si>
    <t>CPA®:18 – Global stockholders’ equity:</t>
  </si>
  <si>
    <t>Preferred stock, $0.001 par value; 50,000,000 shares authorized; none issued</t>
  </si>
  <si>
    <t>Additional paid-in capital</t>
  </si>
  <si>
    <t>Distributions and accumulated losses</t>
  </si>
  <si>
    <t>Accumulated other comprehensive loss</t>
  </si>
  <si>
    <t>Less: treasury stock at cost, 498,332 and 155,246 shares, respectively</t>
  </si>
  <si>
    <t>Total CPA®:18 – Global stockholders’ equity</t>
  </si>
  <si>
    <t>Noncontrolling interests</t>
  </si>
  <si>
    <t>Total equity</t>
  </si>
  <si>
    <t>Total liabilities and equity</t>
  </si>
  <si>
    <t>Class A common stock</t>
  </si>
  <si>
    <t>Common stock</t>
  </si>
  <si>
    <t>Class C common stock</t>
  </si>
  <si>
    <t>Consolidated Balance Sheets (Unaudited) (Parentheticals) - USD ($) $ in Thousands</t>
  </si>
  <si>
    <t>Assets</t>
  </si>
  <si>
    <t>Real estate under construction</t>
  </si>
  <si>
    <t>Cash and cash equivalents</t>
  </si>
  <si>
    <t>Other assets</t>
  </si>
  <si>
    <t>Accounts payable and accrued liabilities</t>
  </si>
  <si>
    <t>Preferred stock, par value</t>
  </si>
  <si>
    <t>Preferred stock, authorized</t>
  </si>
  <si>
    <t>Preferred Stock, Shares Issued</t>
  </si>
  <si>
    <t>Treasury stock, shares</t>
  </si>
  <si>
    <t>Common stock, par value</t>
  </si>
  <si>
    <t>Common stock, shares authorized</t>
  </si>
  <si>
    <t>Common stock, shares issued</t>
  </si>
  <si>
    <t>Common stock, shares outstanding</t>
  </si>
  <si>
    <t>VIE</t>
  </si>
  <si>
    <t>Consolidated Statement of Operations (Unaudited) - USD ($) $ in Thousands</t>
  </si>
  <si>
    <t>3 Months Ended</t>
  </si>
  <si>
    <t>Jun. 30, 2014</t>
  </si>
  <si>
    <t>Lease revenues:</t>
  </si>
  <si>
    <t>Rental income</t>
  </si>
  <si>
    <t>Interest income from direct financing leases</t>
  </si>
  <si>
    <t>Total lease revenue</t>
  </si>
  <si>
    <t>Other real estate income</t>
  </si>
  <si>
    <t>Other operating income</t>
  </si>
  <si>
    <t>Other interest income</t>
  </si>
  <si>
    <t>Total revenues</t>
  </si>
  <si>
    <t>Operating Expenses</t>
  </si>
  <si>
    <t>Acquisition expenses (inclusive of $13,219, $3,021, $18,681, and $18,893, respectively, to a related party)</t>
  </si>
  <si>
    <t>Depreciation and amortization</t>
  </si>
  <si>
    <t>Property expenses (inclusive of $1,729, $603, $3,146, and $934, respectively, to a related party)</t>
  </si>
  <si>
    <t>Other real estate expenses</t>
  </si>
  <si>
    <t>General and administrative (inclusive of $949, $155, $1,608, and $259, respectively, to a related party)</t>
  </si>
  <si>
    <t>Other Income and Expenses</t>
  </si>
  <si>
    <t>Interest expense (inclusive of $96, $34, $173, and $54, respectively, to a related party)</t>
  </si>
  <si>
    <t>Other income and (expenses)</t>
  </si>
  <si>
    <t>Loss before income taxes</t>
  </si>
  <si>
    <t>Benefit from (provision for) income taxes</t>
  </si>
  <si>
    <t>Net Loss</t>
  </si>
  <si>
    <t>Net (income) loss attributable to noncontrolling interests (inclusive of Available Cash Distributions to a related party of $1,422, $537, $2,316, and $606, respectively)</t>
  </si>
  <si>
    <t>Net Loss Attributable to CPA®:18 – Global</t>
  </si>
  <si>
    <t>Basic and diluted weighted-average shares outstanding</t>
  </si>
  <si>
    <t>Net loss per share (in dollars per share)</t>
  </si>
  <si>
    <t>Distributions declared per share (in dollars per share)</t>
  </si>
  <si>
    <t>Consolidated Statement of Operations (Unaudited) (Parentheticals) - USD ($) $ in Thousands</t>
  </si>
  <si>
    <t>Acquisition expenses</t>
  </si>
  <si>
    <t>Property expense</t>
  </si>
  <si>
    <t>General and administrative expense</t>
  </si>
  <si>
    <t>Interest expense, related party</t>
  </si>
  <si>
    <t>Distributions of available cash</t>
  </si>
  <si>
    <t>Related Party</t>
  </si>
  <si>
    <t>Consolidated Statement of Comprehensive Loss (Unaudited) - USD ($) $ in Thousands</t>
  </si>
  <si>
    <t>Statement of Comprehensive Income [Abstract]</t>
  </si>
  <si>
    <t>Other Comprehensive Income (Loss)</t>
  </si>
  <si>
    <t>Foreign currency translation adjustments</t>
  </si>
  <si>
    <t>Change in net unrealized gain (loss) on derivative instruments</t>
  </si>
  <si>
    <t>Other Comprehensive Loss</t>
  </si>
  <si>
    <t>Comprehensive Loss</t>
  </si>
  <si>
    <t>Amounts Attributable to Noncontrolling Interests</t>
  </si>
  <si>
    <t>Net (income) loss</t>
  </si>
  <si>
    <t>Comprehensive (income) loss attributable to noncontrolling interests</t>
  </si>
  <si>
    <t>Comprehensive Loss Attributable to CPA®:18 – Global</t>
  </si>
  <si>
    <t>Consolidated Statements of Equity (Unaudited) - USD ($) $ in Thousands</t>
  </si>
  <si>
    <t>Total</t>
  </si>
  <si>
    <t>Additional Paid-In Capital</t>
  </si>
  <si>
    <t>Distributions and Accumulated Losses</t>
  </si>
  <si>
    <t>Accumulated Other Comprehensive Loss</t>
  </si>
  <si>
    <t>Treasury Stock</t>
  </si>
  <si>
    <t>Total CPA 18 - Global Stockholders</t>
  </si>
  <si>
    <t>Noncontrolling Interests</t>
  </si>
  <si>
    <t>Beginning equity balance, value at Dec. 31, 2013</t>
  </si>
  <si>
    <t>Beginning equity balance, shares at Dec. 31, 2013</t>
  </si>
  <si>
    <t>Statements of Equity</t>
  </si>
  <si>
    <t>Shares issued net of offering cost, value</t>
  </si>
  <si>
    <t>Shares issued net of offering cost, shares</t>
  </si>
  <si>
    <t>Shares issued to affiliate, value</t>
  </si>
  <si>
    <t>Shares issued to affiliate, shares</t>
  </si>
  <si>
    <t>Contributions from noncontrolling interests</t>
  </si>
  <si>
    <t>Distributions to noncontrolling interests</t>
  </si>
  <si>
    <t>Distributions declared</t>
  </si>
  <si>
    <t>Other comprehensive loss:</t>
  </si>
  <si>
    <t>Change in unrealized loss on derivative instrument</t>
  </si>
  <si>
    <t>Repurchase of shares, value</t>
  </si>
  <si>
    <t>Repurchase of shares, shares</t>
  </si>
  <si>
    <t>Ending equity balance, value at Jun. 30, 2014</t>
  </si>
  <si>
    <t>Ending equity balance, shares at Jun. 30, 2014</t>
  </si>
  <si>
    <t>Beginning equity balance, value at Dec. 31, 2014</t>
  </si>
  <si>
    <t>Beginning equity balance, shares at Dec. 31, 2014</t>
  </si>
  <si>
    <t>Ending equity balance, value at Jun. 30, 2015</t>
  </si>
  <si>
    <t>Ending equity balance, shares at Jun. 30, 2015</t>
  </si>
  <si>
    <t>Consolidated Statements of Equity (Unaudited) (Parentheticals) - $ / shares</t>
  </si>
  <si>
    <t>Consolidated Statement of Cash Flows (Unaudited) - USD ($) $ in Thousands</t>
  </si>
  <si>
    <t>Cash Flows — Operating Activities</t>
  </si>
  <si>
    <t>Net Cash Provided by (Used in) Operating Activities</t>
  </si>
  <si>
    <t>Cash Flows — Investing Activities</t>
  </si>
  <si>
    <t>Acquisitions of real estate and direct financing leases, net of cash acquired</t>
  </si>
  <si>
    <t>Value added taxes paid in connection with acquisition of real estate</t>
  </si>
  <si>
    <t>Change in investing restricted cash</t>
  </si>
  <si>
    <t>Acquisition of equity investment</t>
  </si>
  <si>
    <t>Payment of deferred acquisition fees to an affiliate</t>
  </si>
  <si>
    <t>Value added taxes refunded in connection with the acquisition of real estate</t>
  </si>
  <si>
    <t>Net Cash Used in Investing Activities</t>
  </si>
  <si>
    <t>Cash Flows — Financing Activities</t>
  </si>
  <si>
    <t>Proceeds from mortgage financing</t>
  </si>
  <si>
    <t>Proceeds from issuance of shares, net of issuance costs</t>
  </si>
  <si>
    <t>Proceeds from bond financing</t>
  </si>
  <si>
    <t>Scheduled payments and prepayments of mortgage principal</t>
  </si>
  <si>
    <t>Purchase of treasury stock</t>
  </si>
  <si>
    <t>Payment of deferred financing costs and mortgage deposits</t>
  </si>
  <si>
    <t>Receipt of tenant security deposits</t>
  </si>
  <si>
    <t>Net Cash Provided by Financing Activities</t>
  </si>
  <si>
    <t>Change in Cash and Cash Equivalents During the Period</t>
  </si>
  <si>
    <t>Effect of exchange rate changes on cash and cash equivalents</t>
  </si>
  <si>
    <t>Net (decrease) increase in cash and cash equivalents</t>
  </si>
  <si>
    <t>Cash and cash equivalents, beginning of period</t>
  </si>
  <si>
    <t>Cash and cash equivalents, end of period</t>
  </si>
  <si>
    <t>Organization and Offering</t>
  </si>
  <si>
    <t>Organization, Consolidation and Presentation of Financial Statements [Abstract]</t>
  </si>
  <si>
    <t>Organization and Offering Organization Corporate Property Associates 18 – Global Incorporated, or CPA ® :18 – Global, and, together with its consolidated subsidiaries, we, us, or our, is a publicly-owned, non-listed real estate investment trust, or REIT, formed in 2012 for the purpose of investing primarily in a diversified portfolio of income-producing commercial real estate properties and other real estate related assets, both domestically and outside the United States. As a REIT, we are not subject to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 lease basis, which generally requires the tenant to pay substantially all of the costs associated with operating and maintaining the property. Revenue is subject to fluctuation because of the timing of new lease transactions, lease terminations, lease expirations, contractual rent adjustments, tenant defaults, sales of properties, and changes in foreign currency exchange rates. Substantially all of our assets and liabilities are held by CPA:18 Limited Partnership, a Delaware limited partnership, which is our Operating Partnership, and at June 30, 2015 we owned 99.97% of general and limited partnership interests in the Operating Partnership. The remaining interest in the Operating Partnership is held by WPC–CPA ® :18 Holdings, LLC, or CPA ® :18 Holdings, a subsidiary of our sponsor, W. P. Carey Inc., or WPC. At June 30, 2015 , the majority of our portfolio was comprised of full or partial ownership interests in 56 properties, the majority of which were fully-occupied and triple-net leased to 88 tenants totaling 8.7 million square feet. The remainder of our portfolio was comprised of our full or partial ownership interests in 37 self-storage properties, five multi-family properties, and one student housing development totaling 3.8 million square feet. We are managed by WPC through one of its subsidiaries, which is our advisor. Our advisor provides both strategic and day-to-day management services for us, including capital funding services, investment research and analysis, investment financing and other investment-related services, asset management, disposition of assets, investor relations, and administrative services. W. P. Carey &amp; Co. B.V., an affiliate of our advisor, provides asset management services with respect to our foreign investments. Public Offering On May 7, 2013, we commenced our initial public offering of up to $1.4 billion in shares of our common stock, in any combination of Class A and Class C shares, including $150.0 million in shares of common stock through our distribution reinvestment plan at a price of $9.60 per share of Class A common stock and $8.98 per share of Class C common stock. We ceased accepting new orders for shares of Class A and Class C common stock on June 30, 2014 and March 27, 2015, respectively. We closed our offering on April 2, 2015. Through the termination of our initial public offering on April 2, 2015, we raised gross offering proceeds for our Class A common stock and Class C common stock of $977.4 million and $266.1 million , respectively. The gross offering proceeds raised exclude reinvested distributions through our distribution reinvestment plan of $33.9 million and $5.4 million for our Class A and Class C common stock, respectively.</t>
  </si>
  <si>
    <t>Revisions of Previously-Issued Financial Statements</t>
  </si>
  <si>
    <t>Accounting Changes and Error Corrections [Abstract]</t>
  </si>
  <si>
    <t>Revisions of Previously-Issued Financial Statements 2015 Revisions Description of the Errors and Revisions During the second quarter of 2015, we identified errors in the interim consolidated financial statements for the three months ended March 31, 2015 related to the classification of certain activities within the statement of cash flows and one error related to the capitalization of financing costs associated with the refinancing of a mortgage loan. We evaluated the impact of these errors on the previously-issued financial statements and concluded that these errors were not material to our consolidated financial statements as of and for the three months ended March 31, 2015. However, in order to correctly present the aforementioned errors, we will revise the consolidated statements of operations and cash flows for the three months ended March 31, 2015 when such statements are presented in our future public filings. The revisions described below had no effect on our cash balances or liquidity as of March 31, 2015. The interim consolidated financial statements as of and for the three and six months ended June 30, 2015 are not impacted by these adjustments. Errors Associated with Cash Flow Classification We identified errors in our consolidated statement of cash flows for the three months ended March 31, 2015 as follows (in thousands): Three Months Ended March 31, 2015 As Reported Revisions As Revised Net Cash Provided by Operating Activities $ 9,586 $ 3,085 (a) (b) (c) (d) $ 12,671 Net Cash Used in Investing Activities (145,309 ) 536 (a) (144,773 ) (1,923 ) (b) 948 (c) Net Cash Provided by Financing Activities 248,240 (975 ) 247,265 Change in Cash and Cash Equivalents During the Period Effect of exchange rate changes on cash and cash equivalents (2,971 ) (2,646 ) (a) (d) (5,617 ) Net increase in cash and cash equivalents 109,546 — 109,546 Cash and cash equivalents, beginning of period 429,548 — 429,548 Cash and cash equivalents, end of period $ 539,094 $ — $ 539,094 ___________ (a) These items relate to an error in classification of cash flows for an acquisition of real estate; whereby Net cash provided by operating activities was overstated by $1.0 million , Net cash used in investing activities was overstated by $0.5 million and the Effect of exchange rate changes on cash and cash equivalents should have been increased by $0.5 million . (b) These items relate to an error of classification of cash flows related to the settlement of proceeds from the sale of shares and an error in the classification of cash flows for offering costs, whereby Net cash provided by operating activities was understated by $1.9 million and Net cash provided by financing activities was overstated by the same amount. (c) These items relate to an error in the capitalization of financing costs as described below, whereby Net cash provided by operating activities was overstated by $0.9 million and Net cash provided by financing activities was understated by the same amount. (d) These items relate to an error in the classification of the remeasurement of foreign cash balances held in U.S. dollar functional currency subsidiaries, whereby Net cash provided by operating activities was understated by $3.1 million and the Effect of exchange rate changes on cash and cash equivalents should have been decreased by the same amount. In summary, if these cash flow classification items had been properly presented within the consolidated statement of cash flows for the three months ended March 31, 2015, Net cash provided by operating activities would have increased by $3.1 million , Net cash used in investing activities would have decreased by $0.5 million , Net cash provided by financing activities would have decreased by $1.0 million and the Effect of exchange rate changes on cash and cash equivalents would have decreased by $2.6 million , with no change in the Net increase in cash and cash equivalents. Error Associated with Financing Costs In addition to the classification errors described above, we identified an error related to the capitalization of financing costs associated with the refinancing of a mortgage loan, which should have been recorded as Interest expense within our consolidated statement of operations for the three months ended March 31, 2015. If interest expense had been recorded correctly on the consolidated statement of operations, Interest expense, Loss before income taxes, Net loss, and Net loss attributable to CPA ® :18 – Global each would have been higher by $0.9 million and Net loss per share for Class A and Class C common stock would have been higher by $0.01 on the consolidated statement of operations. This also would have resulted in a corresponding decrease of $0.9 million to Other assets, Total assets, Distributions and accumulated losses, and Total equity within the consolidated balance sheet and, where applicable, within the consolidated statement of equity. In addition, the amounts for Net loss, Comprehensive loss and Comprehensive loss attributable to CPA ® :18 – Global on the consolidated statement of comprehensive loss for the three months ended March 31, 2015 each would have increased by $0.9 million . 2014 Revisions Description of the Errors and Revisions In the course of preparing our consolidated financial statements for the 2014 Annual Report, we discovered an error related to our accounting for a subsidiary’s functional currency, which was incorrectly designated as the euro instead of the U.S. dollar, and as a result, the applicable financial results of this entity were being translated when they should have been remeasured. The correction of this error resulted in an increase of foreign currency losses within the consolidated statement of operations and a decrease of foreign currency losses in the consolidated statements of comprehensive loss for the same amounts. We concluded that these revision adjustments, summarized in the tables below, were not material to our financial position or results of operations for the prior periods presented and revised the prior periods presented herein to reflect the correction of this error. We corrected this error, and one other error previously recorded as an out-of-period adjustment, and revised our consolidated financial statements for all prior periods impacted. Accordingly, our financial results for the prior periods presented herein have been revised for the correction of such errors as follows (in thousands, except share and per share amounts): Consolidated Statements of Operations Three Months Ended June 30, 2014 Six Months Ended June 30, 2014 As Reported Revisions As Revised As Reported Revisions As Revised Revenues Total revenues $ 12,647 $ — $ 12,647 $ 19,342 $ — $ 19,342 Operating Expenses Total operating expenses 12,099 — 12,099 35,190 — 35,190 Other Income and Expenses Interest expense (3,776 ) — (3,776 ) (5,852 ) — (5,852 ) Other income and (expenses) (a) 733 (417 ) 316 962 (593 ) 369 (3,043 ) (417 ) (3,460 ) (4,890 ) (593 ) (5,483 ) Loss before income taxes (2,495 ) (417 ) (2,912 ) (20,738 ) (593 ) (21,331 ) Provision for income taxes (b) (486 ) 288 (198 ) (222 ) — (222 ) Net Loss (2,981 ) (129 ) (3,110 ) (20,960 ) (593 ) (21,553 ) Net (income) loss attributable to noncontrolling interests (b) (1,218 ) (30 ) (1,248 ) 2,525 — 2,525 Net Loss Attributable to CPA ® :18 – Global $ (4,199 ) $ (159 ) $ (4,358 ) $ (18,435 ) $ (593 ) $ (19,028 ) Class A Common Stock Net loss attributable to CPA ® :18 – Global $ (3,760 ) $ (147 ) $ (3,907 ) $ (16,761 ) $ (546 ) $ (17,307 ) Basic and diluted weighted-average shares outstanding 77,300,223 — 77,300,223 57,778,351 — 57,778,351 Basic and diluted loss per share $ (0.05 ) $ — $ (0.05 ) $ (0.29 ) $ (0.01 ) $ (0.30 ) Class C Common Stock Net loss attributable to CPA ® :18 – Global $ (439 ) $ (12 ) $ (451 ) $ (1,674 ) $ (47 ) $ (1,721 ) Basic and diluted weighted-average shares outstanding 6,126,012 — 6,126,012 4,979,591 — 4,979,591 Basic and diluted loss per share $ (0.07 ) $ — $ (0.07 ) $ (0.34 ) $ (0.01 ) $ (0.35 ) Consolidated Statements of Comprehensive Loss Three Months Ended June 30, 2014 Six Months Ended June 30, 2014 As Reported Revisions As Revised As Reported Revisions As Revised Net Loss (a) (b) $ (2,981 ) $ (129 ) $ (3,110 ) $ (20,960 ) $ (593 ) $ (21,553 ) Other Comprehensive Loss Foreign currency translation adjustments (a) (1,832 ) 417 (1,415 ) (2,293 ) 593 (1,700 ) Change in net unrealized loss on derivative instruments (469 ) — (469 ) (1,132 ) — (1,132 ) (2,301 ) 417 (1,884 ) (3,425 ) 593 (2,832 ) Comprehensive Loss (5,282 ) 288 (4,994 ) (24,385 ) — (24,385 ) Amounts Attributable to Noncontrolling Interests Net (income) loss (b) (1,218 ) (30 ) (1,248 ) 2,525 — 2,525 Foreign currency translation adjustments 175 — 175 499 — 499 Comprehensive (income) loss attributable to noncontrolling interests (1,043 ) (30 ) (1,073 ) 3,024 — 3,024 Comprehensive Loss Attributable to CPA ® :18 – Global $ (6,325 ) $ 258 $ (6,067 ) $ (21,361 ) $ — $ (21,361 ) Consolidated Statement of Equity CPA ® :18 – Global Stockholders Additional Paid-In Capital Distributions and Accumulated Losses (a) (b) Accumulated Other Comprehensive Loss (a) Total CPA ® :18 – Global Stockholders Noncontrolling Interests (b) Common Stock Class A Class C Balance at June 30, 2014 Shares Amount Shares Amount Treasury Stock Total As Reported 97,371,724 $ 97 7,576,489 $ 8 $ 938,975 $ (40,034 ) $ (3,020 ) $ (40 ) $ 895,986 $ 66,525 $ 962,511 Revisions — — — — — (593 ) 593 — — — — As Revised 97,371,724 $ 97 7,576,489 $ 8 $ 938,975 $ (40,627 ) $ (2,427 ) $ (40 ) $ 895,986 $ 66,525 $ 962,511 ___________ (a) These adjustments are the result of the error we identified related to foreign currency matters, as discussed above. (b) In connection with the error identified above, we also made adjustments to reflect the correction of another out-of-period adjustment that was identified during 2014 and recorded in the prior periods presented. This adjustment related to the initial recognition of deferred tax balances related to the misinterpretation of tax requirements in the corresponding foreign jurisdictions, and as a result we did not recognize a deferred tax liability and corresponding deferred tax expense within the correct reporting period. Statement of Cash Flows These revisions had no net impact on Net cash used in operating activities, Net cash used in investing activities, or Net cash provided by financing activities in the statement of cash flows for the six months ended June 30, 2014 .</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4, which are included in the 2014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is deemed to be a VIE, and, if so, whether we ar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an analysis on all of our subsidiary entities to determine whether they qualify as VIEs and whether they should be consolidated or accounted for as equity investments in an unconsolidated venture. As a result of our assessment, at June 30, 2015 we considered three entities VIEs, two of which we consolidate and the other we account for as an equity investment.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Additionally, we own an interest in a self-storage development joint venture through a noncontrolling interest in a partnership and limited liability company that we do not control but over which we exercise significant influence. We account for this investment under the equity method of accounting. At times, the carrying value of our equity investment may fall below zero. We intend to fund our share of the jointly-owned investment’s future operating deficits should the need arise. However, we have no legal obligation to pay for any of the liabilities of such an investment nor do we have any legal obligation to fund operating deficits. At June 30, 2015, our sole equity investment did not have a carrying value below zero. Recent Accounting Requirements The following Accounting Standards Updates, or ASUs, promulgated by the Financial Accounting Standards Board are applicable to us: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pril 2015, the Financial Accounting Standards Board issued a proposed ASU to defer the effective date of ASU 2014-09 by one year. In July 2015, the Financial Accounting Standards Board affirmed its proposal to defer the effective date of the new revenue standard for all entities by one year and directed the staff to draft a final ASU for vote by written ballot. Upon issuance of the final ASU deferring the effective date, ASU 2014-09 would be effective beginning in 2018, and early adoption is permitted but not before 2017, the original public company effective date. We are currently evaluating the impact of ASU 2014-09 on our consolidated financial statements and have not yet determined the method by which we will adopt the standard.</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The current advisory agreement will expire on December 31, 2015 and is scheduled to renew annually thereafter with our approval. The following tables present a summary of fees we paid, expenses we reimbursed, and distributions we made to our advisor and other affiliates in accordance with the terms of the related agreements (in thousands): Three Months Ended June 30, Six Months Ended June 30, 2015 2014 2015 2014 Amounts Included in the Consolidated Statements of Operations Acquisition expenses $ 13,219 $ 3,021 $ 18,681 $ 18,893 Asset management fees 1,729 603 3,146 934 Available Cash Distributions 1,422 537 2,316 606 Shareholder servicing fee 665 141 1,165 229 Personnel and overhead reimbursements 284 14 443 30 Interest expense on deferred acquisition fees 96 34 173 54 $ 17,415 $ 4,350 $ 25,924 $ 20,746 Other Transaction Fees Incurred Current acquisition fees $ 2,909 $ 736 $ 6,375 $ 1,251 Deferred acquisition fees 2,327 589 5,100 1,000 Offering costs 112 1,188 564 1,986 Selling commissions and dealer manager fees 68 38,561 3,746 77,231 $ 5,416 $ 41,074 $ 15,785 $ 81,468 The following table presents a summary of amounts included in Due to affiliate in the consolidated financial statements (in thousands): June 30, 2015 December 31, 2014 Due to Affiliate Deferred acquisition fees, including interest $ 26,115 $ 17,525 Accounts payable 4,887 2,702 Current acquisition fees 2,645 — Asset management fees payable 645 378 Reimbursable costs 205 46 $ 34,497 $ 20,651 Organization and Offering Costs Pursuant to the advisory agreement with our advisor, we are liable for certain expenses related to our initial public offering, which include filing, legal, accounting, printing, advertising, transfer agent, and escrow fees, and are to be deducted from the gross proceeds of the offering. We will reimburse Carey Financial LLC, or Carey Financial, our dealer manager and an affiliate of our advisor, or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Our advisor has agreed to be responsible for the repayment of organization and offering expenses (excluding selling commissions and dealer manager fees paid to Carey Financial and selected dealers and fees paid and expenses reimbursed to selected dealers) that exceed, in the aggregate, 1.5% of the gross proceeds from the initial public offering. From inception and through June 30, 2015 , our advisor has incurred organization and offering costs of $8.7 million on our behalf, which we have substantially repaid. From inception through June 30, 2015 , we charged $8.6 million of deferred offering costs to stockholders’ equity. Loans from WPC Our board of directors and the board of directors of WPC have approved unsecured loans from WPC to us of up to $100.0 million , in the aggregate, at a rate equal to the rate at which WPC is able to borrow funds under its senior credit facility, for the purpose of facilitating acquisitions approved by our advisor’s investment committee that we would not otherwise have sufficient available funds to complete. All loans are to be made solely at the discretion of WPC’s management. We did not borrow any funds from WPC during the three and six months ended June 30, 2015 and 2014 , nor did we have any amounts outstanding at June 30, 2015 and December 31, 2014 . Asset Management Fees Pursuant to the advisory agreement, our advisor is entitled to an annual asset management fee ranging from 0.5% to 1.5% , depending on the type of investment and based on the average market value or average equity value, as applicable, of our investments. The asset management fees are payable in cash or shares of our Class A common stock at our option, after consultation with of our advisor. If our advisor receives all or a portion of its fees in shares, the number of shares issued is determined by dividing the dollar amount of fees by our most recently published estimated net asset value per share, or, if net asset values have not yet been published, as is currently the case, $10.00 per share, which is the price at which our Class A shares were being sold in our initial public offering. For 2015, we elected to pay our advisor in shares of our Class A common stock. For both the three and six months ended June 30, 2015 and 2014 , our advisor received its asset management fees in shares of our Class A common stock. At June 30, 2015 , our advisor owned 548,464 shares, or 0.4% , of our outstanding Class A common stock. Asset management fees are included in Property expenses in the consolidated financial statements. Selling Commissions and Dealer Manager Fees Pursuant to our dealer manager agreement with Carey Financial, Carey Financial received a selling commission, depending on the class of common stock sold, of $0.70 and $0.14 per share sold and a dealer manager fee of $0.30 and $0.21 per share sold for the Class A and Class C common stock, respectively. These amounts were recorded in Additional paid-in capital in the consolidated financial statements. Carey Financial also receives an annual distribution and shareholder servicing fee in connection with our Class C common stock, which it may re-allow to selected dealers. The amount of the shareholder servicing fee is 1.0% of the selling price per share (or, once published, the amount of our net asset value) for the Class C common stock in our initial public offering. The shareholder servicing fee accrues daily and is payable quarterly in arrears. We will no longer incur the shareholder servicing fee beginning on the date at which, in the aggregate, underwriting compensation from all sources, including the shareholder servicing fee, any organizational and offering fee paid for underwriting and underwriting compensation paid by WPC and its affiliates, reaches 10.0% of the gross proceeds from our initial public offering, which it has not yet reached. The shareholder servicing fee is included in General and administrative expenses in the consolidated financial statements. Acquisition and Disposition Fees Our advisor receives acquisition fees, a portion of which is payable upon acquisition and the payment of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marketable real estate securities purchased in the secondary market, for which our advisor will not receive any acquisition fees. Deferred acquisition fees are scheduled to be paid in three equal annual installments following the quarter in which a property was purchased. Unpaid deferred acquisition fees are included in Due to affiliate in the consolidated financial statements. The total acquisition fees to be paid (initial and subordinated, and including interest thereon) may not exceed 6.0% of the aggregate contract purchase price of all investments and loans. In addition, pursuant to the advisory agreement, our advisor may be entitled to receive a disposition fee equal to the lesser of (i) 50.0% of the competitive real estate commission (as defined in the advisory agreement) or (ii) 3.0% of the contract sales price of the investment being sold. Personnel and Overhead Reimbursements Under the terms of the advisory agreement, our advisor allocates a portion of its personnel and overhead expenses to us and the other publicly-owned, non-listed REITs that are managed by our advisor, including Corporate Property Associates 17 – Global Incorporated, or CPA ® :17 – Global, or, together with us, the CPA ® REITs, Carey Watermark Investors Incorporated, or CWI, and Carey Watermark Investors 2 Incorporated, or CWI 2. Our advisor allocates these expenses to us on the basis of our trailing four quarters of reported revenues and those of WPC, CPA ® :17 – Global, CWI, and CWI 2.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acquisitions and dispositions. Under the advisory agreement, the amount of applicable personnel costs allocated to us is capped at 2.4% for 2015 and 2.2% for 2016, of pro rata lease revenues for each year. Beginning in 2017, the cap decreases to 2.0% of pro rata lease revenues for that year. Costs related to our advisor’s legal transactions group are based on a schedule of expenses for different types of transactions, including 0.25% of the total investment cost of an acquisition. Personnel and overhead reimbursements are included in General and administrative expenses in the consolidated financial statements. Excess Operating Expenses The advisory agreement provides that, for any four trailing quarters (with quoted variables as defined in the advisory agreement), “operating expenses” may not exceed the greater of 2.0% of our “average invested assets” or 25.0% of our “adjusted net income.” For the most recent four trailing quarters, our operating expenses were below the 2.0% / 25.0% threshold. Available Cash Distributions CPA ® :18 Holdings’ interest in the Operating Partnership entitles it to receive distributions of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loss attributable to noncontrolling interests in the consolidated financial statements. Jointly-Owned Investments and Other Transactions with our Affiliate At June 30, 2015 , we owned interests in four jointly-owned investments, with the remaining interests held by our affiliate CPA ® :17 – Global. The amounts listed below are the original investment amounts at the closing of each respective investment as follows: • $108.3 million , of which our share was $55.2 million , or 51% , for an office facility located in Stavanger, Norway on October 31, 2014; • $147.9 million , of which our share was $74.0 million , or 50% , for an office facility located in Warsaw, Poland on March 31, 2014; • $97.0 million , of which our share was $77.6 million , or 80% , for a retail portfolio consisting of five properties located in Croatia on December 18, 2013; and • $115.6 million , of which our share was $57.8 million , or 50% , for an office facility located in Austin, Texas on August 20, 2013. We consolidate all of the above joint ventures because we are either the majority equity holder and/or control the significant activities of the ventures. Additionally, no other parties, including CPA ® :17 – Global, hold any rights that overcome our control. We account for CPA ® :17 – Global’s share of these investments as noncontrolling interests.</t>
  </si>
  <si>
    <t>Net Investments in Properties</t>
  </si>
  <si>
    <t>Real Estate [Abstract]</t>
  </si>
  <si>
    <t>Net Investments in Properties and Real Estate Under Construction Real Estate Real estate, which consists of land and buildings leased to others, at cost, and which are subject to operating leases, is summarized as follows (in thousands): June 30, 2015 December 31, 2014 Land $ 170,340 $ 104,604 Buildings 691,192 639,131 Less: Accumulated depreciation (20,368 ) (10,875 ) $ 841,164 $ 732,860 The carrying value of our Real estate decreased $32.7 million from December 31, 2014 to June 30, 2015 , due to the strengthening of the U.S. dollar relative to foreign currencies during the same period. Operating Real Estate Operating real estate, which consists of our self-storage and multi-family properties, at cost, is summarized as follows (in thousands): June 30, 2015 December 31, 2014 Land $ 65,533 $ 28,040 Buildings 294,082 105,556 Less: Accumulated depreciation (4,435 ) (939 ) $ 355,180 $ 132,657 During the six months ended June 30, 2015 , we acquired 28 new investments. Of these investments, four were deemed to be asset acquisitions, 22 were considered to be business combinations, one was deemed to be a direct finance lease ( Note 6 ), and one was deemed to be an equity investment. We refer to these investments as our 2015 Acquisitions. Asset Acquisitions See the Real Estate Under Construction section below for more information regarding our asset acquisitions. The purchase price for each of our asset acquisitions were allocated to the assets acquired and liabilities assumed based upon their preliminary fair values. The information for such allocation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 Business Combinations Business Combinations — Net-Leased Properties During the six months ended June 30, 2015 , we acquired the following investments that were deemed to be business combinations because we assumed the existing leases on the properties, for which the sellers were not the lessees, and expensed aggregate acquisition costs of $23.8 million . COOP — On May 28, 2015, we acquired a 90% controlling interest in a jointly-owned investment with a third party that purchased a retail site located in Oslo, Norway from an unaffiliated third party, COOP Norge Eindom, for $98.0 million , which is based on the exchange rate of the Norwegian krone on the date of acquisition. This is a multi-tenant facility with the largest tenant being COOP Ost AS, or COOP, which is an affiliate of COOP Norge Eindom. Our joint-venture partner is the third-party asset manager. We incurred debt at closing through the issuance of privately-placed bonds in the amount of $64.2 million , which is based on the exchange rate of the Norwegian krone on the date of acquisition ( Note 10 ). This investment was a share transaction, and as a result, we assumed the historical tax basis of the property owned by the entity that we purchased and, therefore, we recorded a deferred tax liability of $16.7 million and goodwill of $12.5 million (Note 7) . Core-Mark — On May 27, 2015, we acquired a warehouse facility located in Plymouth, Minnesota from an unaffiliated third-party group of sellers for $15.0 million . The facility is leased to Minter-Weisman Co., d/b/a Core-Mark International. On May 29, 2015, we entered into a mortgage loan in the amount of $10.5 million for this property ( Note 10 ). Intuit Inc. — On April 28, 2015, we acquired an office facility located in Plano, Texas from an unaffiliated third party for $33.7 million . The building is leased to Intuit Inc. We simultaneously entered into a mortgage loan in the amount of $21.9 million ( Note 10 ). Republic — On April 17, 2015, we acquired a facility located in Freetown, Massachusetts from an unaffiliated third party for $3.7 million . The facility is leased to Republic Services Environmental Solutions LLC and guaranteed by Republic Services, Inc., which will expand and redevelop the facility into a specialized-materials recycling plant later this year. Broadfold — On March 24, 2015, we acquired a light industrial site located in Aberdeen, United Kingdom from an unaffiliated third party for $6.8 million , which is based on the exchange rate of the British pound sterling on the date of acquisition. The site is fully occupied by three tenants. We intend to engage an unaffiliated third party to act as the asset manager for this property. Business Combinations — Operating Properties During the six months ended June 30, 2015 , we entered into 14 self-storage investments and three multi-family investments, which are considered to be operating properties, at a total cost of $242.2 million . Self-Storage Properties We acquired the following self-storage properties, aggregating $138.2 million , during the six months ended June 30, 2015 , which we refer to as our 2015 Self Storage Acquisitions: • $3.5 million for a facility in St. Peters, Missouri on June 17, 2015; • $13.7 million for two facilities in Sarasota, Florida on June 16, 2015; • $9.4 million for a facility in Panama City Beach, Florida on May 26, 2015; • $9.8 million for a facility in Las Vegas, Nevada on May 18, 2015; • $4.0 million for a facility in Crystal Lake, Illinois on May 12, 2015; • $10.1 million for a facility in Louisville, Kentucky on April 29, 2015; • $36.3 million for seven facilities in California on April 10, 2015; • $6.1 million for two facilities in Lilburn and Stockbridge, Georgia on April 2, 2015; • $4.0 million for a facility in Panama City Beach, Florida on March 10, 2015; • $6.0 million for a facility in Lady Lake, Florida on February 25, 2015; • $3.0 million for a facility in Sebastian, Florida on February 18, 2015; • $7.5 million for a facility in Tallahassee, Florida on February 4, 2015; • $9.2 million for a facility in Valrico, Florida on January 29, 2015; and • $15.6 million for a facility in Naples, Florida on January 28, 2015. In connection with these self-storage property transactions, we incurred acquisition expenses totaling $8.0 million , which are included in Acquisition expenses in the consolidated financial statements. During the six months ended June 30, 2015 , we obtained mortgage loans totaling $101.8 million related to our self-storage investments ( Note 10 ). Multi-Family Properties We acquired the following multi-family properties, aggregating $104.0 million during the six months ended June 30, 2015 . Grand Estates — On June 8, 2015, we acquired a 97% controlling interest in Grand Estates Apartments, or Grand Estates, a 408 -unit multi-family property located in San Antonio, Texas, for $42.5 million . The transaction was completed with two joint-venture partners, one of which has been engaged to be the property manager. We simultaneously entered into a mortgage loan in the amount of $29.8 million ( Note 10 ). Pinnacle Ridge — On January 15, 2015, we acquired a 97% controlling interest in Pinnacle Ridge Apartments, a 350 -unit multi-family property located in Durham, North Carolina, for $34.3 million . The transaction was completed with two joint-venture partners, one of which has been engaged to be the property manager. We simultaneously entered into a mortgage loan in the amount of $24.0 million ( Note 10 ). Brantley Pines — On January 15, 2015, we acquired a 97% controlling interest in Brantley Pines Apartments, a 296 -unit multi-family property located in Fort Myers, Florida, for $27.2 million . The transaction was completed with two joint-venture partners, one of which has been engaged to be the property manager. We simultaneously entered into a mortgage loan in the amount of $19.0 million ( Note 10 ). In connection with our multi-family property transactions, we incurred acquisition expenses totaling $6.0 million , which are included in Acquisition expenses in the consolidated financial statements. The following tables present a summary of assets acquired and liabilities assumed in these business combinations at the date of acquisition, and revenues and earnings thereon since their respective dates of acquisition through June 30, 2015 (in thousands): 2015 Business Combinations (a) COOP Other Net-Leased Properties Operating Properties Total Cash consideration $ 88,331 $ 59,228 $ 240,361 $ 387,920 Assets acquired at fair value: Land $ 59,595 $ 7,900 $ 37,495 $ 104,990 Buildings 33,049 43,034 187,145 263,228 In-place lease intangible assets 4,618 16,033 18,260 38,911 Above-market rent intangible assets — 105 137 242 Other assets acquired 5,777 — 135 5,912 103,039 67,072 243,172 413,283 Liabilities assumed at fair value: Below-market rent intangible liabilities (63 ) (7,817 ) (85 ) (7,965 ) Deferred tax liability (16,708 ) — — (16,708 ) Other liabilities assumed (715 ) (27 ) (881 ) (1,623 ) (17,486 ) (7,844 ) (966 ) (26,296 ) Total identifiable net assets 85,553 59,228 242,206 386,987 Amounts attributable to noncontrolling interests (9,706 ) — (1,845 ) (11,551 ) Goodwill ( Note 7 ) 12,484 — — 12,484 $ 88,331 $ 59,228 $ 240,361 $ 387,920 COOP Other Net-Leased Properties Operating Properties May 28, 2015 through Respective Acquisition Dates through Respective Acquisition Dates through Total Revenues $ 557 $ 887 $ 6,825 $ 8,269 Net loss $ (5,973 ) $ (3,395 ) $ (13,201 ) $ (22,569 ) Net loss attributable to noncontrolling interests 145 — 20 165 Net loss attributable to CPA ® :18 – Global stockholders $ (5,828 ) $ (3,395 ) $ (13,181 ) $ (22,404 ) ___________ (a) 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 Pro Forma Financial Information The following unaudited consolidated pro forma financial information presents our financial results as if the significant acquisitions deemed business combinations that we completed during the three and six months ended June 30, 2015 and 2014, and any new financings related to these acquisitions, had occurred on January 1, 2014 and 2013, respectively. The pro forma financial information is not necessarily indicative of what the actual results would have been had the acquisitions actually occurred on January 1, 2014 and 2013, nor does it purport to represent the results of operations for future periods. (in thousands, except share and per share amounts) Three Months Ended June 30, Six Months Ended June 30, 2015 2014 2015 2014 Pro forma total revenues (a) $ 32,598 $ 20,023 $ 64,355 $ 39,034 Pro forma net loss (b) $ (3,365 ) $ (3,239 ) $ (10,164 ) $ (24,801 ) Pro forma net income attributable to noncontrolling interests (2,329 ) (1,011 ) (3,799 ) (623 ) Pro forma net loss attributable to CPA ® :18 – Global $ (5,694 ) $ (4,250 ) $ (13,963 ) $ (25,424 ) Pro forma loss per Class A share: Net loss attributable to CPA ® :18 – Global $ (3,920 ) $ (3,683 ) $ (10,226 ) $ (23,162 ) Pro forma basic and diluted weighted-average shares outstanding (c) 102,602,467 80,411,245 102,307,465 65,209,335 Pro forma basic and diluted loss per share $ (0.04 ) $ (0.05 ) $ (0.10 ) $ (0.36 ) Pro forma loss per Class C share: Net loss attributable to CPA ® :18 – Global $ (1,774 ) $ (567 ) $ (3,737 ) $ (2,262 ) Pro forma basic and diluted weighted-average shares outstanding (c) 29,033,036 6,224,784 25,729,488 5,078,363 Pro forma basic and diluted loss per share $ (0.06 ) $ (0.09 ) $ (0.15 ) $ (0.45 ) ___________ (a) Pro forma total revenues includes revenues from lease contracts based on the terms in place at June 30, 2015 and do not include adjustments to contingent rental amounts. (b) The pro forma table above presents acquisition expenses related to our significant business combinations that we completed during the six months ended June 30, 2015 and 2014, as if they were incurred on January 1, 2014 and 2013, respectively. (c) The pro forma basic and diluted weighted-average shares outstanding were determined as if the number of shares issued in our initial public offering in order to raise the funds used for our business combinations that we completed during the six months ended June 30, 2015 and 2014, were issued on January 1, 2014 and 2013, respectively. We assumed that we would have issued Class A shares to raise such funds. Real Estate Under Construction The following table provides the activity of our Real estate under construction (in thousands): Six Months Ended June 30, 2015 Year Ended December 31, 2014 Beginning balance $ 2,258 $ — Capitalized funds 106,303 20,617 Foreign currency translation adjustments and other 1,029 — Capitalized interest 650 143 Placed into service (730 ) (18,502 ) Ending balance $ 109,510 $ 2,258 Capitalized Funds — During the six months ended June 30, 2015 , total capitalized funds related to our build-to-suit projects were comprised primarily of initial funding of $98.5 million and construction draws of $7.8 million . Placed into Service — During the six months ended June 30, 2015 , we placed $0.7 million into service related to one build-to-suit project. Ending Balance — At June 30, 2015 and December 31, 2014 , we had seven and two open build-to-suit projects, respectively, with aggregate unfunded commitments totaling approximately $201.7 million and $9.7 million , respectively. Acquisitions During the six months ended June 30, 2015 , we entered into four build-to-suit investments, which were deemed to be asset acquisitions because we acquired the sellers’ properties and simultaneously entered into new leases in connection with the acquisitions, at a total cost of $96.9 million , including acquisition-related costs and fees of $12.6 million , which were capitalized. Melia — On June 22, 2015, we invested in a build-to-suit joint venture with a third party to fund the completion of a hotel located in Hamburg, Germany for $7.2 million , which is based on the exchange rate of the euro on the date of investment. This hotel is currently under construction and is expected to be completed in early 2017. Upon completion of this hotel, our total investment is expected to be approximately $31.6 million . The hotel will be leased to Melia Hotels International, S. A. upon completion. Marriott — On May 8, 2015, we invested in a build-to-suit joint venture with a third party to finance the completion of a Marriott hotel located in Munich, Germany for $50.7 million , which is based on the exchange rate of the euro on the date of acquisition. This hotel is currently under construction and is expected to be completed in early 2016. Upon completion of this hotel, our total investment is expected to be approximately $81.6 million . Since the joint-venture partner does not have any equity at risk and we, a non-equity holder, will fully fund and control this development project, this joint venture is considered to be a VIE that we will consolidate. Rabobank — On March 20, 2015, we invested in and funded the first draw of a build-to-suit joint venture with a third party on a site located in Eindhoven, the Netherlands for $21.7 million , which is based on the exchange rate of the euro on the date of acquisition. Upon completion of this project, our total investment is expected to be approximately $91.1 million . This acquisition includes the development of an office building (including parking spaces) in two phases that are due for completion in April 2017 and March 2019. We will acquire additional equity in the entity developing the building in stages throughout the construction period. We consolidate this joint venture as we are expected to fund and control all of the construction and related activities, and will fully own this property upon completion. Reading — On February 19, 2015, we invested in a build-to-suit joint venture with a third party on a student housing development site located in Reading, United Kingdom for $17.3 million , which is based on the exchange rate of the British pound sterling on the date of acquisition. We acquired 96% of the equity of this investment at closing. This acquisition includes an existing office building and its redevelopment into a student housing facility, which is due for completion in August 2016. Upon completion of this project, our total investment is expected to be approximately $45.6 million . A portion of the transaction fees capitalized include current and deferred acquisition fees paid and payable, respectively, to our advisor ( Note 4 ).</t>
  </si>
  <si>
    <t>Finance Receivables</t>
  </si>
  <si>
    <t>Receivables [Abstract]</t>
  </si>
  <si>
    <t>Financing Receivables</t>
  </si>
  <si>
    <t>Finance Receivables Assets representing rights to receive money on demand or at fixed or determinable dates are referred to as finance receivables. Our finance receivables portfolio consists of our Net investments in direct financing leases and our Note receivable. Operating leases are not included in finance receivables as such amounts are not recognized as an asset in the consolidated financial statements. Net Investments in Direct Financing Leases Net investments in direct financing leases is summarized as follows (in thousands): June 30, 2015 December 31, 2014 Minimum lease payments receivable $ 94,435 $ 86,338 Unguaranteed residual value 58,908 45,473 153,343 131,811 Less: unearned income (94,314 ) (86,229 ) $ 59,029 $ 45,582 Cardiff — On June 16, 2015, we invested in a joint venture with a third party for an office building located in Cardiff, United Kingdom for $13.2 million , which is based on the exchange rate of the British pound sterling on the date of acquisition. We acquired 94.5% of the equity of this investment at closing, which we consolidate. This property is currently occupied by a single tenant and will be redeveloped into a student housing facility upon the existing tenant vacating the building. Interest income from direct financing leases, which was included in Lease revenues in the consolidated financial statements, was $1.0 million and $0.9 million for the three months ended June 30, 2015 and 2014, respectively, and $2.0 million and $1.4 million for the six months ended June 30, 2015 and 2014, respectively. At June 30, 2015 , Other assets, net included $0.1 million of accounts receivable related to amounts billed under our direct financing leases. We did not have any outstanding receivables related to direct financing leases at December 31, 2014 . Note Receivable On July 21, 2014, we acquired a $28.0 million mezzanine tranche of 10-year commercial mortgage-backed securities originated by Cantor Fitzgerald on the Cipriani banquet halls in New York, New York. The mezzanine tranche is subordinated to a $60.0 million senior loan on the properties. We will receive interest-only payments at a rate of 10% per annum. At both June 30, 2015 and December 31, 2014 , the balance for this note receivable remained $28.0 million . Credit Quality of Finance Receivables We generally seek investments in facilities that we believe are critical to a tenant’s business and that we believe have a low risk of tenant default. At both June 30, 2015 and December 31, 2014 , none of the balances of our finance receivables were past due and we had not established any allowances for credit losses. Additionally, there were no modifications of finance receivables during the six months ended June 30, 2015 or the year ended December 31, 2014 . We evaluate the credit quality of our finance receivables utilizing an internal five-point credit rating scale, with one representing the highest credit quality and five representing the lowest. The credit quality evaluation of our finance receivables was last updated in the second quarter of 2015. A summary of our finance receivables by internal credit quality rating is as follows (dollars in thousands): Number of Tenants/Obligors at Carrying Value at Internal Credit Quality Indicator June 30, 2015 December 31, 2014 June 30, 2015 December 31, 2014 1 1 — $ 13,434 $ — 2 1 1 9,015 8,962 3 4 4 64,580 64,620 4 — — — — 5 — — — — 0 $ 87,029 $ 73,582</t>
  </si>
  <si>
    <t>Intangible Assets and Liabilities</t>
  </si>
  <si>
    <t>Intangible Assets And Liabilities [Abstract]</t>
  </si>
  <si>
    <t>Intangible Assets and Liabilities In connection with our acquisitions of properties ( Note 5 ), we have recorded net lease intangibles that are being amortized over periods ranging from one year to 30 years. In addition, we have ground lease intangibles that are being amortized over periods of up to 99 years. 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Accounts payable, accrued expenses and other liabilities in the consolidated financial statements. In connection with our investment activity during the six months ended June 30, 2015 , we recorded net lease intangibles comprised as follows (life in years, dollars in thousands): Weighted-Average Life Amount Amortizable Intangible Assets In-place lease 6.4 $ 38,911 Above-market rent 7.9 242 $ 39,153 Amortizable Intangible Liabilities Below-market rent 11.2 $ (7,965 ) Goodwill is included in the consolidated financial statements. The following table presents a reconciliation of our goodwill (in thousands): Six Months Ended June 30, 2015 Balance at January 1, 2015 $ 9,692 Acquisition of investment accounted for as business combination 12,906 Foreign currency translation (1,148 ) Balance at June 30, 2015 $ 21,450 Intangible assets and liabilities are summarized as follows (in thousands): June 30, 2015 December 31, 2014 Gross Carrying Amount Accumulated Amortization Net Carrying Amount Gross Carrying Amount Accumulated Amortization Net Carrying Amount Amortizable Intangible Assets In-place lease $ 210,105 $ (23,298 ) $ 186,807 $ 177,970 $ (10,335 ) $ 167,635 Below-market ground lease 14,548 (244 ) 14,304 15,790 (167 ) 15,623 Above-market rent 10,208 (792 ) 9,416 10,424 (380 ) 10,044 234,861 (24,334 ) 210,527 204,184 (10,882 ) 193,302 Unamortizable Intangible Assets Goodwill 21,450 — 21,450 9,692 — 9,692 Total intangible assets $ 256,311 $ (24,334 ) $ 231,977 $ 213,876 $ (10,882 ) $ 202,994 Amortizable Intangible Liabilities Below-market rent $ (14,280 ) $ 698 $ (13,582 ) $ (6,276 ) $ 347 $ (5,929 ) Above-market ground lease (129 ) 1 (128 ) (127 ) — (127 ) Total intangible liabilities $ (14,409 ) $ 699 $ (13,710 ) $ (6,403 ) $ 347 $ (6,056 ) Net amortization of intangibles, including the effect of foreign currency translation, was $7.2 million and $2.4 million for the three months ended June 30, 2015 and 2014, respectively, and $13.3 million and $3.7 million for the six months ended June 30, 2015 and 2014, respectively. 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Based on the intangible assets and liabilities recorded at June 30, 2015 , scheduled annual net amortization of intangibles for the remainder of 2015, each of the next four calendar years following December 31, 2015 , and thereafter is as follows (in thousands): Years Ending December 31, Net Increase in Rental Income Increase to Amortization/Property Expenses Net 2015 (remaining) $ (157 ) $ 15,759 $ 15,602 2016 (325 ) 26,370 26,045 2017 (370 ) 17,138 16,768 2018 (418 ) 15,068 14,650 2019 (428 ) 14,562 14,134 Thereafter (2,468 ) 112,086 109,618 $ (4,166 ) $ 200,983 $ 196,817</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swaps and foreign currency forward contracts; and Level 3, for securities and other derivative asset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Derivative Assets — Our derivative assets, which are included in Other assets, net in the consolidated financial statements, are comprised of foreign currency forward contracts, an interest rate cap, and foreign currency collars ( Note 9 ). These derivative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 Note 9 ). These derivative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measurements during the three and six months ended June 30, 2015 and 2014. Gains and losses (realized and unrealized) included in earnings are reported in Other income and (expenses) in the consolidated financial statements. Our other financial instruments had the following carrying values and fair values as of the dates shown (dollars in thousands): June 30, 2015 December 31, 2014 Level Carrying Value Fair Value Carrying Value Fair Value Debt (a) 3 $ 861,698 $ 874,424 $ 521,712 $ 540,577 Note receivable (b) 3 28,000 28,000 28,000 28,000 Deferred acquisition fees payable (c) 3 26,115 25,264 17,525 17,520 ___________ (a) We determined the estimated fair value of these financial 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b) We estimated that the fair value of the note receivable approximated its carrying value. (c) We determined the estimated fair value of our deferred acquisition fees based on an estimate of discounted cash flows using two significant unobservable inputs, which are the leverage adjusted unsecured spread of 205 basis points and an illiquidity adjustment of 75 basis points. Significant increases or decreases to these inputs in isolation would result in a significant change in the fair value measurement. We estimated that our other financial assets and liabilities (excluding net investments in direct financing leases) had fair values that approximated their carrying values at both June 30, 2015 and December 31, 2014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its fair value and/or the net settlement of the derivative are reported in Other comprehensive income (loss) as part of the cumulative foreign currency translation adjustment. Amounts are reclassified out of Other comprehensive income (loss) into earnings when the hedged investment is either sold or substantially liquidated.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June 30, 2015 and December 31, 2014 , no cash collateral had been posted 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June 30, 2015 December 31, 2014 June 30, 2015 December 31, 2014 Foreign currency forward contracts and collars Other assets, net $ 5,580 $ 3,664 $ — $ — Interest rate cap Other assets, net 31 — — — Foreign currency collars Accounts payable, accrued expenses and other liabilities — — (37 ) — Interest rate swaps Accounts payable, accrued expenses and other liabilities — — (1,999 ) (2,501 ) $ 5,611 $ 3,664 $ (2,036 ) $ (2,501 ) The following table presents the impact of our derivative instruments in the consolidated financial statements (in thousands): Amount of Gain (Loss) Recognized on Derivatives in Other Comprehensive Income (Loss) (Effective Portion) Three Months Ended June 30, Six Months Ended June 30, Derivatives in Cash Flow Hedging Relationships 2015 2014 (a) 2015 2014 (a) Interest rate swaps $ 1,284 $ (647 ) $ 502 $ (1,019 ) Foreign currency forward contracts and collars (1,019 ) 178 1,789 (113 ) Interest rate cap (13 ) — (13 ) — Derivatives in Net Investment Hedging Relationship (b) Foreign currency forward contracts 10 — 90 — Total $ 262 $ (469 ) $ 2,368 $ (1,132 ) ___________ (a) When originally filed, the amounts included in these columns for the three and six months ended June 30, 2014 included amounts with the signs reversed. These amounts are revised to present the correct sign designation. (b)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 The following table presents the impact of our derivative instruments in the consolidated financial statements (in thousands): Amount of Gain (Loss) Reclassified from Other Comprehensive Income (Loss) on Derivatives into Income (Effective Portion) Three Months Ended June 30, Six Months Ended June 30, Derivatives in Cash Flow Hedging Relationships Location of Gain (Loss) Recognized in Income 2015 2014 2015 2014 Foreign currency forward contracts Other income and (expenses) $ 306 $ — $ 562 $ — Interest rate swaps Interest expense (299 ) (177 ) (600 ) (288 ) Total $ 7 $ (177 ) $ (38 ) $ (288 ) Interest Rate Swaps We are exposed to the impact of interest rate changes primarily through our borrowing activities. To limit this exposure, we attempt to obtain mortgage financing on a long-term, fixed-rate basis. However, from time to time, we or our investment partners may obtain non-recourse variable-rate mortgage loans and, as a result, may enter into interest rate sw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The interest rate swaps and cap that our consolidated subsidiaries had outstanding at June 30, 2015 are summarized as follows (currency in thousands): Interest Rate Derivatives Number of Instruments Notional Fair Value at June 30, 2015 (a) Interest rate swaps 6 42,907 USD $ (1,955 ) Interest rate swaps 1 5,505 GBP (44 ) Interest rate cap 1 16,400 USD 31 $ (1,968 ) ___________ (a) Fair value amount is based on the exchange rate of the British pound sterling at June 30, 2015 , as applicable. Foreign Currency Contracts We are exposed to foreign currency exchange rate movements, primarily in the euro and, to a lesser extent, the Norwegian krone and the British pound sterling.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This instrument locks the range in which the foreign currency exchange rate may fluctuate. The following table presents the foreign currency derivative contracts we had outstanding and their designations at June 30, 2015 (currency in thousands): Foreign Currency Derivatives Number of Instruments Notional Fair Value at (a) Designated as Cash Flow Hedging Instruments Foreign currency forward contracts and collars 62 26,648 EUR $ 3,894 Foreign currency forward contracts and collars 58 124,333 NOK 1,581 Designated as Net Investment Hedging Instruments Foreign currency forward contracts 5 8,320 NOK 68 $ 5,543 ___________ (a) Fair value amounts are based on the exchange rate of the euro or the Norwegian krone, as applicable, at June 30, 2015 . Credit Risk-Related Contingent Features Amounts reported in Other comprehensive income (loss) related to our interest rate swaps will be reclassified to Interest expense as interest payments are made on our variable-rate debt. Amounts reported in Other comprehensive income (loss) related to foreign currency derivative contracts will be reclassified to Other income and (expenses) when the hedged foreign currency contracts are settled. At June 30, 2015 , we estimated that an additional $1.0 million and $1.1 million will be reclassified as Interest expense and other income, respectively, during the next 12 months. We measure our credit exposure on a counterparty basis as the positive aggregate estimated fair value of our derivatives, net of any collateral received. No collateral was received as of June 30, 2015 . At June 30, 2015 , our total credit exposure was $5.6 million and the maximum exposure to any single counterparty was $3.8 million . Some of our agreements with derivative counterparties contain certain credit contingent provisions that could result in a declaration of default against us regarding our derivative obligations if we either default or are capable of being declared in default on certain of our indebtedness. At June 30, 2015 , we had not been declared in default on any of our derivative obligations. The estimated fair value of our derivatives that were in a net liability position was $2.1 million and $2.6 million at June 30, 2015 and December 31, 2014, respectively, which included accrued interest and any adjustment for nonperformance risk. If we had breached any of these provisions at June 30, 2015 or December 31, 2014, we could have been required to settle our obligations under these agreements at their aggregate termination value of $2.2 million and $2.7 million , respectively.</t>
  </si>
  <si>
    <t>Debt</t>
  </si>
  <si>
    <t>Debt Disclosure [Abstract]</t>
  </si>
  <si>
    <t>Debt and Bonds Payable Debt consists of mortgage notes and bonds payable, which are collateralized by the assignment of real estate properties with an aggregate carrying value of $1.2 billion and $752.6 million at June 30, 2015 and December 31, 2014 , respectively. The following table presents a summary of the non-recourse mortgage loans and bonds payable on our real estate property investments (dollars in thousands): Carrying Amount at Tenant/Property Interest Rate Rate Type Maturity Date June 30, 2015 December 31, 2014 Non-Recourse Debt: Infineon Technologies AG 3.1% Fixed 2/28/2017 $ 12,498 $ 13,756 Self-storage – Multiple properties (a) (b) (c) 1.8% Variable 5/1/2018 16,400 — Truffle Portfolio/Oakbank Portfolio (b) 3.9% Variable 12/11/2019 11,544 11,401 Club Med Albion Resorts, or Albion Resorts (d) 4.0% Fixed 2/26/2020 26,854 19,264 Konzum d.d. 5.8% Fixed 12/31/2020 33,654 37,038 Bank Pekao S.A. 3.3% Fixed 3/10/2021 59,693 64,852 Dupont Place Apartments (c) 3.8% Fixed 11/1/2021 14,140 14,140 Gentry’s Walk (c) 3.8% Fixed 11/1/2021 15,330 15,330 Brantley Pines (a) 3.8% Fixed 2/1/2022 19,040 — Pinnacle Ridge (a) 3.2% Fixed 2/1/2022 24,045 — Royal Vopak NV 2.2% Fixed 2/9/2022 38,186 — State Farm Automobile Company (c) 4.5% Fixed 9/10/2023 72,800 72,800 Crowne Group Inc. (b) 5.5% Variable 12/30/2023 15,762 15,967 Self-storage – Multiple properties (e) 4.9% Fixed 2/1/2024 14,500 14,500 Automobile Protection Corporation (b) 5.1% Variable 2/5/2024 3,703 3,752 Solo Cup Operating Company (c) 5.1% Fixed 2/6/2024 47,250 47,250 Swift Spinning Inc. 5.0% Fixed 5/1/2024 7,682 7,738 Janus International (b) 4.9% Variable 5/5/2024 11,538 11,538 Bell Telephone Company 4.6% Fixed 6/11/2024 8,000 8,000 Self-storage – Multiple properties (f) 4.4% Fixed 10/11/2024 23,000 23,000 Cooper Tire &amp; Rubber Company (b) 4.7% Variable 10/31/2024 6,704 6,704 Barnsco Inc. (b) 4.5% Variable 11/14/2024 5,200 5,200 Alliant Techsystems Inc. 4.2% Fixed 1/6/2025 27,650 27,650 Belk Inc. 4.3% Fixed 2/10/2025 28,225 — Self-storage – Multiple properties (a) (g) 4.3% Fixed 3/11/2025 48,139 — Self-storage – Multiple properties (a) (h) 4.3% Fixed 6/11/2025 37,246 — Core-Mark (a) (c) 4.4% Fixed 6/11/2025 10,500 — Grand Estates (a) 4.1% Fixed 7/1/2025 29,750 — Midcontinent Independent System Operator, Inc. 4.0% Fixed 3/6/2026 9,750 — North American Lighting Inc. 4.8% Fixed 5/6/2026 7,317 7,325 Intuit Inc. (a) (c) 4.0% Fixed 7/6/2026 21,900 — Air Enterprises 5.3% Fixed 4/1/2039 3,223 3,257 $ 711,223 $ 430,462 Bonds Payable: Apply Sorco AS 4.4% Fixed 10/31/2021 $ 45,565 $ 48,151 COOP (a) (c) (i) 4.2% Fixed 5/28/2025 63,639 — Siemens AS (j) 3.5% Variable 12/15/2025 41,271 43,099 $ 150,475 $ 91,250 _________ (a) These mortgage loans and bonds payable were entered into or assumed in conjunction with the 2015 Acquisitions as described in Note 5 . During the six months ended June 30, 2015 , we capitalized $3.7 million of deferred financing costs related to these loans and bonds payable. We amortize deferred financing costs over the term of the related mortgage loan and bonds payable using a method that approximates the effective interest method. (b) These mortgage loans have variable interest rates, which have been effectively converted to fixed rates through the use of interest rate swaps or a cap ( Note 9 ). The interest rates presented for these mortgage loans reflect the interest rate swaps or cap in effect at June 30, 2015 . (c) These mortgage loans have payments that are interest-only until their respective maturity dates. (d) On February 27, 2015, we completed the refinancing of our Albion Resorts mortgage loans and consolidated them into one mortgage loan. (e) This mortgage loan is allocated between our St. Petersburg Self Storage and Kissimmee Self Storage investments, which are jointly and severally liable for any possible defaults on the loan. (f) This mortgage loan is allocated to the six self-storage properties purchased from July 22, 2014 through October 9, 2014. (g) On February 18, 2015, we obtained a mortgage loan for $48.1 million , which was allocated to nine self-storage properties purchased from October 28, 2014 through February 18, 2015. (h) On May 27, 2015, we obtained a mortgage loan for $37.2 million , which was allocated to several of the self-storage properties purchased from February 4, 2015 through May 26, 2015. (i) In conjunction with our COOP investment ( Note 5 ), on May 28, 2015, we issued privately-placed bonds totaling $64.2 million , which is based on the exchange rate of the Norwegian krone at that date. These bonds are collateralized by the COOP property; have a fixed coupon of 4.2% and a maturity date of May 28, 2025 . (j) This bond is inflation-linked to the consumer price index, or CPI, of Norway, and the annual principal balance will increase as that inflation index increases. Scheduled Debt Principal Payments Scheduled debt principal payments during the remainder of 2015, each of the next four calendar years following December 31, 2015 , and thereafter are as follows (in thousands): Years Ending December 31, Total 2015 (remainder) $ 1,207 2016 2,878 2017 15,404 2018 20,024 2019 15,436 Thereafter through 2039 805,571 860,520 Unamortized premium 1,178 Total $ 861,698 Certain amounts in the table above are based on the applicable foreign currency exchange rate at June 30, 2015 . The carrying value of our Non-recourse debt and Bonds payable decreased $18.8 million from December 31, 2014 to June 30, 2015 , due to the strengthening of the U.S. dollar relative to foreign currencies during the same period.</t>
  </si>
  <si>
    <t>Commitments and Contingencies</t>
  </si>
  <si>
    <t>Commitments and Contingencies Disclosure [Abstract]</t>
  </si>
  <si>
    <t>Commitments and Contingencies At June 30, 2015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5 for unfunded construction commitments.</t>
  </si>
  <si>
    <t>Loss Per Share and Equity</t>
  </si>
  <si>
    <t>Earnings Per Share [Abstract]</t>
  </si>
  <si>
    <t>Loss Per Share and Equity Basic and Diluted Loss Per Share The following table presents loss per share (in thousands, except share and per share amounts): Three Months Ended June 30, 2015 Three Months Ended June 30, 2014 Basic and Diluted Weighted-Average Allocation of Loss Basic and Diluted Loss Basic and Diluted Weighted-Average Shares Outstanding Allocation of Loss Basic and Diluted Loss Class A common stock 101,460,830 $ (14,961 ) $ (0.15 ) 77,300,223 $ (3,907 ) $ (0.05 ) Class C common stock 29,033,036 (4,946 ) (0.17 ) 6,126,012 (451 ) (0.07 ) Net loss attributable to CPA ® :18 – Global $ (19,907 ) $ (4,358 ) Six Months Ended June 30, 2015 Six Months Ended June 30, 2014 Basic and Diluted Weighted-Average Allocation of Loss Basic and Diluted Loss Basic and Diluted Weighted-Average Allocation of Loss Basic and Diluted Loss Class A common stock 101,053,789 $ (24,673 ) $ (0.24 ) 57,778,351 $ (17,307 ) $ (0.30 ) Class C common stock 25,729,488 (7,447 ) (0.29 ) 4,979,591 (1,721 ) (0.35 ) Net loss attributable to CPA ® :18 – Global $ (32,120 ) $ (19,028 ) The allocation of Net loss attributable to CPA ® :18 – Global is calculated based on the basic and diluted weighted-average shares outstanding for Class A and Class C common stock for each respective period. For the three and six months ended June 30, 2015 , the allocation for Class A common stock excludes shareholder servicing fees of $0.7 million and $1.2 million , respectively, which is only applicable to Class C common stock ( Note 4 ). For the three and six months ended June 30, 2014 , the allocation for Class A common stock excludes shareholder servicing fees of $0.1 million and $0.2 million , respectively. Distributions During the first quarter of 2015, our board of directors declared distributions at a daily rate of $0.0017170 per share for our Class A common stock and $0.0014601 per share for our Class C common stock for the quarter ending June 30, 2015 . The distributions in the amount of $19.7 million were paid on July 15, 2015 to stockholders of record on each day during the period. As a result of the completion of our initial public offering, beginning with the third quarter of 2015 we will no longer calculate our distributions based upon daily record and distribution declaration dates, but upon quarterly record and distribution declaration dates. Distributions are declared at the discretion of our board of directors and are not guaranteed. Until we substantially invest the net proceeds of our initial public offering, we expect that distributions will be paid primarily from offering proceeds, which reduces amounts available to invest in properties and could lower our overall return. Reclassifications Out of Accumulated Other Comprehensive Loss The following tables present a reconciliation of changes in Accumulated other comprehensive loss by component for the periods presented (in thousands): Three Months Ended June 30, 2015 Gains and Losses on Derivative Instruments Foreign Currency Translation Adjustments Total Beginning balance $ 3,178 $ (49,654 ) $ (46,476 ) Other comprehensive income (loss) before reclassifications 259 12,152 12,411 Amounts reclassified from accumulated other comprehensive loss to: Interest expense 299 — 299 Other income and (expenses) (306 ) — (306 ) Net current-period Other comprehensive income (loss) 252 12,152 12,404 Net current-period Other comprehensive (income) loss attributable to noncontrolling interests — (1,889 ) (1,889 ) Ending balance $ 3,430 $ (39,391 ) $ (35,961 ) Three Months Ended June 30, 2014 Gains and Losses Foreign Currency Translation Adjustments Total Beginning balance $ (882 ) $ 164 $ (718 ) Other comprehensive income (loss) before reclassifications (646 ) (1,415 ) (2,061 ) Amounts reclassified from accumulated other comprehensive loss to: Interest expense 177 — 177 Net current-period Other comprehensive income (loss) (469 ) (1,415 ) (1,884 ) Net current-period Other comprehensive (income) loss attributable to noncontrolling interests — 175 175 Ending balance $ (1,351 ) $ (1,076 ) $ (2,427 ) Six Months Ended June 30, 2015 Gains and Losses on Derivative Instruments Foreign Currency Translation Adjustments Total Beginning balance $ 1,152 $ (22,093 ) $ (20,941 ) Other comprehensive income (loss) before reclassifications 2,240 (21,478 ) (19,238 ) Amounts reclassified from accumulated other comprehensive loss to: Interest expense 600 — 600 Other income and (expenses) (562 ) — (562 ) Net current-period Other comprehensive income (loss) 2,278 (21,478 ) (19,200 ) Net current-period Other comprehensive (income) loss attributable to noncontrolling interests — 4,180 4,180 Ending balance $ 3,430 $ (39,391 ) $ (35,961 ) Six Months Ended June 30, 2014 Gains and Losses Foreign Currency Translation Adjustments Total Beginning balance $ (219 ) $ 125 $ (94 ) Other comprehensive income (loss) before reclassifications (1,420 ) (1,700 ) (3,120 ) Amounts reclassified from accumulated other comprehensive loss to: Interest expense 288 — 288 Net current-period Other comprehensive income (loss) (1,132 ) (1,700 ) (2,832 ) Net current-period Other comprehensive (income) loss attributable to noncontrolling interests — 499 499 Ending balance $ (1,351 ) $ (1,076 ) $ (2,427 )</t>
  </si>
  <si>
    <t>Subsequent Events</t>
  </si>
  <si>
    <t>Subsequent Events [Abstract]</t>
  </si>
  <si>
    <t xml:space="preserve"> Subsequent Events Subsequent to June 30, 2015 and through August 19, 2015 , we purchased six additional properties totaling approximately $109.8 million (excluding acquisition costs) and obtained $116.2 million of new financing. Of these six properties, three are self-storage facilities, two are office buildings, and one is a multi-family property. It is not practicable to disclose the preliminary purchase price allocation or consolidated pro forma financial information for these transactions given the short period of time between the acquisition dates and the filing of this Report.</t>
  </si>
  <si>
    <t>Basis of Presentation (Policies)</t>
  </si>
  <si>
    <t xml:space="preserve">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4, which are included in the 2014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is deemed to be a VIE, and, if so, whether we ar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an analysis on all of our subsidiary entities to determine whether they qualify as VIEs and whether they should be consolidated or accounted for as equity investments in an unconsolidated venture. As a result of our assessment, at June 30, 2015 we considered three entities VIEs, two of which we consolidate and the other we account for as an equity investment.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Additionally, we own an interest in a self-storage development joint venture through a noncontrolling interest in a partnership and limited liability company that we do not control but over which we exercise significant influence. We account for this investment under the equity method of accounting. At times, the carrying value of our equity investment may fall below zero. We intend to fund our share of the jointly-owned investment’s future operating deficits should the need arise. However, we have no legal obligation to pay for any of the liabilities of such an investment nor do we have any legal obligation to fund operating deficits. At June 30, 2015, our sole equity investment did not have a carrying value below zero.</t>
  </si>
  <si>
    <t xml:space="preserve">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connection with our acquisitions of properties ( Note 5 ), we have recorded net lease intangibles that are being amortized over periods ranging from one year to 30 years. In addition, we have ground lease intangibles that are being amortized over periods of up to 99 years. 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Accounts payable, accrued expenses and other liabilities in the consolidated financial statements. </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swaps and foreign currency forward contracts; and Level 3, for securities and other derivative assets that do not fall into Level 1 or Level 2 and for which little or no market data exists, therefore requiring us to develop our own assumptions. Derivative Assets — Our derivative assets, which are included in Other assets, net in the consolidated financial statements, are comprised of foreign currency forward contracts, an interest rate cap, and foreign currency collars ( Note 9 ). These derivative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 Note 9 ). These derivatives were measured at fair value using readily observable market inputs, such as quotations on interest rates, and were classified as Level 2 because they are custom, over-the-counter contracts with various bank counterparties that are not traded in an active market.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its fair value and/or the net settlement of the derivative are reported in Other comprehensive income (loss) as part of the cumulative foreign currency translation adjustment. Amounts are reclassified out of Other comprehensive income (loss) into earnings when the hedged investment is either sold or substantially liquidated.</t>
  </si>
  <si>
    <t>Description of New Accounting Pronouncements</t>
  </si>
  <si>
    <t>Recent Accounting Requirements The following Accounting Standards Updates, or ASUs, promulgated by the Financial Accounting Standards Board are applicable to us: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pril 2015, the Financial Accounting Standards Board</t>
  </si>
  <si>
    <t>Revisions of Previously-Issued Financial Statements (Tables)</t>
  </si>
  <si>
    <t>We corrected this error, and one other error previously recorded as an out-of-period adjustment, and revised our consolidated financial statements for all prior periods impacted. Accordingly, our financial results for the prior periods presented herein have been revised for the correction of such errors as follows (in thousands, except share and per share amounts): Consolidated Statements of Operations Three Months Ended June 30, 2014 Six Months Ended June 30, 2014 As Reported Revisions As Revised As Reported Revisions As Revised Revenues Total revenues $ 12,647 $ — $ 12,647 $ 19,342 $ — $ 19,342 Operating Expenses Total operating expenses 12,099 — 12,099 35,190 — 35,190 Other Income and Expenses Interest expense (3,776 ) — (3,776 ) (5,852 ) — (5,852 ) Other income and (expenses) (a) 733 (417 ) 316 962 (593 ) 369 (3,043 ) (417 ) (3,460 ) (4,890 ) (593 ) (5,483 ) Loss before income taxes (2,495 ) (417 ) (2,912 ) (20,738 ) (593 ) (21,331 ) Provision for income taxes (b) (486 ) 288 (198 ) (222 ) — (222 ) Net Loss (2,981 ) (129 ) (3,110 ) (20,960 ) (593 ) (21,553 ) Net (income) loss attributable to noncontrolling interests (b) (1,218 ) (30 ) (1,248 ) 2,525 — 2,525 Net Loss Attributable to CPA ® :18 – Global $ (4,199 ) $ (159 ) $ (4,358 ) $ (18,435 ) $ (593 ) $ (19,028 ) Class A Common Stock Net loss attributable to CPA ® :18 – Global $ (3,760 ) $ (147 ) $ (3,907 ) $ (16,761 ) $ (546 ) $ (17,307 ) Basic and diluted weighted-average shares outstanding 77,300,223 — 77,300,223 57,778,351 — 57,778,351 Basic and diluted loss per share $ (0.05 ) $ — $ (0.05 ) $ (0.29 ) $ (0.01 ) $ (0.30 ) Class C Common Stock Net loss attributable to CPA ® :18 – Global $ (439 ) $ (12 ) $ (451 ) $ (1,674 ) $ (47 ) $ (1,721 ) Basic and diluted weighted-average shares outstanding 6,126,012 — 6,126,012 4,979,591 — 4,979,591 Basic and diluted loss per share $ (0.07 ) $ — $ (0.07 ) $ (0.34 ) $ (0.01 ) $ (0.35 ) Consolidated Statements of Comprehensive Loss Three Months Ended June 30, 2014 Six Months Ended June 30, 2014 As Reported Revisions As Revised As Reported Revisions As Revised Net Loss (a) (b) $ (2,981 ) $ (129 ) $ (3,110 ) $ (20,960 ) $ (593 ) $ (21,553 ) Other Comprehensive Loss Foreign currency translation adjustments (a) (1,832 ) 417 (1,415 ) (2,293 ) 593 (1,700 ) Change in net unrealized loss on derivative instruments (469 ) — (469 ) (1,132 ) — (1,132 ) (2,301 ) 417 (1,884 ) (3,425 ) 593 (2,832 ) Comprehensive Loss (5,282 ) 288 (4,994 ) (24,385 ) — (24,385 ) Amounts Attributable to Noncontrolling Interests Net (income) loss (b) (1,218 ) (30 ) (1,248 ) 2,525 — 2,525 Foreign currency translation adjustments 175 — 175 499 — 499 Comprehensive (income) loss attributable to noncontrolling interests (1,043 ) (30 ) (1,073 ) 3,024 — 3,024 Comprehensive Loss Attributable to CPA ® :18 – Global $ (6,325 ) $ 258 $ (6,067 ) $ (21,361 ) $ — $ (21,361 ) Consolidated Statement of Equity CPA ® :18 – Global Stockholders Additional Paid-In Capital Distributions and Accumulated Losses (a) (b) Accumulated Other Comprehensive Loss (a) Total CPA ® :18 – Global Stockholders Noncontrolling Interests (b) Common Stock Class A Class C Balance at June 30, 2014 Shares Amount Shares Amount Treasury Stock Total As Reported 97,371,724 $ 97 7,576,489 $ 8 $ 938,975 $ (40,034 ) $ (3,020 ) $ (40 ) $ 895,986 $ 66,525 $ 962,511 Revisions — — — — — (593 ) 593 — — — — As Revised 97,371,724 $ 97 7,576,489 $ 8 $ 938,975 $ (40,627 ) $ (2,427 ) $ (40 ) $ 895,986 $ 66,525 $ 962,511 ___________ (a) These adjustments are the result of the error we identified related to foreign currency matters, as discussed above. (b) In connection with the error identified above, we also made adjustments to reflect the correction of another out-of-period adjustment that was identified during 2014 and recorded in the prior periods presented. This adjustment related to the initial recognition of deferred tax balances related to the misinterpretation of tax requirements in the corresponding foreign jurisdictions, and as a result we did not recognize a deferred tax liability and corresponding deferred tax expense within the correct reporting period. We identified errors in our consolidated statement of cash flows for the three months ended March 31, 2015 as follows (in thousands): Three Months Ended March 31, 2015 As Reported Revisions As Revised Net Cash Provided by Operating Activities $ 9,586 $ 3,085 (a) (b) (c) (d) $ 12,671 Net Cash Used in Investing Activities (145,309 ) 536 (a) (144,773 ) (1,923 ) (b) 948 (c) Net Cash Provided by Financing Activities 248,240 (975 ) 247,265 Change in Cash and Cash Equivalents During the Period Effect of exchange rate changes on cash and cash equivalents (2,971 ) (2,646 ) (a) (d) (5,617 ) Net increase in cash and cash equivalents 109,546 — 109,546 Cash and cash equivalents, beginning of period 429,548 — 429,548 Cash and cash equivalents, end of period $ 539,094 $ — $ 539,094 ___________ (a) These items relate to an error in classification of cash flows for an acquisition of real estate; whereby Net cash provided by operating activities was overstated by $1.0 million , Net cash used in investing activities was overstated by $0.5 million and the Effect of exchange rate changes on cash and cash equivalents should have been increased by $0.5 million . (b) These items relate to an error of classification of cash flows related to the settlement of proceeds from the sale of shares and an error in the classification of cash flows for offering costs, whereby Net cash provided by operating activities was understated by $1.9 million and Net cash provided by financing activities was overstated by the same amount. (c) These items relate to an error in the capitalization of financing costs as described below, whereby Net cash provided by operating activities was overstated by $0.9 million and Net cash provided by financing activities was understated by the same amount. (d) These items relate to an error in the classification of the remeasurement of foreign cash balances held in U.S. dollar functional currency subsidiaries, whereby Net cash provided by operating activities was understated by $3.1 million and the Effect of exchange rate changes on cash and cash equivalents should have been decreased by the same amount.</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terms of the related agreements (in thousands): Three Months Ended June 30, Six Months Ended June 30, 2015 2014 2015 2014 Amounts Included in the Consolidated Statements of Operations Acquisition expenses $ 13,219 $ 3,021 $ 18,681 $ 18,893 Asset management fees 1,729 603 3,146 934 Available Cash Distributions 1,422 537 2,316 606 Shareholder servicing fee 665 141 1,165 229 Personnel and overhead reimbursements 284 14 443 30 Interest expense on deferred acquisition fees 96 34 173 54 $ 17,415 $ 4,350 $ 25,924 $ 20,746 Other Transaction Fees Incurred Current acquisition fees $ 2,909 $ 736 $ 6,375 $ 1,251 Deferred acquisition fees 2,327 589 5,100 1,000 Offering costs 112 1,188 564 1,986 Selling commissions and dealer manager fees 68 38,561 3,746 77,231 $ 5,416 $ 41,074 $ 15,785 $ 81,468 The following table presents a summary of amounts included in Due to affiliate in the consolidated financial statements (in thousands): June 30, 2015 December 31, 2014 Due to Affiliate Deferred acquisition fees, including interest $ 26,115 $ 17,525 Accounts payable 4,887 2,702 Current acquisition fees 2,645 — Asset management fees payable 645 378 Reimbursable costs 205 46 $ 34,497 $ 20,651</t>
  </si>
  <si>
    <t>Net Investments in Properties (Tables)</t>
  </si>
  <si>
    <t>Schedule of Real Estate Properties</t>
  </si>
  <si>
    <t>Operating real estate, which consists of our self-storage and multi-family properties, at cost, is summarized as follows (in thousands): June 30, 2015 December 31, 2014 Land $ 65,533 $ 28,040 Buildings 294,082 105,556 Less: Accumulated depreciation (4,435 ) (939 ) $ 355,180 $ 132,657 Real estate, which consists of land and buildings leased to others, at cost, and which are subject to operating leases, is summarized as follows (in thousands): June 30, 2015 December 31, 2014 Land $ 170,340 $ 104,604 Buildings 691,192 639,131 Less: Accumulated depreciation (20,368 ) (10,875 ) $ 841,164 $ 732,860</t>
  </si>
  <si>
    <t>Schedule of Assets Acquired in Business Combination</t>
  </si>
  <si>
    <t>(a) 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 The following tables present a summary of assets acquired and liabilities assumed in these business combinations at the date of acquisition, and revenues and earnings thereon since their respective dates of acquisition through June 30, 2015 (in thousands): 2015 Business Combinations (a) COOP Other Net-Leased Properties Operating Properties Total Cash consideration $ 88,331 $ 59,228 $ 240,361 $ 387,920 Assets acquired at fair value: Land $ 59,595 $ 7,900 $ 37,495 $ 104,990 Buildings 33,049 43,034 187,145 263,228 In-place lease intangible assets 4,618 16,033 18,260 38,911 Above-market rent intangible assets — 105 137 242 Other assets acquired 5,777 — 135 5,912 103,039 67,072 243,172 413,283 Liabilities assumed at fair value: Below-market rent intangible liabilities (63 ) (7,817 ) (85 ) (7,965 ) Deferred tax liability (16,708 ) — — (16,708 ) Other liabilities assumed (715 ) (27 ) (881 ) (1,623 ) (17,486 ) (7,844 ) (966 ) (26,296 ) Total identifiable net assets 85,553 59,228 242,206 386,987 Amounts attributable to noncontrolling interests (9,706 ) — (1,845 ) (11,551 ) Goodwill ( Note 7 ) 12,484 — — 12,484 $ 88,331 $ 59,228 $ 240,361 $ 387,920</t>
  </si>
  <si>
    <t>Schedule Of Revenues and Net Income From Business Combination</t>
  </si>
  <si>
    <t xml:space="preserve"> COOP Other Net-Leased Properties Operating Properties May 28, 2015 through Respective Acquisition Dates through Respective Acquisition Dates through Total Revenues $ 557 $ 887 $ 6,825 $ 8,269 Net loss $ (5,973 ) $ (3,395 ) $ (13,201 ) $ (22,569 ) Net loss attributable to noncontrolling interests 145 — 20 165 Net loss attributable to CPA ® :18 – Global stockholders $ (5,828 ) $ (3,395 ) $ (13,181 ) $ (22,404 )</t>
  </si>
  <si>
    <t>Pro Forma Information</t>
  </si>
  <si>
    <t>(in thousands, except share and per share amounts) Three Months Ended June 30, Six Months Ended June 30, 2015 2014 2015 2014 Pro forma total revenues (a) $ 32,598 $ 20,023 $ 64,355 $ 39,034 Pro forma net loss (b) $ (3,365 ) $ (3,239 ) $ (10,164 ) $ (24,801 ) Pro forma net income attributable to noncontrolling interests (2,329 ) (1,011 ) (3,799 ) (623 ) Pro forma net loss attributable to CPA ® :18 – Global $ (5,694 ) $ (4,250 ) $ (13,963 ) $ (25,424 ) Pro forma loss per Class A share: Net loss attributable to CPA ® :18 – Global $ (3,920 ) $ (3,683 ) $ (10,226 ) $ (23,162 ) Pro forma basic and diluted weighted-average shares outstanding (c) 102,602,467 80,411,245 102,307,465 65,209,335 Pro forma basic and diluted loss per share $ (0.04 ) $ (0.05 ) $ (0.10 ) $ (0.36 ) Pro forma loss per Class C share: Net loss attributable to CPA ® :18 – Global $ (1,774 ) $ (567 ) $ (3,737 ) $ (2,262 ) Pro forma basic and diluted weighted-average shares outstanding (c) 29,033,036 6,224,784 25,729,488 5,078,363 Pro forma basic and diluted loss per share $ (0.06 ) $ (0.09 ) $ (0.15 ) $ (0.45 ) ___________ (a) Pro forma total revenues includes revenues from lease contracts based on the terms in place at June 30, 2015 and do not include adjustments to contingent rental amounts. (b) The pro forma table above presents acquisition expenses related to our significant business combinations that we completed during the six months ended June 30, 2015 and 2014, as if they were incurred on January 1, 2014 and 2013, respectively. (c) The pro forma basic and diluted weighted-average shares outstanding were determined as if the number of shares issued in our initial public offering in order to raise the funds used for our business combinations that we completed during the six months ended June 30, 2015 and 2014, were issued on January 1, 2014 and 2013, respectively. We assumed that we would have issued Class A shares to raise such funds.</t>
  </si>
  <si>
    <t>Real Estate Under Construction</t>
  </si>
  <si>
    <t>The following table provides the activity of our Real estate under construction (in thousands): Six Months Ended June 30, 2015 Year Ended December 31, 2014 Beginning balance $ 2,258 $ — Capitalized funds 106,303 20,617 Foreign currency translation adjustments and other 1,029 — Capitalized interest 650 143 Placed into service (730 ) (18,502 ) Ending balance $ 109,510 $ 2,258</t>
  </si>
  <si>
    <t>Finance Receivables Finance Receivables (Tables)</t>
  </si>
  <si>
    <t>Capital Leases Net Investment In Direct Financing Leases</t>
  </si>
  <si>
    <t>Net investments in direct financing leases is summarized as follows (in thousands): June 30, 2015 December 31, 2014 Minimum lease payments receivable $ 94,435 $ 86,338 Unguaranteed residual value 58,908 45,473 153,343 131,811 Less: unearned income (94,314 ) (86,229 ) $ 59,029 $ 45,582</t>
  </si>
  <si>
    <t>Financing Receivable Credit Quality Indicators</t>
  </si>
  <si>
    <t>A summary of our finance receivables by internal credit quality rating is as follows (dollars in thousands): Number of Tenants/Obligors at Carrying Value at Internal Credit Quality Indicator June 30, 2015 December 31, 2014 June 30, 2015 December 31, 2014 1 1 — $ 13,434 $ — 2 1 1 9,015 8,962 3 4 4 64,580 64,620 4 — — — — 5 — — — — 0 $ 87,029 $ 73,582</t>
  </si>
  <si>
    <t>Intangible Assets and Liabilities (Tables)</t>
  </si>
  <si>
    <t>Schedule Of Acquired Finite Lived Intangible Assets Liabilities By Major Class</t>
  </si>
  <si>
    <t>In connection with our investment activity during the six months ended June 30, 2015 , we recorded net lease intangibles comprised as follows (life in years, dollars in thousands): Weighted-Average Life Amount Amortizable Intangible Assets In-place lease 6.4 $ 38,911 Above-market rent 7.9 242 $ 39,153 Amortizable Intangible Liabilities Below-market rent 11.2 $ (7,965 )</t>
  </si>
  <si>
    <t>Schedule of Goodwill</t>
  </si>
  <si>
    <t>The following table presents a reconciliation of our goodwill (in thousands): Six Months Ended June 30, 2015 Balance at January 1, 2015 $ 9,692 Acquisition of investment accounted for as business combination 12,906 Foreign currency translation (1,148 ) Balance at June 30, 2015 $ 21,450</t>
  </si>
  <si>
    <t>Schedule Of Intangible Assets and Liabilities</t>
  </si>
  <si>
    <t>Intangible assets and liabilities are summarized as follows (in thousands): June 30, 2015 December 31, 2014 Gross Carrying Amount Accumulated Amortization Net Carrying Amount Gross Carrying Amount Accumulated Amortization Net Carrying Amount Amortizable Intangible Assets In-place lease $ 210,105 $ (23,298 ) $ 186,807 $ 177,970 $ (10,335 ) $ 167,635 Below-market ground lease 14,548 (244 ) 14,304 15,790 (167 ) 15,623 Above-market rent 10,208 (792 ) 9,416 10,424 (380 ) 10,044 234,861 (24,334 ) 210,527 204,184 (10,882 ) 193,302 Unamortizable Intangible Assets Goodwill 21,450 — 21,450 9,692 — 9,692 Total intangible assets $ 256,311 $ (24,334 ) $ 231,977 $ 213,876 $ (10,882 ) $ 202,994 Amortizable Intangible Liabilities Below-market rent $ (14,280 ) $ 698 $ (13,582 ) $ (6,276 ) $ 347 $ (5,929 ) Above-market ground lease (129 ) 1 (128 ) (127 ) — (127 ) Total intangible liabilities $ (14,409 ) $ 699 $ (13,710 ) $ (6,403 ) $ 347 $ (6,056 )</t>
  </si>
  <si>
    <t>Schedule of Finite-Lived Intangible Assets, Future Amortization Expense</t>
  </si>
  <si>
    <t>Based on the intangible assets and liabilities recorded at June 30, 2015 , scheduled annual net amortization of intangibles for the remainder of 2015, each of the next four calendar years following December 31, 2015 , and thereafter is as follows (in thousands): Years Ending December 31, Net Increase in Rental Income Increase to Amortization/Property Expenses Net 2015 (remaining) $ (157 ) $ 15,759 $ 15,602 2016 (325 ) 26,370 26,045 2017 (370 ) 17,138 16,768 2018 (418 ) 15,068 14,650 2019 (428 ) 14,562 14,134 Thereafter (2,468 ) 112,086 109,618 $ (4,166 ) $ 200,983 $ 196,817</t>
  </si>
  <si>
    <t>Fair Value Measurements (Tables)</t>
  </si>
  <si>
    <t>Schedule Of Other Financial Instruments In Carrying Values And Fair Values</t>
  </si>
  <si>
    <t>Our other financial instruments had the following carrying values and fair values as of the dates shown (dollars in thousands): June 30, 2015 December 31, 2014 Level Carrying Value Fair Value Carrying Value Fair Value Debt (a) 3 $ 861,698 $ 874,424 $ 521,712 $ 540,577 Note receivable (b) 3 28,000 28,000 28,000 28,000 Deferred acquisition fees payable (c) 3 26,115 25,264 17,525 17,520 ___________ (a) We determined the estimated fair value of these financial 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b) We estimated that the fair value of the note receivable approximated its carrying value. (c) We determined the estimated fair value of our deferred acquisition fees based on an estimate of discounted cash flows using two significant unobservable inputs, which are the leverage adjusted unsecured spread of 205 basis points and an illiquidity adjustment of 75 basis points. Significant increases or decreases to these inputs in isolation would result in a significant change in the fair value measurement.</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June 30, 2015 December 31, 2014 June 30, 2015 December 31, 2014 Foreign currency forward contracts and collars Other assets, net $ 5,580 $ 3,664 $ — $ — Interest rate cap Other assets, net 31 — — — Foreign currency collars Accounts payable, accrued expenses and other liabilities — — (37 ) — Interest rate swaps Accounts payable, accrued expenses and other liabilities — — (1,999 ) (2,501 ) $ 5,611 $ 3,664 $ (2,036 ) $ (2,501 )</t>
  </si>
  <si>
    <t>Schedule of Derivative Instruments, Effect on Other Comprehensive Income (Loss)</t>
  </si>
  <si>
    <t xml:space="preserve">The following table presents the impact of our derivative instruments in the consolidated financial statements (in thousands): Amount of Gain (Loss) Reclassified from Other Comprehensive Income (Loss) on Derivatives into Income (Effective Portion) Three Months Ended June 30, Six Months Ended June 30, Derivatives in Cash Flow Hedging Relationships Location of Gain (Loss) Recognized in Income 2015 2014 2015 2014 Foreign currency forward contracts Other income and (expenses) $ 306 $ — $ 562 $ — Interest rate swaps Interest expense (299 ) (177 ) (600 ) (288 ) Total $ 7 $ (177 ) $ (38 ) $ (288 ) The following table presents the impact of our derivative instruments in the consolidated financial statements (in thousands): Amount of Gain (Loss) Recognized on Derivatives in Other Comprehensive Income (Loss) (Effective Portion) Three Months Ended June 30, Six Months Ended June 30, Derivatives in Cash Flow Hedging Relationships 2015 2014 (a) 2015 2014 (a) Interest rate swaps $ 1,284 $ (647 ) $ 502 $ (1,019 ) Foreign currency forward contracts and collars (1,019 ) 178 1,789 (113 ) Interest rate cap (13 ) — (13 ) — Derivatives in Net Investment Hedging Relationship (b) Foreign currency forward contracts 10 — 90 — Total $ 262 $ (469 ) $ 2,368 $ (1,132 ) ___________ (a) When originally filed, the amounts included in these columns for the three and six months ended June 30, 2014 included amounts with the signs reversed. These amounts are revised to present the correct sign designation. (b)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 </t>
  </si>
  <si>
    <t>Schedule of Derivative Instruments</t>
  </si>
  <si>
    <t>The interest rate swaps and cap that our consolidated subsidiaries had outstanding at June 30, 2015 are summarized as follows (currency in thousands): Interest Rate Derivatives Number of Instruments Notional Fair Value at June 30, 2015 (a) Interest rate swaps 6 42,907 USD $ (1,955 ) Interest rate swaps 1 5,505 GBP (44 ) Interest rate cap 1 16,400 USD 31 $ (1,968 ) ___________ (a) Fair value amount is based on the exchange rate of the British pound sterling at June 30, 2015 , as applicable. The following table presents the foreign currency derivative contracts we had outstanding and their designations at June 30, 2015 (currency in thousands): Foreign Currency Derivatives Number of Instruments Notional Fair Value at (a) Designated as Cash Flow Hedging Instruments Foreign currency forward contracts and collars 62 26,648 EUR $ 3,894 Foreign currency forward contracts and collars 58 124,333 NOK 1,581 Designated as Net Investment Hedging Instruments Foreign currency forward contracts 5 8,320 NOK 68 $ 5,543 ___________ (a) Fair value amounts are based on the exchange rate of the euro or the Norwegian krone, as applicable, at June 30, 2015 .</t>
  </si>
  <si>
    <t>Debt (Tables)</t>
  </si>
  <si>
    <t>Schedule of Debt</t>
  </si>
  <si>
    <t>The following table presents a summary of the non-recourse mortgage loans and bonds payable on our real estate property investments (dollars in thousands): Carrying Amount at Tenant/Property Interest Rate Rate Type Maturity Date June 30, 2015 December 31, 2014 Non-Recourse Debt: Infineon Technologies AG 3.1% Fixed 2/28/2017 $ 12,498 $ 13,756 Self-storage – Multiple properties (a) (b) (c) 1.8% Variable 5/1/2018 16,400 — Truffle Portfolio/Oakbank Portfolio (b) 3.9% Variable 12/11/2019 11,544 11,401 Club Med Albion Resorts, or Albion Resorts (d) 4.0% Fixed 2/26/2020 26,854 19,264 Konzum d.d. 5.8% Fixed 12/31/2020 33,654 37,038 Bank Pekao S.A. 3.3% Fixed 3/10/2021 59,693 64,852 Dupont Place Apartments (c) 3.8% Fixed 11/1/2021 14,140 14,140 Gentry’s Walk (c) 3.8% Fixed 11/1/2021 15,330 15,330 Brantley Pines (a) 3.8% Fixed 2/1/2022 19,040 — Pinnacle Ridge (a) 3.2% Fixed 2/1/2022 24,045 — Royal Vopak NV 2.2% Fixed 2/9/2022 38,186 — State Farm Automobile Company (c) 4.5% Fixed 9/10/2023 72,800 72,800 Crowne Group Inc. (b) 5.5% Variable 12/30/2023 15,762 15,967 Self-storage – Multiple properties (e) 4.9% Fixed 2/1/2024 14,500 14,500 Automobile Protection Corporation (b) 5.1% Variable 2/5/2024 3,703 3,752 Solo Cup Operating Company (c) 5.1% Fixed 2/6/2024 47,250 47,250 Swift Spinning Inc. 5.0% Fixed 5/1/2024 7,682 7,738 Janus International (b) 4.9% Variable 5/5/2024 11,538 11,538 Bell Telephone Company 4.6% Fixed 6/11/2024 8,000 8,000 Self-storage – Multiple properties (f) 4.4% Fixed 10/11/2024 23,000 23,000 Cooper Tire &amp; Rubber Company (b) 4.7% Variable 10/31/2024 6,704 6,704 Barnsco Inc. (b) 4.5% Variable 11/14/2024 5,200 5,200 Alliant Techsystems Inc. 4.2% Fixed 1/6/2025 27,650 27,650 Belk Inc. 4.3% Fixed 2/10/2025 28,225 — Self-storage – Multiple properties (a) (g) 4.3% Fixed 3/11/2025 48,139 — Self-storage – Multiple properties (a) (h) 4.3% Fixed 6/11/2025 37,246 — Core-Mark (a) (c) 4.4% Fixed 6/11/2025 10,500 — Grand Estates (a) 4.1% Fixed 7/1/2025 29,750 — Midcontinent Independent System Operator, Inc. 4.0% Fixed 3/6/2026 9,750 — North American Lighting Inc. 4.8% Fixed 5/6/2026 7,317 7,325 Intuit Inc. (a) (c) 4.0% Fixed 7/6/2026 21,900 — Air Enterprises 5.3% Fixed 4/1/2039 3,223 3,257 $ 711,223 $ 430,462 Bonds Payable: Apply Sorco AS 4.4% Fixed 10/31/2021 $ 45,565 $ 48,151 COOP (a) (c) (i) 4.2% Fixed 5/28/2025 63,639 — Siemens AS (j) 3.5% Variable 12/15/2025 41,271 43,099 $ 150,475 $ 91,250 _________ (a) These mortgage loans and bonds payable were entered into or assumed in conjunction with the 2015 Acquisitions as described in Note 5 . During the six months ended June 30, 2015 , we capitalized $3.7 million of deferred financing costs related to these loans and bonds payable. We amortize deferred financing costs over the term of the related mortgage loan and bonds payable using a method that approximates the effective interest method. (b) These mortgage loans have variable interest rates, which have been effectively converted to fixed rates through the use of interest rate swaps or a cap ( Note 9 ). The interest rates presented for these mortgage loans reflect the interest rate swaps or cap in effect at June 30, 2015 . (c) These mortgage loans have payments that are interest-only until their respective maturity dates. (d) On February 27, 2015, we completed the refinancing of our Albion Resorts mortgage loans and consolidated them into one mortgage loan. (e) This mortgage loan is allocated between our St. Petersburg Self Storage and Kissimmee Self Storage investments, which are jointly and severally liable for any possible defaults on the loan. (f) This mortgage loan is allocated to the six self-storage properties purchased from July 22, 2014 through October 9, 2014. (g) On February 18, 2015, we obtained a mortgage loan for $48.1 million , which was allocated to nine self-storage properties purchased from October 28, 2014 through February 18, 2015. (h) On May 27, 2015, we obtained a mortgage loan for $37.2 million , which was allocated to several of the self-storage properties purchased from February 4, 2015 through May 26, 2015. (i) In conjunction with our COOP investment ( Note 5 ), on May 28, 2015, we issued privately-placed bonds totaling $64.2 million , which is based on the exchange rate of the Norwegian krone at that date. These bonds are collateralized by the COOP property; have a fixed coupon of 4.2% and a maturity date of May 28, 2025 . (j) This bond is inflation-linked to the consumer price index, or CPI, of Norway, and the annual principal balance will increase as that inflation index increases.</t>
  </si>
  <si>
    <t>Schedule of Debt Maturities</t>
  </si>
  <si>
    <t>Scheduled debt principal payments during the remainder of 2015, each of the next four calendar years following December 31, 2015 , and thereafter are as follows (in thousands): Years Ending December 31, Total 2015 (remainder) $ 1,207 2016 2,878 2017 15,404 2018 20,024 2019 15,436 Thereafter through 2039 805,571 860,520 Unamortized premium 1,178 Total $ 861,698 Certain amounts in the table above are based on the applicable foreign currency exchange rate at June 30, 2015 . The carrying value of our Non-recourse debt and Bonds payable decreased $18.8 million from December 31, 2014 to June 30, 2015 , due to the strengthening of the U.S. dollar relative to foreign currencies during the same period.</t>
  </si>
  <si>
    <t>Loss Per Share and Equity (Tables)</t>
  </si>
  <si>
    <t>Basic and Diluted Loss Per Share</t>
  </si>
  <si>
    <t xml:space="preserve">The following table presents loss per share (in thousands, except share and per share amounts): Three Months Ended June 30, 2015 Three Months Ended June 30, 2014 Basic and Diluted Weighted-Average Allocation of Loss Basic and Diluted Loss Basic and Diluted Weighted-Average Shares Outstanding Allocation of Loss Basic and Diluted Loss Class A common stock 101,460,830 $ (14,961 ) $ (0.15 ) 77,300,223 $ (3,907 ) $ (0.05 ) Class C common stock 29,033,036 (4,946 ) (0.17 ) 6,126,012 (451 ) (0.07 ) Net loss attributable to CPA ® :18 – Global $ (19,907 ) $ (4,358 ) Six Months Ended June 30, 2015 Six Months Ended June 30, 2014 Basic and Diluted Weighted-Average Allocation of Loss Basic and Diluted Loss Basic and Diluted Weighted-Average Allocation of Loss Basic and Diluted Loss Class A common stock 101,053,789 $ (24,673 ) $ (0.24 ) 57,778,351 $ (17,307 ) $ (0.30 ) Class C common stock 25,729,488 (7,447 ) (0.29 ) 4,979,591 (1,721 ) (0.35 ) Net loss attributable to CPA ® :18 – Global $ (32,120 ) $ (19,028 ) </t>
  </si>
  <si>
    <t>Reclassification out of Accumulated Other Comprehensive Income</t>
  </si>
  <si>
    <t>The following tables present a reconciliation of changes in Accumulated other comprehensive loss by component for the periods presented (in thousands): Three Months Ended June 30, 2015 Gains and Losses on Derivative Instruments Foreign Currency Translation Adjustments Total Beginning balance $ 3,178 $ (49,654 ) $ (46,476 ) Other comprehensive income (loss) before reclassifications 259 12,152 12,411 Amounts reclassified from accumulated other comprehensive loss to: Interest expense 299 — 299 Other income and (expenses) (306 ) — (306 ) Net current-period Other comprehensive income (loss) 252 12,152 12,404 Net current-period Other comprehensive (income) loss attributable to noncontrolling interests — (1,889 ) (1,889 ) Ending balance $ 3,430 $ (39,391 ) $ (35,961 ) Three Months Ended June 30, 2014 Gains and Losses Foreign Currency Translation Adjustments Total Beginning balance $ (882 ) $ 164 $ (718 ) Other comprehensive income (loss) before reclassifications (646 ) (1,415 ) (2,061 ) Amounts reclassified from accumulated other comprehensive loss to: Interest expense 177 — 177 Net current-period Other comprehensive income (loss) (469 ) (1,415 ) (1,884 ) Net current-period Other comprehensive (income) loss attributable to noncontrolling interests — 175 175 Ending balance $ (1,351 ) $ (1,076 ) $ (2,427 ) Six Months Ended June 30, 2015 Gains and Losses on Derivative Instruments Foreign Currency Translation Adjustments Total Beginning balance $ 1,152 $ (22,093 ) $ (20,941 ) Other comprehensive income (loss) before reclassifications 2,240 (21,478 ) (19,238 ) Amounts reclassified from accumulated other comprehensive loss to: Interest expense 600 — 600 Other income and (expenses) (562 ) — (562 ) Net current-period Other comprehensive income (loss) 2,278 (21,478 ) (19,200 ) Net current-period Other comprehensive (income) loss attributable to noncontrolling interests — 4,180 4,180 Ending balance $ 3,430 $ (39,391 ) $ (35,961 ) Six Months Ended June 30, 2014 Gains and Losses Foreign Currency Translation Adjustments Total Beginning balance $ (219 ) $ 125 $ (94 ) Other comprehensive income (loss) before reclassifications (1,420 ) (1,700 ) (3,120 ) Amounts reclassified from accumulated other comprehensive loss to: Interest expense 288 — 288 Net current-period Other comprehensive income (loss) (1,132 ) (1,700 ) (2,832 ) Net current-period Other comprehensive (income) loss attributable to noncontrolling interests — 499 499 Ending balance $ (1,351 ) $ (1,076 ) $ (2,427 )</t>
  </si>
  <si>
    <t>Organization and Offering (Narratives) (Details) $ / shares in Units, ft² in Millions, $ in Millions</t>
  </si>
  <si>
    <t>Jun. 30, 2015USD ($)ft²propertytenant</t>
  </si>
  <si>
    <t>May. 07, 2013USD ($)$ / shares</t>
  </si>
  <si>
    <t>Additional Disclosures</t>
  </si>
  <si>
    <t>Number of properties | property</t>
  </si>
  <si>
    <t>Number of tenants | tenant</t>
  </si>
  <si>
    <t>Area of real estate property | ft²</t>
  </si>
  <si>
    <t>Public Offering</t>
  </si>
  <si>
    <t>Capital interest ownership in operating partnership</t>
  </si>
  <si>
    <t>99.97%</t>
  </si>
  <si>
    <t>Common stock shares maximum offering</t>
  </si>
  <si>
    <t>Stock authorized during period share value dividend reinvestment plan</t>
  </si>
  <si>
    <t>Multi-Family</t>
  </si>
  <si>
    <t>Operating Real Estate</t>
  </si>
  <si>
    <t>Student housing development</t>
  </si>
  <si>
    <t>Common stock, par or stated value per share, pursuant to DRIP | $ / shares</t>
  </si>
  <si>
    <t>Cumulative funds from offering</t>
  </si>
  <si>
    <t>Distributions reinvested through the DRIP</t>
  </si>
  <si>
    <t>Self Storage | Business Combinations</t>
  </si>
  <si>
    <t>Revisions of Previously-Issued Financial Statements (Narratives) (Details) - USD ($) $ / shares in Units, $ in Thousands</t>
  </si>
  <si>
    <t>Mar. 31, 2015</t>
  </si>
  <si>
    <t>Error Corrections and Prior Period Adjustments Restatement [Line Items]</t>
  </si>
  <si>
    <t>Net Cash Provided Operating Activities</t>
  </si>
  <si>
    <t>Net cash provided by operating activities</t>
  </si>
  <si>
    <t>Adjustment to prior period financial statements</t>
  </si>
  <si>
    <t>Effects of exchange rates on cash balance</t>
  </si>
  <si>
    <t>Interest expense</t>
  </si>
  <si>
    <t>Net loss</t>
  </si>
  <si>
    <t>Net loss attributable to CPA 18</t>
  </si>
  <si>
    <t>Net loss attributable to CPA 18 | Class A</t>
  </si>
  <si>
    <t>Impact on net loss per share from adjustments to prior period financial statements</t>
  </si>
  <si>
    <t>Net loss attributable to CPA 18 | Class C</t>
  </si>
  <si>
    <t>Comprehensive loss</t>
  </si>
  <si>
    <t>Comprehensive loss attributable to CPA 18</t>
  </si>
  <si>
    <t>Revisions</t>
  </si>
  <si>
    <t>Revisions | Accruals</t>
  </si>
  <si>
    <t>Revisions | Foreign currency re-measurement</t>
  </si>
  <si>
    <t>Revisions of Previously-Issued Financial Statements (Details 1) - USD ($) $ in Thousands</t>
  </si>
  <si>
    <t>Net increase in cash and cash equivalents</t>
  </si>
  <si>
    <t>As Reported</t>
  </si>
  <si>
    <t>Accrual for the settlement of proceeds from the sale of shares | Revisions</t>
  </si>
  <si>
    <t>Capitalization and financing | Revisions</t>
  </si>
  <si>
    <t>Revisions of Previously-Issued Financial Statements (Details 2) - USD ($) $ / shares in Units, $ in Thousands</t>
  </si>
  <si>
    <t>Revenues</t>
  </si>
  <si>
    <t>Total operating expenses</t>
  </si>
  <si>
    <t>Net loss attributable to noncontrolling interests</t>
  </si>
  <si>
    <t>As Reported | Class A</t>
  </si>
  <si>
    <t>As Reported | Class C</t>
  </si>
  <si>
    <t>Revisions | Class A</t>
  </si>
  <si>
    <t>Revisions | Class C</t>
  </si>
  <si>
    <t>Revisions of Previously-Issued Financial Statements (Details 3) - USD ($) $ in Thousands</t>
  </si>
  <si>
    <t>Statement of Comprehensive Income</t>
  </si>
  <si>
    <t>Comprehensive loss (income) attributable to noncontrolling interests</t>
  </si>
  <si>
    <t>Revisions of Previously-Issued Financial Statements (Details 4) - USD ($) $ in Thousands</t>
  </si>
  <si>
    <t>Dec. 31, 2013</t>
  </si>
  <si>
    <t>As Reported | Additional Paid-In Capital</t>
  </si>
  <si>
    <t>As Reported | Distributions and Accumulated Losses</t>
  </si>
  <si>
    <t>As Reported | Accumulated Other Comprehensive Loss</t>
  </si>
  <si>
    <t>As Reported | Treasury Stock</t>
  </si>
  <si>
    <t>As Reported | Total CPA 18 - Global Stockholders</t>
  </si>
  <si>
    <t>As Reported | Noncontrolling Interests</t>
  </si>
  <si>
    <t>Revisions | Additional Paid-In Capital</t>
  </si>
  <si>
    <t>Revisions | Distributions and Accumulated Losses</t>
  </si>
  <si>
    <t>Revisions | Accumulated Other Comprehensive Loss</t>
  </si>
  <si>
    <t>Revisions | Treasury Stock</t>
  </si>
  <si>
    <t>Revisions | Total CPA 18 - Global Stockholders</t>
  </si>
  <si>
    <t>Revisions | Noncontrolling Interests</t>
  </si>
  <si>
    <t>Agreements and Transactions with Related Parties (Narratives) (Details) $ / shares in Units, $ in Thousands</t>
  </si>
  <si>
    <t>Oct. 31, 2014USD ($)</t>
  </si>
  <si>
    <t>Mar. 31, 2014USD ($)</t>
  </si>
  <si>
    <t>Dec. 18, 2013USD ($)property</t>
  </si>
  <si>
    <t>Aug. 20, 2013USD ($)</t>
  </si>
  <si>
    <t>Jun. 30, 2015USD ($)property$ / sharesshares</t>
  </si>
  <si>
    <t>Jun. 30, 2014USD ($)shares</t>
  </si>
  <si>
    <t>Dec. 31, 2014USD ($)shares</t>
  </si>
  <si>
    <t>Dec. 31, 2013shares</t>
  </si>
  <si>
    <t>Related Party Transaction [Line Items]</t>
  </si>
  <si>
    <t>Aggregate gross proceeds from offering threshold ( percentage)</t>
  </si>
  <si>
    <t>1.50%</t>
  </si>
  <si>
    <t>Organizational costs incurred</t>
  </si>
  <si>
    <t>Deferred offering cost charged to equity</t>
  </si>
  <si>
    <t>Maximum line of credit approved by directors</t>
  </si>
  <si>
    <t>Due to Related Party</t>
  </si>
  <si>
    <t>Shareholder servicing fee</t>
  </si>
  <si>
    <t>Maximum personnel and overhead reimbursement, percentage</t>
  </si>
  <si>
    <t>2.40%</t>
  </si>
  <si>
    <t>Legal fee reimbursement rate</t>
  </si>
  <si>
    <t>0.25%</t>
  </si>
  <si>
    <t>Available Cash Distributions</t>
  </si>
  <si>
    <t>Preferred Return</t>
  </si>
  <si>
    <t>5.00%</t>
  </si>
  <si>
    <t>Number of properties acquired | property</t>
  </si>
  <si>
    <t>2.20%</t>
  </si>
  <si>
    <t>2.00%</t>
  </si>
  <si>
    <t>Contract sales price of investment</t>
  </si>
  <si>
    <t>Percentage of subordinated disposition fees</t>
  </si>
  <si>
    <t>3.00%</t>
  </si>
  <si>
    <t>Adjusted net income</t>
  </si>
  <si>
    <t>Percentage of operating expense reimbursement</t>
  </si>
  <si>
    <t>25.00%</t>
  </si>
  <si>
    <t>Average invested asset</t>
  </si>
  <si>
    <t>Real estate commission</t>
  </si>
  <si>
    <t>50.00%</t>
  </si>
  <si>
    <t>Current</t>
  </si>
  <si>
    <t>Percentage of acquisition fees</t>
  </si>
  <si>
    <t>2.50%</t>
  </si>
  <si>
    <t>Deferred</t>
  </si>
  <si>
    <t>Common stock initial public offering par Or stated value per share | $ / shares</t>
  </si>
  <si>
    <t>Number of shares held by advisor | shares</t>
  </si>
  <si>
    <t>Selling commission per share sold | $ / shares</t>
  </si>
  <si>
    <t>Dealer manager fee per share sold | $ / shares</t>
  </si>
  <si>
    <t>Class A common stock | Advisor</t>
  </si>
  <si>
    <t>Advisor owned percentage of common stock</t>
  </si>
  <si>
    <t>0.40%</t>
  </si>
  <si>
    <t>1.00%</t>
  </si>
  <si>
    <t>Minimum | Average market value of investment</t>
  </si>
  <si>
    <t>Percentage of asset management fees</t>
  </si>
  <si>
    <t>0.50%</t>
  </si>
  <si>
    <t>Maximum</t>
  </si>
  <si>
    <t>6.00%</t>
  </si>
  <si>
    <t>Maximum | Average equity value of investment</t>
  </si>
  <si>
    <t>Maximum | Cpa 18 Holdings</t>
  </si>
  <si>
    <t>Available cash distribution, percentage</t>
  </si>
  <si>
    <t>10.00%</t>
  </si>
  <si>
    <t>Real Estate</t>
  </si>
  <si>
    <t>Business Combinations</t>
  </si>
  <si>
    <t>Investment purchase price</t>
  </si>
  <si>
    <t>Konzum d.d. | Real Estate</t>
  </si>
  <si>
    <t>Ownership interest in jointly-owned investment</t>
  </si>
  <si>
    <t>80.00%</t>
  </si>
  <si>
    <t>Apply Sorco AS | Real Estate</t>
  </si>
  <si>
    <t>51.00%</t>
  </si>
  <si>
    <t>Bank Pekao S.A. | Business Combinations</t>
  </si>
  <si>
    <t>State Farm Automobile Company (c) | Real Estate</t>
  </si>
  <si>
    <t>Agreements and Transactions with Related Parties (Details 1) - USD ($) $ in Thousands</t>
  </si>
  <si>
    <t>Amounts Included in the Consolidated Statements of Operations</t>
  </si>
  <si>
    <t>Asset management fees</t>
  </si>
  <si>
    <t>Personnel and overhead reimbursements</t>
  </si>
  <si>
    <t>Interest expense on deferred acquisition fees</t>
  </si>
  <si>
    <t>Operating expenses</t>
  </si>
  <si>
    <t>Other Transaction Fees Incurred</t>
  </si>
  <si>
    <t>Current acquisition fees</t>
  </si>
  <si>
    <t>Deferred acquisition fees</t>
  </si>
  <si>
    <t>Offering costs</t>
  </si>
  <si>
    <t>Selling commissions and dealer manager fees</t>
  </si>
  <si>
    <t>Transaction fees incurred</t>
  </si>
  <si>
    <t>Agreements and Transactions with Related Parties (Details 2) - USD ($) $ in Thousands</t>
  </si>
  <si>
    <t>Due to Related Parties [Abstract]</t>
  </si>
  <si>
    <t>Deferred acquisition fees, including interest</t>
  </si>
  <si>
    <t>Accounts payable</t>
  </si>
  <si>
    <t>Asset management fees payable</t>
  </si>
  <si>
    <t>Reimbursable costs</t>
  </si>
  <si>
    <t>Net Investments in Properties (Narratives) (Details) $ in Thousands</t>
  </si>
  <si>
    <t>Jun. 22, 2015USD ($)</t>
  </si>
  <si>
    <t>Jun. 17, 2015USD ($)</t>
  </si>
  <si>
    <t>Jun. 16, 2015USD ($)property</t>
  </si>
  <si>
    <t>Jun. 08, 2015USD ($)room</t>
  </si>
  <si>
    <t>May. 28, 2015USD ($)</t>
  </si>
  <si>
    <t>May. 27, 2015USD ($)</t>
  </si>
  <si>
    <t>May. 26, 2015USD ($)</t>
  </si>
  <si>
    <t>May. 18, 2015USD ($)</t>
  </si>
  <si>
    <t>May. 12, 2015USD ($)</t>
  </si>
  <si>
    <t>May. 08, 2015USD ($)</t>
  </si>
  <si>
    <t>Apr. 29, 2015USD ($)</t>
  </si>
  <si>
    <t>Apr. 28, 2015USD ($)</t>
  </si>
  <si>
    <t>Apr. 17, 2015USD ($)</t>
  </si>
  <si>
    <t>Apr. 10, 2015USD ($)property</t>
  </si>
  <si>
    <t>Apr. 02, 2015USD ($)property</t>
  </si>
  <si>
    <t>Mar. 24, 2015USD ($)</t>
  </si>
  <si>
    <t>Mar. 20, 2015USD ($)</t>
  </si>
  <si>
    <t>Mar. 10, 2015USD ($)</t>
  </si>
  <si>
    <t>Feb. 25, 2015USD ($)</t>
  </si>
  <si>
    <t>Feb. 19, 2015USD ($)</t>
  </si>
  <si>
    <t>Feb. 18, 2015USD ($)</t>
  </si>
  <si>
    <t>Feb. 04, 2015USD ($)</t>
  </si>
  <si>
    <t>Jan. 29, 2015USD ($)</t>
  </si>
  <si>
    <t>Jan. 28, 2015USD ($)</t>
  </si>
  <si>
    <t>Jan. 15, 2015USD ($)room</t>
  </si>
  <si>
    <t>Jun. 30, 2015USD ($)property</t>
  </si>
  <si>
    <t>Jun. 30, 2014USD ($)</t>
  </si>
  <si>
    <t>Dec. 31, 2014USD ($)property</t>
  </si>
  <si>
    <t>May. 29, 2015USD ($)</t>
  </si>
  <si>
    <t>Oct. 09, 2014property</t>
  </si>
  <si>
    <t>Real Estate Properties [Line Items]</t>
  </si>
  <si>
    <t>Capitalized funds</t>
  </si>
  <si>
    <t>Placed into service</t>
  </si>
  <si>
    <t>Acqusition</t>
  </si>
  <si>
    <t>Acquisition-related cost and fees, capitalized</t>
  </si>
  <si>
    <t>Capitalized interest</t>
  </si>
  <si>
    <t>Effect of exchange rate fluctuation</t>
  </si>
  <si>
    <t>Total BTS</t>
  </si>
  <si>
    <t>Unfunded commitment</t>
  </si>
  <si>
    <t>Build To Suit Projects</t>
  </si>
  <si>
    <t>Build To Suit Projects | Melia</t>
  </si>
  <si>
    <t>Contractual obligation</t>
  </si>
  <si>
    <t>Build To Suit Projects | Marriott</t>
  </si>
  <si>
    <t>Build To Suit Projects | Rabobank</t>
  </si>
  <si>
    <t>Build To Suit Projects | Reading</t>
  </si>
  <si>
    <t>96.00%</t>
  </si>
  <si>
    <t>Real Estate | Initial Funding</t>
  </si>
  <si>
    <t>Real Estate | Additional Funding</t>
  </si>
  <si>
    <t>Other assets assumed</t>
  </si>
  <si>
    <t>Total assets acquired in business combination</t>
  </si>
  <si>
    <t>Deferred tax liability</t>
  </si>
  <si>
    <t>Total identifiable net assets acquired in business combination</t>
  </si>
  <si>
    <t>Business Combinations | Core-Mark</t>
  </si>
  <si>
    <t>Mortgage loan acquired</t>
  </si>
  <si>
    <t>Business Combinations | Intuit Inc.</t>
  </si>
  <si>
    <t>Business Combinations | Republic</t>
  </si>
  <si>
    <t>Business Combinations | Broadfold</t>
  </si>
  <si>
    <t>Business Combinations | COOP</t>
  </si>
  <si>
    <t>90.00%</t>
  </si>
  <si>
    <t>Investment purchase price, including portion attributable to noncontrolling interest</t>
  </si>
  <si>
    <t>Operating Real Estate | Self Storage Facility in Spencer, MO</t>
  </si>
  <si>
    <t>Operating Real Estate | Self Storage Facility in Sarasota, FL</t>
  </si>
  <si>
    <t>Operating Real Estate | Self-Storage Facility in Panama City, FL</t>
  </si>
  <si>
    <t>Operating Real Estate | Self-Storage Facility in Las Vegas, NV</t>
  </si>
  <si>
    <t>Operating Real Estate | Self-Storage Facility in Crystal Lake, IL</t>
  </si>
  <si>
    <t>Operating Real Estate | Self-Storage Facility in Louisville, KY</t>
  </si>
  <si>
    <t>Operating Real Estate | Self-Storage Facilities in California</t>
  </si>
  <si>
    <t>Operating Real Estate | Self-Storage Facilities in Lawrenceville and Stockbridge</t>
  </si>
  <si>
    <t>Operating Real Estate | Self-Storage Facility in Lady Lake, FL</t>
  </si>
  <si>
    <t>Operating Real Estate | Self-Storage Facility in Sebastian, FL</t>
  </si>
  <si>
    <t>Operating Real Estate | Self-Storage Facility in Tallahassee, FL</t>
  </si>
  <si>
    <t>Operating Real Estate | Self-Storage Facility in Valrico, FL</t>
  </si>
  <si>
    <t>Operating Real Estate | Self-Storage Facility in Naples, FL</t>
  </si>
  <si>
    <t>Multi-Family | Pinnacle Ridge (a)</t>
  </si>
  <si>
    <t>97.00%</t>
  </si>
  <si>
    <t>Units | room</t>
  </si>
  <si>
    <t>Multi-Family | Brantley Pines (a)</t>
  </si>
  <si>
    <t>Multi-Family | Grand Estates</t>
  </si>
  <si>
    <t>Self Storage</t>
  </si>
  <si>
    <t>Net Investments in Properties (Details 1) - USD ($) $ in Thousands</t>
  </si>
  <si>
    <t>Less: Accumulated depreciation</t>
  </si>
  <si>
    <t>Land</t>
  </si>
  <si>
    <t>Buildings</t>
  </si>
  <si>
    <t>Net Investments in Properties (Details 2) - USD ($) $ in Thousands</t>
  </si>
  <si>
    <t>May. 28, 2015</t>
  </si>
  <si>
    <t>Liabilities assumed at fair value:</t>
  </si>
  <si>
    <t>Acquisition consideration</t>
  </si>
  <si>
    <t>Assets acquired at fair value:</t>
  </si>
  <si>
    <t>In-place lease intangible assets</t>
  </si>
  <si>
    <t>Above-market rent intangible assets</t>
  </si>
  <si>
    <t>Other assets acquired</t>
  </si>
  <si>
    <t>Below-market rent intangible liabilities</t>
  </si>
  <si>
    <t>Other liabilities assumed</t>
  </si>
  <si>
    <t>Total liabilities acquired in business combination</t>
  </si>
  <si>
    <t>Total identifiable net assets</t>
  </si>
  <si>
    <t>Amounts attributable to noncontrolling interests</t>
  </si>
  <si>
    <t>Net assets acquired including goodwill less noncontrolling interest</t>
  </si>
  <si>
    <t>Business Combinations | Net-Leased Property</t>
  </si>
  <si>
    <t>Business Combinations | Operating Acquisition</t>
  </si>
  <si>
    <t>Net Investments in Properties (Details 3) - USD ($) $ in Thousands</t>
  </si>
  <si>
    <t>1 Months Ended</t>
  </si>
  <si>
    <t>Revenues from acquired properties</t>
  </si>
  <si>
    <t>Operating Real Estate | Business Combinations</t>
  </si>
  <si>
    <t>Net-Leased Property | Business Combinations</t>
  </si>
  <si>
    <t>COOP | Business Combinations</t>
  </si>
  <si>
    <t>Net Investments in Properties (Details 4) - USD ($) $ / shares in Units, $ in Thousands</t>
  </si>
  <si>
    <t>Pro forma total revenues (a)</t>
  </si>
  <si>
    <t>Pro forma net loss (b)</t>
  </si>
  <si>
    <t>Pro forma net income attributable to noncontrolling interests</t>
  </si>
  <si>
    <t>Pro forma net loss attributable to CPA®:18 – Global</t>
  </si>
  <si>
    <t>Pro forma net (loss) earnings per share</t>
  </si>
  <si>
    <t>Pro forma basic and diluted weighted-average shares outstanding (c)</t>
  </si>
  <si>
    <t>Pro forma basic and diluted loss per share</t>
  </si>
  <si>
    <t>Net Investments in Properties (Details 5) - USD ($) $ in Thousands</t>
  </si>
  <si>
    <t>12 Months Ended</t>
  </si>
  <si>
    <t>Beginning balance</t>
  </si>
  <si>
    <t>Foreign currency translation adjustments and other</t>
  </si>
  <si>
    <t>Ending balance</t>
  </si>
  <si>
    <t>Finance Receivables (Narratives) (Details) - USD ($) $ in Thousands</t>
  </si>
  <si>
    <t>Jun. 16, 2015</t>
  </si>
  <si>
    <t>Jul. 21, 2014</t>
  </si>
  <si>
    <t>AR billed under DFL</t>
  </si>
  <si>
    <t>Cipriani</t>
  </si>
  <si>
    <t>Interest rate on note receivable</t>
  </si>
  <si>
    <t>Senior note</t>
  </si>
  <si>
    <t>Cardiff</t>
  </si>
  <si>
    <t>94.50%</t>
  </si>
  <si>
    <t>Finance Receivables (Details 1) - USD ($) $ in Thousands</t>
  </si>
  <si>
    <t>Net Investments in Direct Financing Leases</t>
  </si>
  <si>
    <t>Minimum lease payments receivable</t>
  </si>
  <si>
    <t>Unguaranteed residual value</t>
  </si>
  <si>
    <t>Gross investments in direct financing leases</t>
  </si>
  <si>
    <t>Less: unearned income</t>
  </si>
  <si>
    <t>Net investment in direct financing leases</t>
  </si>
  <si>
    <t>Finance Receivables (Details 2) $ in Thousands</t>
  </si>
  <si>
    <t>Jun. 30, 2015USD ($)tenant</t>
  </si>
  <si>
    <t>Dec. 31, 2014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Narratives) (Details) - USD ($) $ in Millions</t>
  </si>
  <si>
    <t>Acquired Finite-Lived Intangible Assets and Liabilities</t>
  </si>
  <si>
    <t>Net amortization of intangibles</t>
  </si>
  <si>
    <t>Minimum</t>
  </si>
  <si>
    <t>Finite-lived intangible asset, useful life</t>
  </si>
  <si>
    <t>1 year</t>
  </si>
  <si>
    <t>30 years</t>
  </si>
  <si>
    <t>Below-market ground lease | Maximum</t>
  </si>
  <si>
    <t>99 years</t>
  </si>
  <si>
    <t>Intangible Assets and Liabilities (Details 1) - 6 months ended Jun. 30, 2015 - USD ($) $ in Thousands</t>
  </si>
  <si>
    <t>Amortizable Intangible Assets</t>
  </si>
  <si>
    <t>Acquired finite lived intangible assets</t>
  </si>
  <si>
    <t>Below-market rent</t>
  </si>
  <si>
    <t>Amortizable Intangible Liability</t>
  </si>
  <si>
    <t>Acquired finite-lived intangible liabilities, weighted average useful life</t>
  </si>
  <si>
    <t>11 years 2 months 12 days</t>
  </si>
  <si>
    <t>Acquired finite lived intangible liabilities</t>
  </si>
  <si>
    <t>In-place lease</t>
  </si>
  <si>
    <t>Acquired finite-lived intangible assets, weighted average useful life</t>
  </si>
  <si>
    <t>6 years 4 months 24 days</t>
  </si>
  <si>
    <t>Above-market rent</t>
  </si>
  <si>
    <t>7 years 10 months 24 days</t>
  </si>
  <si>
    <t>Intangible Assets and Liabilities (Details 2) $ in Thousands</t>
  </si>
  <si>
    <t>Jun. 30, 2015USD ($)</t>
  </si>
  <si>
    <t>Goodwill - beginning balance</t>
  </si>
  <si>
    <t>Acquisition of investment accounted for as business combination</t>
  </si>
  <si>
    <t>Foreign currency translation</t>
  </si>
  <si>
    <t>Goodwill - ending balance</t>
  </si>
  <si>
    <t>Intangible Assets and Liabilities (Details 3) - USD ($) $ in Thousands</t>
  </si>
  <si>
    <t>Finite-lived intangible assets, gross</t>
  </si>
  <si>
    <t>Less: accumulated amortization</t>
  </si>
  <si>
    <t>Finite-lived intangible assets, net</t>
  </si>
  <si>
    <t>Total intangible assets, gross</t>
  </si>
  <si>
    <t>Total intangible assets, net</t>
  </si>
  <si>
    <t>Finite-Lived Intangible Liabilities, Gross</t>
  </si>
  <si>
    <t>Finite Lived Intangible Liabilities Accumulated Amortization</t>
  </si>
  <si>
    <t>Finite Lived Intangible Liabilities Net</t>
  </si>
  <si>
    <t>Above-market ground lease</t>
  </si>
  <si>
    <t>Below-market ground lease</t>
  </si>
  <si>
    <t>Intangible Assets and Liabilities (Details 4) $ in Thousands</t>
  </si>
  <si>
    <t>Net</t>
  </si>
  <si>
    <t>2015 (remaining)</t>
  </si>
  <si>
    <t>Thereafter</t>
  </si>
  <si>
    <t>Net Increase in Rental Income</t>
  </si>
  <si>
    <t>Increase to Amortization/Property Expenses</t>
  </si>
  <si>
    <t>Fair Value Measurements (Narratives) (Details)</t>
  </si>
  <si>
    <t>Leverage adjusted unsecured spread</t>
  </si>
  <si>
    <t>2.05%</t>
  </si>
  <si>
    <t>Illiquidity adjustment</t>
  </si>
  <si>
    <t>0.75%</t>
  </si>
  <si>
    <t>Fair Value Measurements (Details) - Level 3 - USD ($) $ in Thousands</t>
  </si>
  <si>
    <t>Liabilities</t>
  </si>
  <si>
    <t>Debt (a)</t>
  </si>
  <si>
    <t>Note receivable (b)</t>
  </si>
  <si>
    <t>Deferred acquisition fees payable (c)</t>
  </si>
  <si>
    <t>Fair Value</t>
  </si>
  <si>
    <t>Risk Management and Use of Derivative Financial Instruments (Narratives) (Details) - USD ($) $ in Millions</t>
  </si>
  <si>
    <t>Derivative [Line Items]</t>
  </si>
  <si>
    <t>Termination value of assets</t>
  </si>
  <si>
    <t>Total credit exposure</t>
  </si>
  <si>
    <t>Derivative in net liability position</t>
  </si>
  <si>
    <t>Estimated amount of derivative income loss to be reclassified to interest expense in the next 12 months</t>
  </si>
  <si>
    <t>Other income</t>
  </si>
  <si>
    <t>Individual Counterparty</t>
  </si>
  <si>
    <t>Risk Management and Use of Derivative Financial Instruments (Details 1) - USD ($) $ in Thousands</t>
  </si>
  <si>
    <t>Derivatives, Fair Value</t>
  </si>
  <si>
    <t>Derivative asset fair value</t>
  </si>
  <si>
    <t>Derivative liability, fair value</t>
  </si>
  <si>
    <t>Foreign currency forwards contracts and collars | Designated as Hedging Instrument | Other assets</t>
  </si>
  <si>
    <t>Interest rate cap | Designated as Hedging Instrument | Other assets</t>
  </si>
  <si>
    <t>Foreign currency collars | Designated as Hedging Instrument | Accounts payable, accrued expenses and other liabilities</t>
  </si>
  <si>
    <t>Interest rate swap | Designated as Hedging Instrument | Accounts payable, accrued expenses and other liabilities</t>
  </si>
  <si>
    <t>Risk Management and Use of Derivative Financial Instruments (Details 2) - USD ($) $ in Thousands</t>
  </si>
  <si>
    <t>Derivative Instruments, Gain (Loss) Recognized in Other Comprehensive Income (Loss), Effective Portion, Net</t>
  </si>
  <si>
    <t>Derivative instrument gain loss recognized in OCI</t>
  </si>
  <si>
    <t>Interest rate swap | Cash Flow Hedging</t>
  </si>
  <si>
    <t>Foreign currency forwards contracts and collars | Cash Flow Hedging</t>
  </si>
  <si>
    <t>Foreign currency forwards contracts and collars | Net Investment Hedging</t>
  </si>
  <si>
    <t>Interest rate cap | Cash Flow Hedging</t>
  </si>
  <si>
    <t>Risk Management and Use of Derivative Financial Instruments (Details 3) - Cash Flow Hedging - USD ($) $ in Thousands</t>
  </si>
  <si>
    <t>Derivative Instruments, Gain (Loss) [Line Items]</t>
  </si>
  <si>
    <t>Amount of unrecognized loss related to interest rate swap reclassified to interest expense</t>
  </si>
  <si>
    <t>Interest rate swap | Interest expense</t>
  </si>
  <si>
    <t>Foreign currency forwards contracts and collars | Other income and (expense)</t>
  </si>
  <si>
    <t>Risk Management and Use of Derivative Financial Instruments (Details 4) - Jun. 30, 2015 $ in Thousands</t>
  </si>
  <si>
    <t>USD ($)instrument</t>
  </si>
  <si>
    <t>Interest rate swap</t>
  </si>
  <si>
    <t>Derivative</t>
  </si>
  <si>
    <t>Fair value</t>
  </si>
  <si>
    <t>Interest rate swap | USD</t>
  </si>
  <si>
    <t>Number of Instruments | instrument</t>
  </si>
  <si>
    <t>Notional Amount</t>
  </si>
  <si>
    <t>Interest rate swap | GBP</t>
  </si>
  <si>
    <t>Interest rate cap | USD</t>
  </si>
  <si>
    <t>Risk Management and Use of Derivative Financial Instruments (Details 5) - Jun. 30, 2015 - Designated as Hedging Instrument - Foreign currency forward contracts $ in Thousands</t>
  </si>
  <si>
    <t>Cash Flow Hedging | Euro</t>
  </si>
  <si>
    <t>Cash Flow Hedging | NOK</t>
  </si>
  <si>
    <t>Net Investment Hedging | NOK</t>
  </si>
  <si>
    <t>Debt (Narratives) (Details) - Business Acquisition, Acquiree [Domain] $ in Thousands</t>
  </si>
  <si>
    <t>Feb. 18, 2015USD ($)property</t>
  </si>
  <si>
    <t>Dec. 31, 2014USD ($)</t>
  </si>
  <si>
    <t>Debt Instrument [Line Items]</t>
  </si>
  <si>
    <t>Debt Instruments</t>
  </si>
  <si>
    <t>Mortgage notes and bond payable</t>
  </si>
  <si>
    <t>Deferred financing costs, capitalized</t>
  </si>
  <si>
    <t>Club Med Albion Resorts, or Albion Resorts (d)</t>
  </si>
  <si>
    <t>Interest Rate</t>
  </si>
  <si>
    <t>4.00%</t>
  </si>
  <si>
    <t>Maturity Date</t>
  </si>
  <si>
    <t>Feb. 26,
		2020</t>
  </si>
  <si>
    <t>Self-storage – Multiple properties (f)</t>
  </si>
  <si>
    <t>4.40%</t>
  </si>
  <si>
    <t>Oct. 11,
		2024</t>
  </si>
  <si>
    <t>Self-storage – Multiple properties (a) (g)</t>
  </si>
  <si>
    <t>4.30%</t>
  </si>
  <si>
    <t>Mar. 11,
		2025</t>
  </si>
  <si>
    <t>Self-storage – Multiple properties (a) (h)</t>
  </si>
  <si>
    <t>Jun. 11,
		2025</t>
  </si>
  <si>
    <t>COOP</t>
  </si>
  <si>
    <t>4.20%</t>
  </si>
  <si>
    <t>May 28,
		2025</t>
  </si>
  <si>
    <t>Long-term debt</t>
  </si>
  <si>
    <t>Debt (Details 1) - USD ($) $ in Thousands</t>
  </si>
  <si>
    <t>May. 27, 2015</t>
  </si>
  <si>
    <t>Feb. 18, 2015</t>
  </si>
  <si>
    <t>Outsanding Debt</t>
  </si>
  <si>
    <t>Infineon Technologies AG</t>
  </si>
  <si>
    <t>3.10%</t>
  </si>
  <si>
    <t>Rate Type</t>
  </si>
  <si>
    <t>Fixed</t>
  </si>
  <si>
    <t>Feb. 28,
		2017</t>
  </si>
  <si>
    <t>Self-storage – Multiple properties (a) (b) (c)</t>
  </si>
  <si>
    <t>1.80%</t>
  </si>
  <si>
    <t>Variable</t>
  </si>
  <si>
    <t>May 1,
		2018</t>
  </si>
  <si>
    <t>Truffle Portfolio/Oakbank Portfolio (b)</t>
  </si>
  <si>
    <t>3.90%</t>
  </si>
  <si>
    <t>Dec. 11,
		2019</t>
  </si>
  <si>
    <t>Konzum d.d.</t>
  </si>
  <si>
    <t>5.80%</t>
  </si>
  <si>
    <t>Dec. 31,
		2020</t>
  </si>
  <si>
    <t>Bank Pekao S.A.</t>
  </si>
  <si>
    <t>3.30%</t>
  </si>
  <si>
    <t>Mar. 10,
		2021</t>
  </si>
  <si>
    <t>Dupont Place Apartments (c)</t>
  </si>
  <si>
    <t>3.80%</t>
  </si>
  <si>
    <t>Nov. 1,
		2021</t>
  </si>
  <si>
    <t>Gentry’s Walk (c)</t>
  </si>
  <si>
    <t>Brantley Pines (a)</t>
  </si>
  <si>
    <t>Feb. 1,
		2022</t>
  </si>
  <si>
    <t>Pinnacle Ridge (a)</t>
  </si>
  <si>
    <t>3.20%</t>
  </si>
  <si>
    <t>Royal Vopak NV</t>
  </si>
  <si>
    <t>Feb. 9,
		2022</t>
  </si>
  <si>
    <t>State Farm Automobile Company (c)</t>
  </si>
  <si>
    <t>4.50%</t>
  </si>
  <si>
    <t>Sep. 10,
		2023</t>
  </si>
  <si>
    <t>Crowne Group Inc. (b)</t>
  </si>
  <si>
    <t>5.50%</t>
  </si>
  <si>
    <t>Dec. 30,
		2023</t>
  </si>
  <si>
    <t>Self-storage – Multiple properties (e)</t>
  </si>
  <si>
    <t>4.90%</t>
  </si>
  <si>
    <t>Feb. 1,
		2024</t>
  </si>
  <si>
    <t>Automobile Protection Corporation (b)</t>
  </si>
  <si>
    <t>5.10%</t>
  </si>
  <si>
    <t>Feb. 5,
		2024</t>
  </si>
  <si>
    <t>Solo Cup Operating Company (c)</t>
  </si>
  <si>
    <t>Feb. 6,
		2024</t>
  </si>
  <si>
    <t>Swift Spinning Inc.</t>
  </si>
  <si>
    <t>May 1,
		2024</t>
  </si>
  <si>
    <t>Janus International (b)</t>
  </si>
  <si>
    <t>May 5,
		2024</t>
  </si>
  <si>
    <t>Bell Telephone Company</t>
  </si>
  <si>
    <t>4.60%</t>
  </si>
  <si>
    <t>Jun. 11,
		2024</t>
  </si>
  <si>
    <t>Cooper Tire &amp; Rubber Company (b)</t>
  </si>
  <si>
    <t>4.70%</t>
  </si>
  <si>
    <t>Oct. 31,
		2024</t>
  </si>
  <si>
    <t>Barnsco Inc. (b)</t>
  </si>
  <si>
    <t>Nov. 14,
		2024</t>
  </si>
  <si>
    <t>Alliant Techsystems Inc.</t>
  </si>
  <si>
    <t>Jan. 6,
		2025</t>
  </si>
  <si>
    <t>Belk Inc.</t>
  </si>
  <si>
    <t>Feb. 10,
		2025</t>
  </si>
  <si>
    <t>Core-Mark</t>
  </si>
  <si>
    <t>Grand Estates</t>
  </si>
  <si>
    <t>4.10%</t>
  </si>
  <si>
    <t>Jul. 1,
		2025</t>
  </si>
  <si>
    <t>Midcontinent Independent System Operator, Inc.</t>
  </si>
  <si>
    <t>Mar. 6,
		2026</t>
  </si>
  <si>
    <t>North American Lighting Inc.</t>
  </si>
  <si>
    <t>4.80%</t>
  </si>
  <si>
    <t>May 6,
		2026</t>
  </si>
  <si>
    <t>Intuit Inc.</t>
  </si>
  <si>
    <t>Jul. 6,
		2026</t>
  </si>
  <si>
    <t>Air Enterprises</t>
  </si>
  <si>
    <t>5.30%</t>
  </si>
  <si>
    <t>Apr. 1,
		2039</t>
  </si>
  <si>
    <t>Apply Sorco AS</t>
  </si>
  <si>
    <t>Oct. 31,
		2021</t>
  </si>
  <si>
    <t>Siemens AS (j)</t>
  </si>
  <si>
    <t>3.50%</t>
  </si>
  <si>
    <t>Dec. 15,
		2025</t>
  </si>
  <si>
    <t>Debt (Details 2) $ in Thousands</t>
  </si>
  <si>
    <t>Long-term Debt, Fiscal Year Maturity</t>
  </si>
  <si>
    <t>Thereafter through 2039</t>
  </si>
  <si>
    <t>Long term debt gross</t>
  </si>
  <si>
    <t>Unamortized premium</t>
  </si>
  <si>
    <t>Loss Per Share and Equity (Narratives) (Details) - USD ($) $ / shares in Units, $ in Thousands</t>
  </si>
  <si>
    <t>Stock-based Compensation</t>
  </si>
  <si>
    <t>Shareholder servicing fee incurred</t>
  </si>
  <si>
    <t>Distributions Declared</t>
  </si>
  <si>
    <t>Dividend payable, date</t>
  </si>
  <si>
    <t>Jul. 15,
		2015</t>
  </si>
  <si>
    <t>Daily distribution rate</t>
  </si>
  <si>
    <t>Loss Per Share and Equity (Details 1) - USD ($) $ / shares in Units, $ in Thousands</t>
  </si>
  <si>
    <t>Basic</t>
  </si>
  <si>
    <t>Weighted-Average Shares Outstanding</t>
  </si>
  <si>
    <t>Loss Per Share (in dollars per share)</t>
  </si>
  <si>
    <t>Loss Per Share and Equity (Details 2) - USD ($) $ in Thousands</t>
  </si>
  <si>
    <t>Reconciliation Of Accumulated Comprehensive Income</t>
  </si>
  <si>
    <t>Other comprehensive income (loss) before reclassifications</t>
  </si>
  <si>
    <t>Amounts reclassified from accumulated other comprehensive loss to:</t>
  </si>
  <si>
    <t>Net current-period Other comprehensive (income) loss attributable to noncontrolling interests</t>
  </si>
  <si>
    <t>Amount reclassified from accumulated other comprehensive loss to income</t>
  </si>
  <si>
    <t>Other income and (expense)</t>
  </si>
  <si>
    <t>Gains and Losses on Derivative Instruments</t>
  </si>
  <si>
    <t>Gains and Losses on Derivative Instruments | Interest expense</t>
  </si>
  <si>
    <t>Gains and Losses on Derivative Instruments | Other income and (expense)</t>
  </si>
  <si>
    <t>Foreign Currency Translation Adjustments</t>
  </si>
  <si>
    <t>Foreign Currency Translation Adjustments | Interest expense</t>
  </si>
  <si>
    <t>Foreign Currency Translation Adjustments | Other income and (expense)</t>
  </si>
  <si>
    <t>Subsequent Events (Narrative) (Details) $ in Thousands</t>
  </si>
  <si>
    <t>2 Months Ended</t>
  </si>
  <si>
    <t>Aug. 19, 2015USD ($)property</t>
  </si>
  <si>
    <t>Number of properties</t>
  </si>
  <si>
    <t>Non-recourse debt | $</t>
  </si>
  <si>
    <t>Investment purchase price | $</t>
  </si>
  <si>
    <t>Subsequent Events | Self Storage</t>
  </si>
  <si>
    <t>Subsequent Events | Office Building</t>
  </si>
  <si>
    <t>Subsequent Events | Multi-Family</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 formatCode="_(&quot;$ &quot;#,##0.0000000_);_(&quot;$ &quot;(#,##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5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558235</v>
      </c>
    </row>
    <row r="11" spans="1:3">
      <c s="4" r="A11" t="s">
        <v>17</v>
      </c>
      <c s="4" r="B11" t="s">
        <v>18</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row>
    <row r="17" spans="1:3">
      <c s="3" r="A17" t="s">
        <v>4</v>
      </c>
    </row>
    <row r="18" spans="1:3">
      <c s="4" r="A18" t="s">
        <v>27</v>
      </c>
      <c s="5" r="C18" t="n">
        <v>102438810</v>
      </c>
    </row>
    <row r="19" spans="1:3">
      <c s="4" r="A19" t="s">
        <v>28</v>
      </c>
    </row>
    <row r="20" spans="1:3">
      <c s="3" r="A20" t="s">
        <v>4</v>
      </c>
    </row>
    <row r="21" spans="1:3">
      <c s="4" r="A21" t="s">
        <v>27</v>
      </c>
      <c s="5" r="C21" t="n">
        <v>29323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84</v>
      </c>
    </row>
    <row r="4" spans="1:2">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861532</v>
      </c>
      <c s="7" r="C3" t="n">
        <v>743735</v>
      </c>
    </row>
    <row r="4" spans="1:3">
      <c s="4" r="A4" t="s">
        <v>33</v>
      </c>
      <c s="5" r="B4" t="n">
        <v>359615</v>
      </c>
      <c s="5" r="C4" t="n">
        <v>133596</v>
      </c>
    </row>
    <row r="5" spans="1:3">
      <c s="4" r="A5" t="s">
        <v>34</v>
      </c>
      <c s="5" r="B5" t="n">
        <v>-24803</v>
      </c>
      <c s="5" r="C5" t="n">
        <v>-11814</v>
      </c>
    </row>
    <row r="6" spans="1:3">
      <c s="4" r="A6" t="s">
        <v>35</v>
      </c>
      <c s="5" r="B6" t="n">
        <v>1196344</v>
      </c>
      <c s="5" r="C6" t="n">
        <v>865517</v>
      </c>
    </row>
    <row r="7" spans="1:3">
      <c s="4" r="A7" t="s">
        <v>36</v>
      </c>
      <c s="5" r="B7" t="n">
        <v>109510</v>
      </c>
      <c s="5" r="C7" t="n">
        <v>2258</v>
      </c>
    </row>
    <row r="8" spans="1:3">
      <c s="4" r="A8" t="s">
        <v>37</v>
      </c>
      <c s="5" r="B8" t="n">
        <v>59029</v>
      </c>
      <c s="5" r="C8" t="n">
        <v>45582</v>
      </c>
    </row>
    <row r="9" spans="1:3">
      <c s="4" r="A9" t="s">
        <v>38</v>
      </c>
      <c s="5" r="B9" t="n">
        <v>28000</v>
      </c>
      <c s="5" r="C9" t="n">
        <v>28000</v>
      </c>
    </row>
    <row r="10" spans="1:3">
      <c s="4" r="A10" t="s">
        <v>39</v>
      </c>
      <c s="5" r="B10" t="n">
        <v>1392883</v>
      </c>
      <c s="5" r="C10" t="n">
        <v>941357</v>
      </c>
    </row>
    <row r="11" spans="1:3">
      <c s="4" r="A11" t="s">
        <v>40</v>
      </c>
      <c s="5" r="B11" t="n">
        <v>359258</v>
      </c>
      <c s="5" r="C11" t="n">
        <v>429548</v>
      </c>
    </row>
    <row r="12" spans="1:3">
      <c s="4" r="A12" t="s">
        <v>41</v>
      </c>
      <c s="5" r="B12" t="n">
        <v>186807</v>
      </c>
      <c s="5" r="C12" t="n">
        <v>167635</v>
      </c>
    </row>
    <row r="13" spans="1:3">
      <c s="4" r="A13" t="s">
        <v>42</v>
      </c>
      <c s="5" r="B13" t="n">
        <v>23720</v>
      </c>
      <c s="5" r="C13" t="n">
        <v>25667</v>
      </c>
    </row>
    <row r="14" spans="1:3">
      <c s="4" r="A14" t="s">
        <v>43</v>
      </c>
      <c s="5" r="B14" t="n">
        <v>21450</v>
      </c>
      <c s="5" r="C14" t="n">
        <v>9692</v>
      </c>
    </row>
    <row r="15" spans="1:3">
      <c s="4" r="A15" t="s">
        <v>44</v>
      </c>
      <c s="5" r="B15" t="n">
        <v>48078</v>
      </c>
      <c s="5" r="C15" t="n">
        <v>41985</v>
      </c>
    </row>
    <row r="16" spans="1:3">
      <c s="4" r="A16" t="s">
        <v>45</v>
      </c>
      <c s="5" r="B16" t="n">
        <v>2032196</v>
      </c>
      <c s="5" r="C16" t="n">
        <v>1615884</v>
      </c>
    </row>
    <row r="17" spans="1:3">
      <c s="3" r="A17" t="s">
        <v>46</v>
      </c>
    </row>
    <row r="18" spans="1:3">
      <c s="4" r="A18" t="s">
        <v>47</v>
      </c>
      <c s="5" r="B18" t="n">
        <v>711223</v>
      </c>
      <c s="5" r="C18" t="n">
        <v>430462</v>
      </c>
    </row>
    <row r="19" spans="1:3">
      <c s="4" r="A19" t="s">
        <v>48</v>
      </c>
      <c s="5" r="B19" t="n">
        <v>150475</v>
      </c>
      <c s="5" r="C19" t="n">
        <v>91250</v>
      </c>
    </row>
    <row r="20" spans="1:3">
      <c s="4" r="A20" t="s">
        <v>49</v>
      </c>
      <c s="5" r="B20" t="n">
        <v>43433</v>
      </c>
      <c s="5" r="C20" t="n">
        <v>28753</v>
      </c>
    </row>
    <row r="21" spans="1:3">
      <c s="4" r="A21" t="s">
        <v>50</v>
      </c>
      <c s="5" r="B21" t="n">
        <v>48517</v>
      </c>
      <c s="5" r="C21" t="n">
        <v>26911</v>
      </c>
    </row>
    <row r="22" spans="1:3">
      <c s="4" r="A22" t="s">
        <v>51</v>
      </c>
      <c s="5" r="B22" t="n">
        <v>34497</v>
      </c>
      <c s="5" r="C22" t="n">
        <v>20651</v>
      </c>
    </row>
    <row r="23" spans="1:3">
      <c s="4" r="A23" t="s">
        <v>52</v>
      </c>
      <c s="5" r="B23" t="n">
        <v>19710</v>
      </c>
      <c s="5" r="C23" t="n">
        <v>17629</v>
      </c>
    </row>
    <row r="24" spans="1:3">
      <c s="4" r="A24" t="s">
        <v>53</v>
      </c>
      <c s="7" r="B24" t="n">
        <v>1007855</v>
      </c>
      <c s="7" r="C24" t="n">
        <v>615656</v>
      </c>
    </row>
    <row r="25" spans="1:3">
      <c s="4" r="A25" t="s">
        <v>54</v>
      </c>
    </row>
    <row r="26" spans="1:3">
      <c s="3" r="A26" t="s">
        <v>55</v>
      </c>
    </row>
    <row r="27" spans="1:3">
      <c s="4" r="A27" t="s">
        <v>56</v>
      </c>
      <c s="7" r="B27" t="n">
        <v>0</v>
      </c>
      <c s="7" r="C27" t="n">
        <v>0</v>
      </c>
    </row>
    <row r="28" spans="1:3">
      <c s="4" r="A28" t="s">
        <v>57</v>
      </c>
      <c s="5" r="B28" t="n">
        <v>1173973</v>
      </c>
      <c s="5" r="C28" t="n">
        <v>1056862</v>
      </c>
    </row>
    <row r="29" spans="1:3">
      <c s="4" r="A29" t="s">
        <v>58</v>
      </c>
      <c s="5" r="B29" t="n">
        <v>-182377</v>
      </c>
      <c s="5" r="C29" t="n">
        <v>-111878</v>
      </c>
    </row>
    <row r="30" spans="1:3">
      <c s="4" r="A30" t="s">
        <v>59</v>
      </c>
      <c s="5" r="B30" t="n">
        <v>-35961</v>
      </c>
      <c s="5" r="C30" t="n">
        <v>-20941</v>
      </c>
    </row>
    <row r="31" spans="1:3">
      <c s="4" r="A31" t="s">
        <v>60</v>
      </c>
      <c s="5" r="B31" t="n">
        <v>-4788</v>
      </c>
      <c s="5" r="C31" t="n">
        <v>-1520</v>
      </c>
    </row>
    <row r="32" spans="1:3">
      <c s="4" r="A32" t="s">
        <v>61</v>
      </c>
      <c s="5" r="B32" t="n">
        <v>950978</v>
      </c>
      <c s="5" r="C32" t="n">
        <v>922641</v>
      </c>
    </row>
    <row r="33" spans="1:3">
      <c s="4" r="A33" t="s">
        <v>62</v>
      </c>
      <c s="5" r="B33" t="n">
        <v>73363</v>
      </c>
      <c s="5" r="C33" t="n">
        <v>77587</v>
      </c>
    </row>
    <row r="34" spans="1:3">
      <c s="4" r="A34" t="s">
        <v>63</v>
      </c>
      <c s="5" r="B34" t="n">
        <v>1024341</v>
      </c>
      <c s="5" r="C34" t="n">
        <v>1000228</v>
      </c>
    </row>
    <row r="35" spans="1:3">
      <c s="4" r="A35" t="s">
        <v>64</v>
      </c>
      <c s="5" r="B35" t="n">
        <v>2032196</v>
      </c>
      <c s="5" r="C35" t="n">
        <v>1615884</v>
      </c>
    </row>
    <row r="36" spans="1:3">
      <c s="4" r="A36" t="s">
        <v>65</v>
      </c>
    </row>
    <row r="37" spans="1:3">
      <c s="3" r="A37" t="s">
        <v>55</v>
      </c>
    </row>
    <row r="38" spans="1:3">
      <c s="4" r="A38" t="s">
        <v>66</v>
      </c>
      <c s="5" r="B38" t="n">
        <v>102</v>
      </c>
      <c s="5" r="C38" t="n">
        <v>100</v>
      </c>
    </row>
    <row r="39" spans="1:3">
      <c s="4" r="A39" t="s">
        <v>63</v>
      </c>
      <c s="5" r="B39" t="n">
        <v>102</v>
      </c>
      <c s="5" r="C39" t="n">
        <v>100</v>
      </c>
    </row>
    <row r="40" spans="1:3">
      <c s="4" r="A40" t="s">
        <v>67</v>
      </c>
    </row>
    <row r="41" spans="1:3">
      <c s="3" r="A41" t="s">
        <v>55</v>
      </c>
    </row>
    <row r="42" spans="1:3">
      <c s="4" r="A42" t="s">
        <v>66</v>
      </c>
      <c s="5" r="B42" t="n">
        <v>29</v>
      </c>
      <c s="5" r="C42" t="n">
        <v>18</v>
      </c>
    </row>
    <row r="43" spans="1:3">
      <c s="4" r="A43" t="s">
        <v>63</v>
      </c>
      <c s="7" r="B43" t="n">
        <v>29</v>
      </c>
      <c s="7" r="C43" t="n">
        <v>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84</v>
      </c>
    </row>
    <row r="4" spans="1:2">
      <c s="4" r="A4" t="s">
        <v>189</v>
      </c>
      <c s="4" r="B4" t="s">
        <v>223</v>
      </c>
    </row>
    <row r="5" spans="1:2">
      <c s="4" r="A5" t="s">
        <v>224</v>
      </c>
      <c s="4" r="B5" t="s">
        <v>225</v>
      </c>
    </row>
    <row r="6" spans="1:2">
      <c s="4" r="A6" t="s">
        <v>201</v>
      </c>
      <c s="4" r="B6" t="s">
        <v>226</v>
      </c>
    </row>
    <row r="7" spans="1:2">
      <c s="4" r="A7" t="s">
        <v>204</v>
      </c>
      <c s="4" r="B7" t="s">
        <v>227</v>
      </c>
    </row>
    <row r="8" spans="1:2">
      <c s="4" r="A8" t="s">
        <v>228</v>
      </c>
      <c s="4" r="B8" t="s">
        <v>229</v>
      </c>
    </row>
    <row r="9" spans="1:2">
      <c s="4" r="A9" t="s">
        <v>230</v>
      </c>
      <c s="4" r="B9"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2</v>
      </c>
      <c s="2" r="B1" t="s">
        <v>1</v>
      </c>
    </row>
    <row r="2" spans="1:2">
      <c s="2" r="B2" t="s">
        <v>2</v>
      </c>
    </row>
    <row r="3" spans="1:2">
      <c s="3" r="A3" t="s">
        <v>187</v>
      </c>
    </row>
    <row r="4" spans="1:2">
      <c s="4" r="A4" t="s">
        <v>186</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4</v>
      </c>
      <c s="2" r="B1" t="s">
        <v>1</v>
      </c>
    </row>
    <row r="2" spans="1:2">
      <c s="2" r="B2" t="s">
        <v>2</v>
      </c>
    </row>
    <row r="3" spans="1:2">
      <c s="3" r="A3" t="s">
        <v>192</v>
      </c>
    </row>
    <row r="4" spans="1:2">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237</v>
      </c>
      <c s="2" r="B1" t="s">
        <v>1</v>
      </c>
    </row>
    <row r="2" spans="1:2">
      <c s="2" r="B2" t="s">
        <v>2</v>
      </c>
    </row>
    <row r="3" spans="1:2">
      <c s="3" r="A3" t="s">
        <v>195</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48</v>
      </c>
      <c s="2" r="B1" t="s">
        <v>1</v>
      </c>
    </row>
    <row r="2" spans="1:2">
      <c s="2" r="B2" t="s">
        <v>2</v>
      </c>
    </row>
    <row r="3" spans="1:2">
      <c s="3" r="A3" t="s">
        <v>198</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53</v>
      </c>
      <c s="2" r="B1" t="s">
        <v>1</v>
      </c>
    </row>
    <row r="2" spans="1:2">
      <c s="2" r="B2" t="s">
        <v>2</v>
      </c>
    </row>
    <row r="3" spans="1:2">
      <c s="3" r="A3" t="s">
        <v>202</v>
      </c>
    </row>
    <row r="4" spans="1:2">
      <c s="4" r="A4" t="s">
        <v>254</v>
      </c>
      <c s="4" r="B4" t="s">
        <v>255</v>
      </c>
    </row>
    <row r="5" spans="1:2">
      <c s="4" r="A5" t="s">
        <v>256</v>
      </c>
      <c s="4" r="B5" t="s">
        <v>257</v>
      </c>
    </row>
    <row r="6" spans="1:2">
      <c s="4" r="A6" t="s">
        <v>258</v>
      </c>
      <c s="4" r="B6" t="s">
        <v>259</v>
      </c>
    </row>
    <row r="7" spans="1:2">
      <c s="4" r="A7" t="s">
        <v>260</v>
      </c>
      <c s="4" r="B7"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62</v>
      </c>
      <c s="2" r="B1" t="s">
        <v>1</v>
      </c>
    </row>
    <row r="2" spans="1:2">
      <c s="2" r="B2" t="s">
        <v>2</v>
      </c>
    </row>
    <row r="3" spans="1:2">
      <c s="3" r="A3" t="s">
        <v>205</v>
      </c>
    </row>
    <row r="4" spans="1:2">
      <c s="4" r="A4" t="s">
        <v>26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0</v>
      </c>
    </row>
    <row r="2" spans="1:3">
      <c s="3" r="A2" t="s">
        <v>69</v>
      </c>
    </row>
    <row r="3" spans="1:3">
      <c s="4" r="A3" t="s">
        <v>70</v>
      </c>
      <c s="7" r="B3" t="n">
        <v>109510</v>
      </c>
      <c s="7" r="C3" t="n">
        <v>2258</v>
      </c>
    </row>
    <row r="4" spans="1:3">
      <c s="4" r="A4" t="s">
        <v>71</v>
      </c>
      <c s="5" r="B4" t="n">
        <v>359258</v>
      </c>
      <c s="5" r="C4" t="n">
        <v>429548</v>
      </c>
    </row>
    <row r="5" spans="1:3">
      <c s="4" r="A5" t="s">
        <v>72</v>
      </c>
      <c s="5" r="B5" t="n">
        <v>48078</v>
      </c>
      <c s="5" r="C5" t="n">
        <v>41985</v>
      </c>
    </row>
    <row r="6" spans="1:3">
      <c s="3" r="A6" t="s">
        <v>46</v>
      </c>
    </row>
    <row r="7" spans="1:3">
      <c s="4" r="A7" t="s">
        <v>73</v>
      </c>
      <c s="7" r="B7" t="n">
        <v>48517</v>
      </c>
      <c s="7" r="C7" t="n">
        <v>26911</v>
      </c>
    </row>
    <row r="8" spans="1:3">
      <c s="3" r="A8" t="s">
        <v>55</v>
      </c>
    </row>
    <row r="9" spans="1:3">
      <c s="4" r="A9" t="s">
        <v>74</v>
      </c>
      <c s="8" r="B9" t="n">
        <v>0.001</v>
      </c>
      <c s="8" r="C9" t="n">
        <v>0.001</v>
      </c>
    </row>
    <row r="10" spans="1:3">
      <c s="4" r="A10" t="s">
        <v>75</v>
      </c>
      <c s="5" r="B10" t="n">
        <v>50000000</v>
      </c>
      <c s="5" r="C10" t="n">
        <v>50000000</v>
      </c>
    </row>
    <row r="11" spans="1:3">
      <c s="4" r="A11" t="s">
        <v>76</v>
      </c>
      <c s="5" r="B11" t="n">
        <v>0</v>
      </c>
      <c s="5" r="C11" t="n">
        <v>0</v>
      </c>
    </row>
    <row r="12" spans="1:3">
      <c s="4" r="A12" t="s">
        <v>77</v>
      </c>
      <c s="5" r="B12" t="n">
        <v>498332</v>
      </c>
      <c s="5" r="C12" t="n">
        <v>155246</v>
      </c>
    </row>
    <row r="13" spans="1:3">
      <c s="4" r="A13" t="s">
        <v>65</v>
      </c>
    </row>
    <row r="14" spans="1:3">
      <c s="3" r="A14" t="s">
        <v>55</v>
      </c>
    </row>
    <row r="15" spans="1:3">
      <c s="4" r="A15" t="s">
        <v>78</v>
      </c>
      <c s="8" r="B15" t="n">
        <v>0.001</v>
      </c>
      <c s="8" r="C15" t="n">
        <v>0.001</v>
      </c>
    </row>
    <row r="16" spans="1:3">
      <c s="4" r="A16" t="s">
        <v>79</v>
      </c>
      <c s="5" r="B16" t="n">
        <v>320000000</v>
      </c>
      <c s="5" r="C16" t="n">
        <v>320000000</v>
      </c>
    </row>
    <row r="17" spans="1:3">
      <c s="4" r="A17" t="s">
        <v>80</v>
      </c>
      <c s="5" r="B17" t="n">
        <v>102038627</v>
      </c>
      <c s="5" r="C17" t="n">
        <v>100079255</v>
      </c>
    </row>
    <row r="18" spans="1:3">
      <c s="4" r="A18" t="s">
        <v>81</v>
      </c>
      <c s="5" r="B18" t="n">
        <v>101555642</v>
      </c>
      <c s="5" r="C18" t="n">
        <v>99924009</v>
      </c>
    </row>
    <row r="19" spans="1:3">
      <c s="4" r="A19" t="s">
        <v>67</v>
      </c>
    </row>
    <row r="20" spans="1:3">
      <c s="3" r="A20" t="s">
        <v>55</v>
      </c>
    </row>
    <row r="21" spans="1:3">
      <c s="4" r="A21" t="s">
        <v>78</v>
      </c>
      <c s="8" r="B21" t="n">
        <v>0.001</v>
      </c>
      <c s="8" r="C21" t="n">
        <v>0.001</v>
      </c>
    </row>
    <row r="22" spans="1:3">
      <c s="4" r="A22" t="s">
        <v>79</v>
      </c>
      <c s="5" r="B22" t="n">
        <v>80000000</v>
      </c>
      <c s="5" r="C22" t="n">
        <v>80000000</v>
      </c>
    </row>
    <row r="23" spans="1:3">
      <c s="4" r="A23" t="s">
        <v>80</v>
      </c>
      <c s="5" r="B23" t="n">
        <v>29071366</v>
      </c>
      <c s="5" r="C23" t="n">
        <v>18026013</v>
      </c>
    </row>
    <row r="24" spans="1:3">
      <c s="4" r="A24" t="s">
        <v>81</v>
      </c>
      <c s="5" r="B24" t="n">
        <v>29056019</v>
      </c>
      <c s="5" r="C24" t="n">
        <v>18026013</v>
      </c>
    </row>
    <row r="25" spans="1:3">
      <c s="4" r="A25" t="s">
        <v>82</v>
      </c>
    </row>
    <row r="26" spans="1:3">
      <c s="3" r="A26" t="s">
        <v>69</v>
      </c>
    </row>
    <row r="27" spans="1:3">
      <c s="4" r="A27" t="s">
        <v>70</v>
      </c>
      <c s="7" r="B27" t="n">
        <v>76551</v>
      </c>
      <c s="7" r="C27" t="n">
        <v>0</v>
      </c>
    </row>
    <row r="28" spans="1:3">
      <c s="4" r="A28" t="s">
        <v>71</v>
      </c>
      <c s="5" r="B28" t="n">
        <v>30</v>
      </c>
      <c s="5" r="C28" t="n">
        <v>0</v>
      </c>
    </row>
    <row r="29" spans="1:3">
      <c s="4" r="A29" t="s">
        <v>72</v>
      </c>
      <c s="5" r="B29" t="n">
        <v>6632</v>
      </c>
      <c s="5" r="C29" t="n">
        <v>0</v>
      </c>
    </row>
    <row r="30" spans="1:3">
      <c s="3" r="A30" t="s">
        <v>46</v>
      </c>
    </row>
    <row r="31" spans="1:3">
      <c s="4" r="A31" t="s">
        <v>73</v>
      </c>
      <c s="7" r="B31" t="n">
        <v>2236</v>
      </c>
      <c s="7" r="C3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08</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272</v>
      </c>
      <c s="2" r="B1" t="s">
        <v>1</v>
      </c>
    </row>
    <row r="2" spans="1:2">
      <c s="2" r="B2" t="s">
        <v>2</v>
      </c>
    </row>
    <row r="3" spans="1:2">
      <c s="3" r="A3" t="s">
        <v>211</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77</v>
      </c>
      <c s="2" r="B1" t="s">
        <v>1</v>
      </c>
    </row>
    <row r="2" spans="1:2">
      <c s="2" r="B2" t="s">
        <v>2</v>
      </c>
    </row>
    <row r="3" spans="1:2">
      <c s="3" r="A3" t="s">
        <v>217</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8"/>
    <col customWidth="1" max="3" min="3" width="31"/>
  </cols>
  <sheetData>
    <row r="1" spans="1:3">
      <c s="1" r="A1" t="s">
        <v>282</v>
      </c>
      <c s="2" r="B1" t="s">
        <v>84</v>
      </c>
    </row>
    <row r="2" spans="1:3">
      <c s="2" r="B2" t="s">
        <v>283</v>
      </c>
      <c s="2" r="C2" t="s">
        <v>284</v>
      </c>
    </row>
    <row r="3" spans="1:3">
      <c s="3" r="A3" t="s">
        <v>285</v>
      </c>
    </row>
    <row r="4" spans="1:3">
      <c s="4" r="A4" t="s">
        <v>286</v>
      </c>
      <c s="5" r="B4" t="n">
        <v>56</v>
      </c>
    </row>
    <row r="5" spans="1:3">
      <c s="4" r="A5" t="s">
        <v>287</v>
      </c>
      <c s="5" r="B5" t="n">
        <v>88</v>
      </c>
    </row>
    <row r="6" spans="1:3">
      <c s="4" r="A6" t="s">
        <v>288</v>
      </c>
      <c s="11" r="B6" t="n">
        <v>8.699999999999999</v>
      </c>
    </row>
    <row r="7" spans="1:3">
      <c s="3" r="A7" t="s">
        <v>289</v>
      </c>
    </row>
    <row r="8" spans="1:3">
      <c s="4" r="A8" t="s">
        <v>290</v>
      </c>
      <c s="4" r="B8" t="s">
        <v>291</v>
      </c>
    </row>
    <row r="9" spans="1:3">
      <c s="4" r="A9" t="s">
        <v>292</v>
      </c>
      <c s="7" r="C9" t="n">
        <v>1400</v>
      </c>
    </row>
    <row r="10" spans="1:3">
      <c s="4" r="A10" t="s">
        <v>293</v>
      </c>
      <c s="7" r="C10" t="n">
        <v>150</v>
      </c>
    </row>
    <row r="11" spans="1:3">
      <c s="4" r="A11" t="s">
        <v>294</v>
      </c>
    </row>
    <row r="12" spans="1:3">
      <c s="3" r="A12" t="s">
        <v>285</v>
      </c>
    </row>
    <row r="13" spans="1:3">
      <c s="4" r="A13" t="s">
        <v>286</v>
      </c>
      <c s="5" r="B13" t="n">
        <v>5</v>
      </c>
    </row>
    <row r="14" spans="1:3">
      <c s="4" r="A14" t="s">
        <v>295</v>
      </c>
    </row>
    <row r="15" spans="1:3">
      <c s="3" r="A15" t="s">
        <v>285</v>
      </c>
    </row>
    <row r="16" spans="1:3">
      <c s="4" r="A16" t="s">
        <v>288</v>
      </c>
      <c s="11" r="B16" t="n">
        <v>3.8</v>
      </c>
    </row>
    <row r="17" spans="1:3">
      <c s="4" r="A17" t="s">
        <v>296</v>
      </c>
    </row>
    <row r="18" spans="1:3">
      <c s="3" r="A18" t="s">
        <v>285</v>
      </c>
    </row>
    <row r="19" spans="1:3">
      <c s="4" r="A19" t="s">
        <v>286</v>
      </c>
      <c s="5" r="B19" t="n">
        <v>1</v>
      </c>
    </row>
    <row r="20" spans="1:3">
      <c s="4" r="A20" t="s">
        <v>65</v>
      </c>
    </row>
    <row r="21" spans="1:3">
      <c s="3" r="A21" t="s">
        <v>289</v>
      </c>
    </row>
    <row r="22" spans="1:3">
      <c s="4" r="A22" t="s">
        <v>297</v>
      </c>
      <c s="9" r="C22" t="n">
        <v>9.6</v>
      </c>
    </row>
    <row r="23" spans="1:3">
      <c s="4" r="A23" t="s">
        <v>298</v>
      </c>
      <c s="12" r="B23" t="n">
        <v>977.4</v>
      </c>
    </row>
    <row r="24" spans="1:3">
      <c s="4" r="A24" t="s">
        <v>299</v>
      </c>
      <c s="11" r="B24" t="n">
        <v>33.9</v>
      </c>
    </row>
    <row r="25" spans="1:3">
      <c s="4" r="A25" t="s">
        <v>67</v>
      </c>
    </row>
    <row r="26" spans="1:3">
      <c s="3" r="A26" t="s">
        <v>289</v>
      </c>
    </row>
    <row r="27" spans="1:3">
      <c s="4" r="A27" t="s">
        <v>297</v>
      </c>
      <c s="9" r="C27" t="n">
        <v>8.98</v>
      </c>
    </row>
    <row r="28" spans="1:3">
      <c s="4" r="A28" t="s">
        <v>298</v>
      </c>
      <c s="11" r="B28" t="n">
        <v>266.1</v>
      </c>
    </row>
    <row r="29" spans="1:3">
      <c s="4" r="A29" t="s">
        <v>299</v>
      </c>
      <c s="12" r="B29" t="n">
        <v>5.4</v>
      </c>
    </row>
    <row r="30" spans="1:3">
      <c s="4" r="A30" t="s">
        <v>300</v>
      </c>
    </row>
    <row r="31" spans="1:3">
      <c s="3" r="A31" t="s">
        <v>285</v>
      </c>
    </row>
    <row r="32" spans="1:3">
      <c s="4" r="A32" t="s">
        <v>286</v>
      </c>
      <c s="5" r="B32" t="n">
        <v>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01</v>
      </c>
      <c s="2" r="B1" t="s">
        <v>84</v>
      </c>
      <c s="2" r="C1" t="s">
        <v>1</v>
      </c>
    </row>
    <row r="2" spans="1:4">
      <c s="2" r="B2" t="s">
        <v>302</v>
      </c>
      <c s="2" r="C2" t="s">
        <v>2</v>
      </c>
      <c s="2" r="D2" t="s">
        <v>85</v>
      </c>
    </row>
    <row r="3" spans="1:4">
      <c s="3" r="A3" t="s">
        <v>303</v>
      </c>
    </row>
    <row r="4" spans="1:4">
      <c s="4" r="A4" t="s">
        <v>304</v>
      </c>
      <c s="7" r="B4" t="n">
        <v>12671</v>
      </c>
      <c s="7" r="C4" t="n">
        <v>15303</v>
      </c>
      <c s="7" r="D4" t="n">
        <v>-2945</v>
      </c>
    </row>
    <row r="5" spans="1:4">
      <c s="4" r="A5" t="s">
        <v>168</v>
      </c>
      <c s="5" r="B5" t="n">
        <v>-144773</v>
      </c>
      <c s="5" r="C5" t="n">
        <v>-512733</v>
      </c>
      <c s="5" r="D5" t="n">
        <v>-426260</v>
      </c>
    </row>
    <row r="6" spans="1:4">
      <c s="4" r="A6" t="s">
        <v>177</v>
      </c>
      <c s="5" r="B6" t="n">
        <v>247265</v>
      </c>
      <c s="5" r="C6" t="n">
        <v>430560</v>
      </c>
      <c s="5" r="D6" t="n">
        <v>1015117</v>
      </c>
    </row>
    <row r="7" spans="1:4">
      <c s="4" r="A7" t="s">
        <v>179</v>
      </c>
      <c s="5" r="B7" t="n">
        <v>-5617</v>
      </c>
      <c s="7" r="C7" t="n">
        <v>-3420</v>
      </c>
      <c s="7" r="D7" t="n">
        <v>113</v>
      </c>
    </row>
    <row r="8" spans="1:4">
      <c s="4" r="A8" t="s">
        <v>305</v>
      </c>
    </row>
    <row r="9" spans="1:4">
      <c s="3" r="A9" t="s">
        <v>303</v>
      </c>
    </row>
    <row r="10" spans="1:4">
      <c s="4" r="A10" t="s">
        <v>306</v>
      </c>
      <c s="5" r="B10" t="n">
        <v>-1000</v>
      </c>
    </row>
    <row r="11" spans="1:4">
      <c s="4" r="A11" t="s">
        <v>307</v>
      </c>
    </row>
    <row r="12" spans="1:4">
      <c s="3" r="A12" t="s">
        <v>303</v>
      </c>
    </row>
    <row r="13" spans="1:4">
      <c s="4" r="A13" t="s">
        <v>306</v>
      </c>
      <c s="5" r="B13" t="n">
        <v>500</v>
      </c>
    </row>
    <row r="14" spans="1:4">
      <c s="4" r="A14" t="s">
        <v>308</v>
      </c>
    </row>
    <row r="15" spans="1:4">
      <c s="3" r="A15" t="s">
        <v>303</v>
      </c>
    </row>
    <row r="16" spans="1:4">
      <c s="4" r="A16" t="s">
        <v>306</v>
      </c>
      <c s="5" r="B16" t="n">
        <v>-900</v>
      </c>
    </row>
    <row r="17" spans="1:4">
      <c s="4" r="A17" t="s">
        <v>103</v>
      </c>
    </row>
    <row r="18" spans="1:4">
      <c s="3" r="A18" t="s">
        <v>303</v>
      </c>
    </row>
    <row r="19" spans="1:4">
      <c s="4" r="A19" t="s">
        <v>306</v>
      </c>
      <c s="5" r="B19" t="n">
        <v>-900</v>
      </c>
    </row>
    <row r="20" spans="1:4">
      <c s="4" r="A20" t="s">
        <v>309</v>
      </c>
    </row>
    <row r="21" spans="1:4">
      <c s="3" r="A21" t="s">
        <v>303</v>
      </c>
    </row>
    <row r="22" spans="1:4">
      <c s="4" r="A22" t="s">
        <v>306</v>
      </c>
      <c s="5" r="B22" t="n">
        <v>-900</v>
      </c>
    </row>
    <row r="23" spans="1:4">
      <c s="4" r="A23" t="s">
        <v>310</v>
      </c>
    </row>
    <row r="24" spans="1:4">
      <c s="3" r="A24" t="s">
        <v>303</v>
      </c>
    </row>
    <row r="25" spans="1:4">
      <c s="4" r="A25" t="s">
        <v>306</v>
      </c>
      <c s="7" r="B25" t="n">
        <v>-900</v>
      </c>
    </row>
    <row r="26" spans="1:4">
      <c s="4" r="A26" t="s">
        <v>311</v>
      </c>
    </row>
    <row r="27" spans="1:4">
      <c s="3" r="A27" t="s">
        <v>303</v>
      </c>
    </row>
    <row r="28" spans="1:4">
      <c s="4" r="A28" t="s">
        <v>312</v>
      </c>
      <c s="9" r="B28" t="n">
        <v>-0.01</v>
      </c>
    </row>
    <row r="29" spans="1:4">
      <c s="4" r="A29" t="s">
        <v>313</v>
      </c>
    </row>
    <row r="30" spans="1:4">
      <c s="3" r="A30" t="s">
        <v>303</v>
      </c>
    </row>
    <row r="31" spans="1:4">
      <c s="4" r="A31" t="s">
        <v>312</v>
      </c>
      <c s="9" r="B31" t="n">
        <v>-0.01</v>
      </c>
    </row>
    <row r="32" spans="1:4">
      <c s="4" r="A32" t="s">
        <v>72</v>
      </c>
    </row>
    <row r="33" spans="1:4">
      <c s="3" r="A33" t="s">
        <v>303</v>
      </c>
    </row>
    <row r="34" spans="1:4">
      <c s="4" r="A34" t="s">
        <v>306</v>
      </c>
      <c s="7" r="B34" t="n">
        <v>-900</v>
      </c>
    </row>
    <row r="35" spans="1:4">
      <c s="4" r="A35" t="s">
        <v>45</v>
      </c>
    </row>
    <row r="36" spans="1:4">
      <c s="3" r="A36" t="s">
        <v>303</v>
      </c>
    </row>
    <row r="37" spans="1:4">
      <c s="4" r="A37" t="s">
        <v>306</v>
      </c>
      <c s="5" r="B37" t="n">
        <v>-900</v>
      </c>
    </row>
    <row r="38" spans="1:4">
      <c s="4" r="A38" t="s">
        <v>58</v>
      </c>
    </row>
    <row r="39" spans="1:4">
      <c s="3" r="A39" t="s">
        <v>303</v>
      </c>
    </row>
    <row r="40" spans="1:4">
      <c s="4" r="A40" t="s">
        <v>306</v>
      </c>
      <c s="5" r="B40" t="n">
        <v>-900</v>
      </c>
    </row>
    <row r="41" spans="1:4">
      <c s="4" r="A41" t="s">
        <v>63</v>
      </c>
    </row>
    <row r="42" spans="1:4">
      <c s="3" r="A42" t="s">
        <v>303</v>
      </c>
    </row>
    <row r="43" spans="1:4">
      <c s="4" r="A43" t="s">
        <v>306</v>
      </c>
      <c s="5" r="B43" t="n">
        <v>-900</v>
      </c>
    </row>
    <row r="44" spans="1:4">
      <c s="4" r="A44" t="s">
        <v>314</v>
      </c>
    </row>
    <row r="45" spans="1:4">
      <c s="3" r="A45" t="s">
        <v>303</v>
      </c>
    </row>
    <row r="46" spans="1:4">
      <c s="4" r="A46" t="s">
        <v>306</v>
      </c>
      <c s="5" r="B46" t="n">
        <v>-900</v>
      </c>
    </row>
    <row r="47" spans="1:4">
      <c s="4" r="A47" t="s">
        <v>315</v>
      </c>
    </row>
    <row r="48" spans="1:4">
      <c s="3" r="A48" t="s">
        <v>303</v>
      </c>
    </row>
    <row r="49" spans="1:4">
      <c s="4" r="A49" t="s">
        <v>306</v>
      </c>
      <c s="5" r="B49" t="n">
        <v>-900</v>
      </c>
    </row>
    <row r="50" spans="1:4">
      <c s="4" r="A50" t="s">
        <v>316</v>
      </c>
    </row>
    <row r="51" spans="1:4">
      <c s="3" r="A51" t="s">
        <v>303</v>
      </c>
    </row>
    <row r="52" spans="1:4">
      <c s="4" r="A52" t="s">
        <v>304</v>
      </c>
      <c s="5" r="B52" t="n">
        <v>3085</v>
      </c>
    </row>
    <row r="53" spans="1:4">
      <c s="4" r="A53" t="s">
        <v>168</v>
      </c>
      <c s="5" r="B53" t="n">
        <v>536</v>
      </c>
    </row>
    <row r="54" spans="1:4">
      <c s="4" r="A54" t="s">
        <v>177</v>
      </c>
      <c s="5" r="B54" t="n">
        <v>-975</v>
      </c>
    </row>
    <row r="55" spans="1:4">
      <c s="4" r="A55" t="s">
        <v>179</v>
      </c>
      <c s="5" r="B55" t="n">
        <v>-2646</v>
      </c>
    </row>
    <row r="56" spans="1:4">
      <c s="4" r="A56" t="s">
        <v>317</v>
      </c>
    </row>
    <row r="57" spans="1:4">
      <c s="3" r="A57" t="s">
        <v>303</v>
      </c>
    </row>
    <row r="58" spans="1:4">
      <c s="4" r="A58" t="s">
        <v>177</v>
      </c>
      <c s="5" r="B58" t="n">
        <v>-1923</v>
      </c>
    </row>
    <row r="59" spans="1:4">
      <c s="4" r="A59" t="s">
        <v>318</v>
      </c>
    </row>
    <row r="60" spans="1:4">
      <c s="3" r="A60" t="s">
        <v>303</v>
      </c>
    </row>
    <row r="61" spans="1:4">
      <c s="4" r="A61" t="s">
        <v>306</v>
      </c>
      <c s="7" r="B61" t="n">
        <v>31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19</v>
      </c>
      <c s="2" r="B1" t="s">
        <v>84</v>
      </c>
      <c s="2" r="C1" t="s">
        <v>1</v>
      </c>
    </row>
    <row r="2" spans="1:4">
      <c s="2" r="B2" t="s">
        <v>302</v>
      </c>
      <c s="2" r="C2" t="s">
        <v>2</v>
      </c>
      <c s="2" r="D2" t="s">
        <v>85</v>
      </c>
    </row>
    <row r="3" spans="1:4">
      <c s="3" r="A3" t="s">
        <v>303</v>
      </c>
    </row>
    <row r="4" spans="1:4">
      <c s="4" r="A4" t="s">
        <v>304</v>
      </c>
      <c s="7" r="B4" t="n">
        <v>12671</v>
      </c>
      <c s="7" r="C4" t="n">
        <v>15303</v>
      </c>
      <c s="7" r="D4" t="n">
        <v>-2945</v>
      </c>
    </row>
    <row r="5" spans="1:4">
      <c s="4" r="A5" t="s">
        <v>168</v>
      </c>
      <c s="5" r="B5" t="n">
        <v>-144773</v>
      </c>
      <c s="5" r="C5" t="n">
        <v>-512733</v>
      </c>
      <c s="5" r="D5" t="n">
        <v>-426260</v>
      </c>
    </row>
    <row r="6" spans="1:4">
      <c s="4" r="A6" t="s">
        <v>177</v>
      </c>
      <c s="5" r="B6" t="n">
        <v>247265</v>
      </c>
      <c s="5" r="C6" t="n">
        <v>430560</v>
      </c>
      <c s="5" r="D6" t="n">
        <v>1015117</v>
      </c>
    </row>
    <row r="7" spans="1:4">
      <c s="3" r="A7" t="s">
        <v>178</v>
      </c>
    </row>
    <row r="8" spans="1:4">
      <c s="4" r="A8" t="s">
        <v>179</v>
      </c>
      <c s="5" r="B8" t="n">
        <v>-5617</v>
      </c>
      <c s="5" r="C8" t="n">
        <v>-3420</v>
      </c>
      <c s="5" r="D8" t="n">
        <v>113</v>
      </c>
    </row>
    <row r="9" spans="1:4">
      <c s="4" r="A9" t="s">
        <v>320</v>
      </c>
      <c s="5" r="B9" t="n">
        <v>109546</v>
      </c>
      <c s="5" r="C9" t="n">
        <v>-70290</v>
      </c>
      <c s="5" r="D9" t="n">
        <v>586025</v>
      </c>
    </row>
    <row r="10" spans="1:4">
      <c s="4" r="A10" t="s">
        <v>181</v>
      </c>
      <c s="5" r="B10" t="n">
        <v>429548</v>
      </c>
      <c s="5" r="C10" t="n">
        <v>429548</v>
      </c>
      <c s="5" r="D10" t="n">
        <v>109061</v>
      </c>
    </row>
    <row r="11" spans="1:4">
      <c s="4" r="A11" t="s">
        <v>182</v>
      </c>
      <c s="5" r="B11" t="n">
        <v>539094</v>
      </c>
      <c s="5" r="C11" t="n">
        <v>359258</v>
      </c>
      <c s="7" r="D11" t="n">
        <v>695086</v>
      </c>
    </row>
    <row r="12" spans="1:4">
      <c s="4" r="A12" t="s">
        <v>321</v>
      </c>
    </row>
    <row r="13" spans="1:4">
      <c s="3" r="A13" t="s">
        <v>303</v>
      </c>
    </row>
    <row r="14" spans="1:4">
      <c s="4" r="A14" t="s">
        <v>304</v>
      </c>
      <c s="5" r="B14" t="n">
        <v>9586</v>
      </c>
    </row>
    <row r="15" spans="1:4">
      <c s="4" r="A15" t="s">
        <v>168</v>
      </c>
      <c s="5" r="B15" t="n">
        <v>-145309</v>
      </c>
    </row>
    <row r="16" spans="1:4">
      <c s="4" r="A16" t="s">
        <v>177</v>
      </c>
      <c s="5" r="B16" t="n">
        <v>248240</v>
      </c>
    </row>
    <row r="17" spans="1:4">
      <c s="3" r="A17" t="s">
        <v>178</v>
      </c>
    </row>
    <row r="18" spans="1:4">
      <c s="4" r="A18" t="s">
        <v>179</v>
      </c>
      <c s="5" r="B18" t="n">
        <v>-2971</v>
      </c>
    </row>
    <row r="19" spans="1:4">
      <c s="4" r="A19" t="s">
        <v>320</v>
      </c>
      <c s="5" r="B19" t="n">
        <v>109546</v>
      </c>
    </row>
    <row r="20" spans="1:4">
      <c s="4" r="A20" t="s">
        <v>181</v>
      </c>
      <c s="5" r="B20" t="n">
        <v>429548</v>
      </c>
      <c s="5" r="C20" t="n">
        <v>429548</v>
      </c>
    </row>
    <row r="21" spans="1:4">
      <c s="4" r="A21" t="s">
        <v>182</v>
      </c>
      <c s="5" r="B21" t="n">
        <v>539094</v>
      </c>
    </row>
    <row r="22" spans="1:4">
      <c s="4" r="A22" t="s">
        <v>316</v>
      </c>
    </row>
    <row r="23" spans="1:4">
      <c s="3" r="A23" t="s">
        <v>303</v>
      </c>
    </row>
    <row r="24" spans="1:4">
      <c s="4" r="A24" t="s">
        <v>304</v>
      </c>
      <c s="5" r="B24" t="n">
        <v>3085</v>
      </c>
    </row>
    <row r="25" spans="1:4">
      <c s="4" r="A25" t="s">
        <v>168</v>
      </c>
      <c s="5" r="B25" t="n">
        <v>536</v>
      </c>
    </row>
    <row r="26" spans="1:4">
      <c s="4" r="A26" t="s">
        <v>177</v>
      </c>
      <c s="5" r="B26" t="n">
        <v>-975</v>
      </c>
    </row>
    <row r="27" spans="1:4">
      <c s="3" r="A27" t="s">
        <v>178</v>
      </c>
    </row>
    <row r="28" spans="1:4">
      <c s="4" r="A28" t="s">
        <v>179</v>
      </c>
      <c s="5" r="B28" t="n">
        <v>-2646</v>
      </c>
    </row>
    <row r="29" spans="1:4">
      <c s="4" r="A29" t="s">
        <v>320</v>
      </c>
      <c s="5" r="B29" t="n">
        <v>0</v>
      </c>
    </row>
    <row r="30" spans="1:4">
      <c s="4" r="A30" t="s">
        <v>181</v>
      </c>
      <c s="5" r="B30" t="n">
        <v>0</v>
      </c>
      <c s="7" r="C30" t="n">
        <v>0</v>
      </c>
    </row>
    <row r="31" spans="1:4">
      <c s="4" r="A31" t="s">
        <v>182</v>
      </c>
      <c s="5" r="B31" t="n">
        <v>0</v>
      </c>
    </row>
    <row r="32" spans="1:4">
      <c s="4" r="A32" t="s">
        <v>322</v>
      </c>
    </row>
    <row r="33" spans="1:4">
      <c s="3" r="A33" t="s">
        <v>303</v>
      </c>
    </row>
    <row r="34" spans="1:4">
      <c s="4" r="A34" t="s">
        <v>177</v>
      </c>
      <c s="5" r="B34" t="n">
        <v>-1923</v>
      </c>
    </row>
    <row r="35" spans="1:4">
      <c s="4" r="A35" t="s">
        <v>323</v>
      </c>
    </row>
    <row r="36" spans="1:4">
      <c s="3" r="A36" t="s">
        <v>303</v>
      </c>
    </row>
    <row r="37" spans="1:4">
      <c s="4" r="A37" t="s">
        <v>177</v>
      </c>
      <c s="7" r="B37" t="n">
        <v>94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4</v>
      </c>
      <c s="2" r="B1" t="s">
        <v>84</v>
      </c>
      <c s="2" r="D1" t="s">
        <v>1</v>
      </c>
    </row>
    <row r="2" spans="1:5">
      <c s="2" r="B2" t="s">
        <v>2</v>
      </c>
      <c s="2" r="C2" t="s">
        <v>85</v>
      </c>
      <c s="2" r="D2" t="s">
        <v>2</v>
      </c>
      <c s="2" r="E2" t="s">
        <v>85</v>
      </c>
    </row>
    <row r="3" spans="1:5">
      <c s="3" r="A3" t="s">
        <v>325</v>
      </c>
    </row>
    <row r="4" spans="1:5">
      <c s="4" r="A4" t="s">
        <v>93</v>
      </c>
      <c s="7" r="B4" t="n">
        <v>30472</v>
      </c>
      <c s="7" r="C4" t="n">
        <v>12647</v>
      </c>
      <c s="7" r="D4" t="n">
        <v>57645</v>
      </c>
      <c s="7" r="E4" t="n">
        <v>19342</v>
      </c>
    </row>
    <row r="5" spans="1:5">
      <c s="3" r="A5" t="s">
        <v>94</v>
      </c>
    </row>
    <row r="6" spans="1:5">
      <c s="4" r="A6" t="s">
        <v>326</v>
      </c>
      <c s="5" r="B6" t="n">
        <v>41413</v>
      </c>
      <c s="5" r="C6" t="n">
        <v>12099</v>
      </c>
      <c s="5" r="D6" t="n">
        <v>68526</v>
      </c>
      <c s="5" r="E6" t="n">
        <v>35190</v>
      </c>
    </row>
    <row r="7" spans="1:5">
      <c s="3" r="A7" t="s">
        <v>100</v>
      </c>
    </row>
    <row r="8" spans="1:5">
      <c s="4" r="A8" t="s">
        <v>308</v>
      </c>
      <c s="5" r="B8" t="n">
        <v>-8009</v>
      </c>
      <c s="5" r="C8" t="n">
        <v>-3776</v>
      </c>
      <c s="5" r="D8" t="n">
        <v>-16095</v>
      </c>
      <c s="5" r="E8" t="n">
        <v>-5852</v>
      </c>
    </row>
    <row r="9" spans="1:5">
      <c s="4" r="A9" t="s">
        <v>102</v>
      </c>
      <c s="5" r="B9" t="n">
        <v>568</v>
      </c>
      <c s="5" r="C9" t="n">
        <v>316</v>
      </c>
      <c s="5" r="D9" t="n">
        <v>-1931</v>
      </c>
      <c s="5" r="E9" t="n">
        <v>369</v>
      </c>
    </row>
    <row r="10" spans="1:5">
      <c s="4" r="A10" t="s">
        <v>100</v>
      </c>
      <c s="5" r="B10" t="n">
        <v>-7441</v>
      </c>
      <c s="5" r="C10" t="n">
        <v>-3460</v>
      </c>
      <c s="5" r="D10" t="n">
        <v>-18026</v>
      </c>
      <c s="5" r="E10" t="n">
        <v>-5483</v>
      </c>
    </row>
    <row r="11" spans="1:5">
      <c s="4" r="A11" t="s">
        <v>103</v>
      </c>
      <c s="5" r="B11" t="n">
        <v>-18382</v>
      </c>
      <c s="5" r="C11" t="n">
        <v>-2912</v>
      </c>
      <c s="5" r="D11" t="n">
        <v>-28907</v>
      </c>
      <c s="5" r="E11" t="n">
        <v>-21331</v>
      </c>
    </row>
    <row r="12" spans="1:5">
      <c s="4" r="A12" t="s">
        <v>104</v>
      </c>
      <c s="5" r="B12" t="n">
        <v>119</v>
      </c>
      <c s="5" r="C12" t="n">
        <v>-198</v>
      </c>
      <c s="5" r="D12" t="n">
        <v>-208</v>
      </c>
      <c s="5" r="E12" t="n">
        <v>-222</v>
      </c>
    </row>
    <row r="13" spans="1:5">
      <c s="4" r="A13" t="s">
        <v>105</v>
      </c>
      <c s="5" r="B13" t="n">
        <v>-18263</v>
      </c>
      <c s="5" r="C13" t="n">
        <v>-3110</v>
      </c>
      <c s="5" r="D13" t="n">
        <v>-29115</v>
      </c>
      <c s="5" r="E13" t="n">
        <v>-21553</v>
      </c>
    </row>
    <row r="14" spans="1:5">
      <c s="4" r="A14" t="s">
        <v>327</v>
      </c>
      <c s="5" r="B14" t="n">
        <v>-1644</v>
      </c>
      <c s="5" r="C14" t="n">
        <v>-1248</v>
      </c>
      <c s="5" r="D14" t="n">
        <v>-3005</v>
      </c>
      <c s="5" r="E14" t="n">
        <v>2525</v>
      </c>
    </row>
    <row r="15" spans="1:5">
      <c s="4" r="A15" t="s">
        <v>107</v>
      </c>
      <c s="5" r="B15" t="n">
        <v>-19907</v>
      </c>
      <c s="5" r="C15" t="n">
        <v>-4358</v>
      </c>
      <c s="5" r="D15" t="n">
        <v>-32120</v>
      </c>
      <c s="5" r="E15" t="n">
        <v>-19028</v>
      </c>
    </row>
    <row r="16" spans="1:5">
      <c s="4" r="A16" t="s">
        <v>26</v>
      </c>
    </row>
    <row r="17" spans="1:5">
      <c s="3" r="A17" t="s">
        <v>100</v>
      </c>
    </row>
    <row r="18" spans="1:5">
      <c s="4" r="A18" t="s">
        <v>107</v>
      </c>
      <c s="7" r="B18" t="n">
        <v>-14961</v>
      </c>
      <c s="7" r="C18" t="n">
        <v>-3907</v>
      </c>
      <c s="7" r="D18" t="n">
        <v>-24673</v>
      </c>
      <c s="7" r="E18" t="n">
        <v>-17307</v>
      </c>
    </row>
    <row r="19" spans="1:5">
      <c s="4" r="A19" t="s">
        <v>108</v>
      </c>
      <c s="5" r="B19" t="n">
        <v>101460830</v>
      </c>
      <c s="5" r="C19" t="n">
        <v>77300223</v>
      </c>
      <c s="5" r="D19" t="n">
        <v>101053789</v>
      </c>
      <c s="5" r="E19" t="n">
        <v>57778351</v>
      </c>
    </row>
    <row r="20" spans="1:5">
      <c s="4" r="A20" t="s">
        <v>109</v>
      </c>
      <c s="9" r="B20" t="n">
        <v>-0.15</v>
      </c>
      <c s="9" r="C20" t="n">
        <v>-0.05</v>
      </c>
      <c s="9" r="D20" t="n">
        <v>-0.24</v>
      </c>
      <c s="9" r="E20" t="n">
        <v>-0.3</v>
      </c>
    </row>
    <row r="21" spans="1:5">
      <c s="4" r="A21" t="s">
        <v>28</v>
      </c>
    </row>
    <row r="22" spans="1:5">
      <c s="3" r="A22" t="s">
        <v>100</v>
      </c>
    </row>
    <row r="23" spans="1:5">
      <c s="4" r="A23" t="s">
        <v>107</v>
      </c>
      <c s="7" r="B23" t="n">
        <v>-4946</v>
      </c>
      <c s="7" r="C23" t="n">
        <v>-451</v>
      </c>
      <c s="7" r="D23" t="n">
        <v>-7447</v>
      </c>
      <c s="7" r="E23" t="n">
        <v>-1721</v>
      </c>
    </row>
    <row r="24" spans="1:5">
      <c s="4" r="A24" t="s">
        <v>108</v>
      </c>
      <c s="5" r="B24" t="n">
        <v>29033036</v>
      </c>
      <c s="5" r="C24" t="n">
        <v>6126012</v>
      </c>
      <c s="5" r="D24" t="n">
        <v>25729488</v>
      </c>
      <c s="5" r="E24" t="n">
        <v>4979591</v>
      </c>
    </row>
    <row r="25" spans="1:5">
      <c s="4" r="A25" t="s">
        <v>109</v>
      </c>
      <c s="9" r="B25" t="n">
        <v>-0.17</v>
      </c>
      <c s="9" r="C25" t="n">
        <v>-0.07000000000000001</v>
      </c>
      <c s="9" r="D25" t="n">
        <v>-0.29</v>
      </c>
      <c s="9" r="E25" t="n">
        <v>-0.35</v>
      </c>
    </row>
    <row r="26" spans="1:5">
      <c s="4" r="A26" t="s">
        <v>321</v>
      </c>
    </row>
    <row r="27" spans="1:5">
      <c s="3" r="A27" t="s">
        <v>325</v>
      </c>
    </row>
    <row r="28" spans="1:5">
      <c s="4" r="A28" t="s">
        <v>93</v>
      </c>
      <c s="7" r="C28" t="n">
        <v>12647</v>
      </c>
      <c s="7" r="E28" t="n">
        <v>19342</v>
      </c>
    </row>
    <row r="29" spans="1:5">
      <c s="3" r="A29" t="s">
        <v>94</v>
      </c>
    </row>
    <row r="30" spans="1:5">
      <c s="4" r="A30" t="s">
        <v>326</v>
      </c>
      <c s="5" r="C30" t="n">
        <v>12099</v>
      </c>
      <c s="5" r="E30" t="n">
        <v>35190</v>
      </c>
    </row>
    <row r="31" spans="1:5">
      <c s="3" r="A31" t="s">
        <v>100</v>
      </c>
    </row>
    <row r="32" spans="1:5">
      <c s="4" r="A32" t="s">
        <v>308</v>
      </c>
      <c s="5" r="C32" t="n">
        <v>-3776</v>
      </c>
      <c s="5" r="E32" t="n">
        <v>-5852</v>
      </c>
    </row>
    <row r="33" spans="1:5">
      <c s="4" r="A33" t="s">
        <v>102</v>
      </c>
      <c s="5" r="C33" t="n">
        <v>733</v>
      </c>
      <c s="5" r="E33" t="n">
        <v>962</v>
      </c>
    </row>
    <row r="34" spans="1:5">
      <c s="4" r="A34" t="s">
        <v>100</v>
      </c>
      <c s="5" r="C34" t="n">
        <v>-3043</v>
      </c>
      <c s="5" r="E34" t="n">
        <v>-4890</v>
      </c>
    </row>
    <row r="35" spans="1:5">
      <c s="4" r="A35" t="s">
        <v>103</v>
      </c>
      <c s="5" r="C35" t="n">
        <v>-2495</v>
      </c>
      <c s="5" r="E35" t="n">
        <v>-20738</v>
      </c>
    </row>
    <row r="36" spans="1:5">
      <c s="4" r="A36" t="s">
        <v>104</v>
      </c>
      <c s="5" r="C36" t="n">
        <v>-486</v>
      </c>
      <c s="5" r="E36" t="n">
        <v>-222</v>
      </c>
    </row>
    <row r="37" spans="1:5">
      <c s="4" r="A37" t="s">
        <v>105</v>
      </c>
      <c s="5" r="C37" t="n">
        <v>-2981</v>
      </c>
      <c s="5" r="E37" t="n">
        <v>-20960</v>
      </c>
    </row>
    <row r="38" spans="1:5">
      <c s="4" r="A38" t="s">
        <v>327</v>
      </c>
      <c s="5" r="C38" t="n">
        <v>-1218</v>
      </c>
      <c s="5" r="E38" t="n">
        <v>2525</v>
      </c>
    </row>
    <row r="39" spans="1:5">
      <c s="4" r="A39" t="s">
        <v>107</v>
      </c>
      <c s="5" r="C39" t="n">
        <v>-4199</v>
      </c>
      <c s="5" r="E39" t="n">
        <v>-18435</v>
      </c>
    </row>
    <row r="40" spans="1:5">
      <c s="4" r="A40" t="s">
        <v>328</v>
      </c>
    </row>
    <row r="41" spans="1:5">
      <c s="3" r="A41" t="s">
        <v>100</v>
      </c>
    </row>
    <row r="42" spans="1:5">
      <c s="4" r="A42" t="s">
        <v>107</v>
      </c>
      <c s="7" r="C42" t="n">
        <v>-3760</v>
      </c>
      <c s="7" r="E42" t="n">
        <v>-16761</v>
      </c>
    </row>
    <row r="43" spans="1:5">
      <c s="4" r="A43" t="s">
        <v>108</v>
      </c>
      <c s="5" r="C43" t="n">
        <v>77300223</v>
      </c>
      <c s="5" r="E43" t="n">
        <v>57778351</v>
      </c>
    </row>
    <row r="44" spans="1:5">
      <c s="4" r="A44" t="s">
        <v>109</v>
      </c>
      <c s="9" r="C44" t="n">
        <v>-0.05</v>
      </c>
      <c s="9" r="E44" t="n">
        <v>-0.29</v>
      </c>
    </row>
    <row r="45" spans="1:5">
      <c s="4" r="A45" t="s">
        <v>329</v>
      </c>
    </row>
    <row r="46" spans="1:5">
      <c s="3" r="A46" t="s">
        <v>100</v>
      </c>
    </row>
    <row r="47" spans="1:5">
      <c s="4" r="A47" t="s">
        <v>107</v>
      </c>
      <c s="7" r="C47" t="n">
        <v>-439</v>
      </c>
      <c s="7" r="E47" t="n">
        <v>-1674</v>
      </c>
    </row>
    <row r="48" spans="1:5">
      <c s="4" r="A48" t="s">
        <v>108</v>
      </c>
      <c s="5" r="C48" t="n">
        <v>6126012</v>
      </c>
      <c s="5" r="E48" t="n">
        <v>4979591</v>
      </c>
    </row>
    <row r="49" spans="1:5">
      <c s="4" r="A49" t="s">
        <v>109</v>
      </c>
      <c s="9" r="C49" t="n">
        <v>-0.07000000000000001</v>
      </c>
      <c s="9" r="E49" t="n">
        <v>-0.34</v>
      </c>
    </row>
    <row r="50" spans="1:5">
      <c s="4" r="A50" t="s">
        <v>316</v>
      </c>
    </row>
    <row r="51" spans="1:5">
      <c s="3" r="A51" t="s">
        <v>325</v>
      </c>
    </row>
    <row r="52" spans="1:5">
      <c s="4" r="A52" t="s">
        <v>93</v>
      </c>
      <c s="7" r="C52" t="n">
        <v>0</v>
      </c>
      <c s="7" r="E52" t="n">
        <v>0</v>
      </c>
    </row>
    <row r="53" spans="1:5">
      <c s="3" r="A53" t="s">
        <v>94</v>
      </c>
    </row>
    <row r="54" spans="1:5">
      <c s="4" r="A54" t="s">
        <v>326</v>
      </c>
      <c s="5" r="C54" t="n">
        <v>0</v>
      </c>
      <c s="5" r="E54" t="n">
        <v>0</v>
      </c>
    </row>
    <row r="55" spans="1:5">
      <c s="3" r="A55" t="s">
        <v>100</v>
      </c>
    </row>
    <row r="56" spans="1:5">
      <c s="4" r="A56" t="s">
        <v>308</v>
      </c>
      <c s="5" r="C56" t="n">
        <v>0</v>
      </c>
      <c s="5" r="E56" t="n">
        <v>0</v>
      </c>
    </row>
    <row r="57" spans="1:5">
      <c s="4" r="A57" t="s">
        <v>102</v>
      </c>
      <c s="5" r="C57" t="n">
        <v>-417</v>
      </c>
      <c s="5" r="E57" t="n">
        <v>-593</v>
      </c>
    </row>
    <row r="58" spans="1:5">
      <c s="4" r="A58" t="s">
        <v>100</v>
      </c>
      <c s="5" r="C58" t="n">
        <v>-417</v>
      </c>
      <c s="5" r="E58" t="n">
        <v>-593</v>
      </c>
    </row>
    <row r="59" spans="1:5">
      <c s="4" r="A59" t="s">
        <v>103</v>
      </c>
      <c s="5" r="C59" t="n">
        <v>-417</v>
      </c>
      <c s="5" r="E59" t="n">
        <v>-593</v>
      </c>
    </row>
    <row r="60" spans="1:5">
      <c s="4" r="A60" t="s">
        <v>104</v>
      </c>
      <c s="5" r="C60" t="n">
        <v>288</v>
      </c>
      <c s="5" r="E60" t="n">
        <v>0</v>
      </c>
    </row>
    <row r="61" spans="1:5">
      <c s="4" r="A61" t="s">
        <v>105</v>
      </c>
      <c s="5" r="C61" t="n">
        <v>-129</v>
      </c>
      <c s="5" r="E61" t="n">
        <v>-593</v>
      </c>
    </row>
    <row r="62" spans="1:5">
      <c s="4" r="A62" t="s">
        <v>327</v>
      </c>
      <c s="5" r="C62" t="n">
        <v>-30</v>
      </c>
      <c s="5" r="E62" t="n">
        <v>0</v>
      </c>
    </row>
    <row r="63" spans="1:5">
      <c s="4" r="A63" t="s">
        <v>107</v>
      </c>
      <c s="5" r="C63" t="n">
        <v>-159</v>
      </c>
      <c s="5" r="E63" t="n">
        <v>-593</v>
      </c>
    </row>
    <row r="64" spans="1:5">
      <c s="4" r="A64" t="s">
        <v>330</v>
      </c>
    </row>
    <row r="65" spans="1:5">
      <c s="3" r="A65" t="s">
        <v>100</v>
      </c>
    </row>
    <row r="66" spans="1:5">
      <c s="4" r="A66" t="s">
        <v>107</v>
      </c>
      <c s="7" r="C66" t="n">
        <v>-147</v>
      </c>
      <c s="7" r="E66" t="n">
        <v>-546</v>
      </c>
    </row>
    <row r="67" spans="1:5">
      <c s="4" r="A67" t="s">
        <v>108</v>
      </c>
      <c s="5" r="C67" t="n">
        <v>0</v>
      </c>
      <c s="5" r="E67" t="n">
        <v>0</v>
      </c>
    </row>
    <row r="68" spans="1:5">
      <c s="4" r="A68" t="s">
        <v>109</v>
      </c>
      <c s="7" r="C68" t="n">
        <v>0</v>
      </c>
      <c s="9" r="E68" t="n">
        <v>-0.01</v>
      </c>
    </row>
    <row r="69" spans="1:5">
      <c s="4" r="A69" t="s">
        <v>331</v>
      </c>
    </row>
    <row r="70" spans="1:5">
      <c s="3" r="A70" t="s">
        <v>100</v>
      </c>
    </row>
    <row r="71" spans="1:5">
      <c s="4" r="A71" t="s">
        <v>107</v>
      </c>
      <c s="7" r="C71" t="n">
        <v>-12</v>
      </c>
      <c s="7" r="E71" t="n">
        <v>-47</v>
      </c>
    </row>
    <row r="72" spans="1:5">
      <c s="4" r="A72" t="s">
        <v>108</v>
      </c>
      <c s="5" r="C72" t="n">
        <v>0</v>
      </c>
      <c s="5" r="E72" t="n">
        <v>0</v>
      </c>
    </row>
    <row r="73" spans="1:5">
      <c s="4" r="A73" t="s">
        <v>109</v>
      </c>
      <c s="7" r="C73" t="n">
        <v>0</v>
      </c>
      <c s="9" r="E73" t="n">
        <v>-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2</v>
      </c>
      <c s="2" r="B1" t="s">
        <v>84</v>
      </c>
      <c s="2" r="D1" t="s">
        <v>1</v>
      </c>
    </row>
    <row r="2" spans="1:5">
      <c s="2" r="B2" t="s">
        <v>2</v>
      </c>
      <c s="2" r="C2" t="s">
        <v>85</v>
      </c>
      <c s="2" r="D2" t="s">
        <v>2</v>
      </c>
      <c s="2" r="E2" t="s">
        <v>85</v>
      </c>
    </row>
    <row r="3" spans="1:5">
      <c s="3" r="A3" t="s">
        <v>333</v>
      </c>
    </row>
    <row r="4" spans="1:5">
      <c s="4" r="A4" t="s">
        <v>105</v>
      </c>
      <c s="7" r="B4" t="n">
        <v>-18263</v>
      </c>
      <c s="7" r="C4" t="n">
        <v>-3110</v>
      </c>
      <c s="7" r="D4" t="n">
        <v>-29115</v>
      </c>
      <c s="7" r="E4" t="n">
        <v>-21553</v>
      </c>
    </row>
    <row r="5" spans="1:5">
      <c s="3" r="A5" t="s">
        <v>120</v>
      </c>
    </row>
    <row r="6" spans="1:5">
      <c s="4" r="A6" t="s">
        <v>121</v>
      </c>
      <c s="5" r="B6" t="n">
        <v>12152</v>
      </c>
      <c s="5" r="C6" t="n">
        <v>-1415</v>
      </c>
      <c s="5" r="D6" t="n">
        <v>-21478</v>
      </c>
      <c s="5" r="E6" t="n">
        <v>-1700</v>
      </c>
    </row>
    <row r="7" spans="1:5">
      <c s="4" r="A7" t="s">
        <v>122</v>
      </c>
      <c s="5" r="B7" t="n">
        <v>252</v>
      </c>
      <c s="5" r="C7" t="n">
        <v>-469</v>
      </c>
      <c s="5" r="D7" t="n">
        <v>2278</v>
      </c>
      <c s="5" r="E7" t="n">
        <v>-1132</v>
      </c>
    </row>
    <row r="8" spans="1:5">
      <c s="4" r="A8" t="s">
        <v>123</v>
      </c>
      <c s="5" r="B8" t="n">
        <v>12404</v>
      </c>
      <c s="5" r="C8" t="n">
        <v>-1884</v>
      </c>
      <c s="5" r="D8" t="n">
        <v>-19200</v>
      </c>
      <c s="5" r="E8" t="n">
        <v>-2832</v>
      </c>
    </row>
    <row r="9" spans="1:5">
      <c s="4" r="A9" t="s">
        <v>124</v>
      </c>
      <c s="5" r="B9" t="n">
        <v>-5859</v>
      </c>
      <c s="5" r="C9" t="n">
        <v>-4994</v>
      </c>
      <c s="5" r="D9" t="n">
        <v>-48315</v>
      </c>
      <c s="5" r="E9" t="n">
        <v>-24385</v>
      </c>
    </row>
    <row r="10" spans="1:5">
      <c s="3" r="A10" t="s">
        <v>125</v>
      </c>
    </row>
    <row r="11" spans="1:5">
      <c s="4" r="A11" t="s">
        <v>126</v>
      </c>
      <c s="5" r="B11" t="n">
        <v>-1644</v>
      </c>
      <c s="5" r="C11" t="n">
        <v>-1248</v>
      </c>
      <c s="5" r="D11" t="n">
        <v>-3005</v>
      </c>
      <c s="5" r="E11" t="n">
        <v>2525</v>
      </c>
    </row>
    <row r="12" spans="1:5">
      <c s="4" r="A12" t="s">
        <v>121</v>
      </c>
      <c s="5" r="B12" t="n">
        <v>-1888</v>
      </c>
      <c s="5" r="C12" t="n">
        <v>175</v>
      </c>
      <c s="5" r="D12" t="n">
        <v>4180</v>
      </c>
      <c s="5" r="E12" t="n">
        <v>499</v>
      </c>
    </row>
    <row r="13" spans="1:5">
      <c s="4" r="A13" t="s">
        <v>334</v>
      </c>
      <c s="5" r="B13" t="n">
        <v>-3532</v>
      </c>
      <c s="5" r="C13" t="n">
        <v>-1073</v>
      </c>
      <c s="5" r="D13" t="n">
        <v>1175</v>
      </c>
      <c s="5" r="E13" t="n">
        <v>3024</v>
      </c>
    </row>
    <row r="14" spans="1:5">
      <c s="4" r="A14" t="s">
        <v>128</v>
      </c>
      <c s="7" r="B14" t="n">
        <v>-9391</v>
      </c>
      <c s="5" r="C14" t="n">
        <v>-6067</v>
      </c>
      <c s="7" r="D14" t="n">
        <v>-47140</v>
      </c>
      <c s="5" r="E14" t="n">
        <v>-21361</v>
      </c>
    </row>
    <row r="15" spans="1:5">
      <c s="4" r="A15" t="s">
        <v>321</v>
      </c>
    </row>
    <row r="16" spans="1:5">
      <c s="3" r="A16" t="s">
        <v>333</v>
      </c>
    </row>
    <row r="17" spans="1:5">
      <c s="4" r="A17" t="s">
        <v>105</v>
      </c>
      <c s="5" r="C17" t="n">
        <v>-2981</v>
      </c>
      <c s="5" r="E17" t="n">
        <v>-20960</v>
      </c>
    </row>
    <row r="18" spans="1:5">
      <c s="3" r="A18" t="s">
        <v>120</v>
      </c>
    </row>
    <row r="19" spans="1:5">
      <c s="4" r="A19" t="s">
        <v>121</v>
      </c>
      <c s="5" r="C19" t="n">
        <v>-1832</v>
      </c>
      <c s="5" r="E19" t="n">
        <v>-2293</v>
      </c>
    </row>
    <row r="20" spans="1:5">
      <c s="4" r="A20" t="s">
        <v>122</v>
      </c>
      <c s="5" r="C20" t="n">
        <v>-469</v>
      </c>
      <c s="5" r="E20" t="n">
        <v>-1132</v>
      </c>
    </row>
    <row r="21" spans="1:5">
      <c s="4" r="A21" t="s">
        <v>123</v>
      </c>
      <c s="5" r="C21" t="n">
        <v>-2301</v>
      </c>
      <c s="5" r="E21" t="n">
        <v>-3425</v>
      </c>
    </row>
    <row r="22" spans="1:5">
      <c s="4" r="A22" t="s">
        <v>124</v>
      </c>
      <c s="5" r="C22" t="n">
        <v>-5282</v>
      </c>
      <c s="5" r="E22" t="n">
        <v>-24385</v>
      </c>
    </row>
    <row r="23" spans="1:5">
      <c s="3" r="A23" t="s">
        <v>125</v>
      </c>
    </row>
    <row r="24" spans="1:5">
      <c s="4" r="A24" t="s">
        <v>126</v>
      </c>
      <c s="5" r="C24" t="n">
        <v>-1218</v>
      </c>
      <c s="5" r="E24" t="n">
        <v>2525</v>
      </c>
    </row>
    <row r="25" spans="1:5">
      <c s="4" r="A25" t="s">
        <v>121</v>
      </c>
      <c s="5" r="C25" t="n">
        <v>175</v>
      </c>
      <c s="5" r="E25" t="n">
        <v>499</v>
      </c>
    </row>
    <row r="26" spans="1:5">
      <c s="4" r="A26" t="s">
        <v>334</v>
      </c>
      <c s="5" r="C26" t="n">
        <v>-1043</v>
      </c>
      <c s="5" r="E26" t="n">
        <v>3024</v>
      </c>
    </row>
    <row r="27" spans="1:5">
      <c s="4" r="A27" t="s">
        <v>128</v>
      </c>
      <c s="5" r="C27" t="n">
        <v>-6325</v>
      </c>
      <c s="5" r="E27" t="n">
        <v>-21361</v>
      </c>
    </row>
    <row r="28" spans="1:5">
      <c s="4" r="A28" t="s">
        <v>316</v>
      </c>
    </row>
    <row r="29" spans="1:5">
      <c s="3" r="A29" t="s">
        <v>333</v>
      </c>
    </row>
    <row r="30" spans="1:5">
      <c s="4" r="A30" t="s">
        <v>105</v>
      </c>
      <c s="5" r="C30" t="n">
        <v>-129</v>
      </c>
      <c s="5" r="E30" t="n">
        <v>-593</v>
      </c>
    </row>
    <row r="31" spans="1:5">
      <c s="3" r="A31" t="s">
        <v>120</v>
      </c>
    </row>
    <row r="32" spans="1:5">
      <c s="4" r="A32" t="s">
        <v>121</v>
      </c>
      <c s="5" r="C32" t="n">
        <v>417</v>
      </c>
      <c s="5" r="E32" t="n">
        <v>593</v>
      </c>
    </row>
    <row r="33" spans="1:5">
      <c s="4" r="A33" t="s">
        <v>122</v>
      </c>
      <c s="5" r="C33" t="n">
        <v>0</v>
      </c>
      <c s="5" r="E33" t="n">
        <v>0</v>
      </c>
    </row>
    <row r="34" spans="1:5">
      <c s="4" r="A34" t="s">
        <v>123</v>
      </c>
      <c s="5" r="C34" t="n">
        <v>417</v>
      </c>
      <c s="5" r="E34" t="n">
        <v>593</v>
      </c>
    </row>
    <row r="35" spans="1:5">
      <c s="4" r="A35" t="s">
        <v>124</v>
      </c>
      <c s="5" r="C35" t="n">
        <v>288</v>
      </c>
      <c s="5" r="E35" t="n">
        <v>0</v>
      </c>
    </row>
    <row r="36" spans="1:5">
      <c s="3" r="A36" t="s">
        <v>125</v>
      </c>
    </row>
    <row r="37" spans="1:5">
      <c s="4" r="A37" t="s">
        <v>126</v>
      </c>
      <c s="5" r="C37" t="n">
        <v>-30</v>
      </c>
      <c s="5" r="E37" t="n">
        <v>0</v>
      </c>
    </row>
    <row r="38" spans="1:5">
      <c s="4" r="A38" t="s">
        <v>121</v>
      </c>
      <c s="5" r="C38" t="n">
        <v>0</v>
      </c>
      <c s="5" r="E38" t="n">
        <v>0</v>
      </c>
    </row>
    <row r="39" spans="1:5">
      <c s="4" r="A39" t="s">
        <v>334</v>
      </c>
      <c s="5" r="C39" t="n">
        <v>-30</v>
      </c>
      <c s="5" r="E39" t="n">
        <v>0</v>
      </c>
    </row>
    <row r="40" spans="1:5">
      <c s="4" r="A40" t="s">
        <v>128</v>
      </c>
      <c s="7" r="C40" t="n">
        <v>258</v>
      </c>
      <c s="7" r="E40"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5</v>
      </c>
      <c s="2" r="B1" t="s">
        <v>2</v>
      </c>
      <c s="2" r="C1" t="s">
        <v>30</v>
      </c>
      <c s="2" r="D1" t="s">
        <v>85</v>
      </c>
      <c s="2" r="E1" t="s">
        <v>336</v>
      </c>
    </row>
    <row r="2" spans="1:5">
      <c s="3" r="A2" t="s">
        <v>303</v>
      </c>
    </row>
    <row r="3" spans="1:5">
      <c s="4" r="A3" t="s">
        <v>63</v>
      </c>
      <c s="7" r="B3" t="n">
        <v>1024341</v>
      </c>
      <c s="7" r="C3" t="n">
        <v>1000228</v>
      </c>
      <c s="7" r="D3" t="n">
        <v>962511</v>
      </c>
      <c s="7" r="E3" t="n">
        <v>250471</v>
      </c>
    </row>
    <row r="4" spans="1:5">
      <c s="4" r="A4" t="s">
        <v>131</v>
      </c>
    </row>
    <row r="5" spans="1:5">
      <c s="3" r="A5" t="s">
        <v>303</v>
      </c>
    </row>
    <row r="6" spans="1:5">
      <c s="4" r="A6" t="s">
        <v>63</v>
      </c>
      <c s="5" r="B6" t="n">
        <v>1173973</v>
      </c>
      <c s="5" r="C6" t="n">
        <v>1056862</v>
      </c>
      <c s="5" r="D6" t="n">
        <v>938975</v>
      </c>
      <c s="5" r="E6" t="n">
        <v>215371</v>
      </c>
    </row>
    <row r="7" spans="1:5">
      <c s="4" r="A7" t="s">
        <v>132</v>
      </c>
    </row>
    <row r="8" spans="1:5">
      <c s="3" r="A8" t="s">
        <v>303</v>
      </c>
    </row>
    <row r="9" spans="1:5">
      <c s="4" r="A9" t="s">
        <v>63</v>
      </c>
      <c s="5" r="B9" t="n">
        <v>-182377</v>
      </c>
      <c s="5" r="C9" t="n">
        <v>-111878</v>
      </c>
      <c s="5" r="D9" t="n">
        <v>-40627</v>
      </c>
      <c s="5" r="E9" t="n">
        <v>-2567</v>
      </c>
    </row>
    <row r="10" spans="1:5">
      <c s="4" r="A10" t="s">
        <v>133</v>
      </c>
    </row>
    <row r="11" spans="1:5">
      <c s="3" r="A11" t="s">
        <v>303</v>
      </c>
    </row>
    <row r="12" spans="1:5">
      <c s="4" r="A12" t="s">
        <v>63</v>
      </c>
      <c s="5" r="B12" t="n">
        <v>-35961</v>
      </c>
      <c s="5" r="C12" t="n">
        <v>-20941</v>
      </c>
      <c s="5" r="D12" t="n">
        <v>-2427</v>
      </c>
      <c s="5" r="E12" t="n">
        <v>-94</v>
      </c>
    </row>
    <row r="13" spans="1:5">
      <c s="4" r="A13" t="s">
        <v>134</v>
      </c>
    </row>
    <row r="14" spans="1:5">
      <c s="3" r="A14" t="s">
        <v>303</v>
      </c>
    </row>
    <row r="15" spans="1:5">
      <c s="4" r="A15" t="s">
        <v>63</v>
      </c>
      <c s="5" r="B15" t="n">
        <v>-4788</v>
      </c>
      <c s="5" r="C15" t="n">
        <v>-1520</v>
      </c>
      <c s="5" r="D15" t="n">
        <v>-40</v>
      </c>
    </row>
    <row r="16" spans="1:5">
      <c s="4" r="A16" t="s">
        <v>135</v>
      </c>
    </row>
    <row r="17" spans="1:5">
      <c s="3" r="A17" t="s">
        <v>303</v>
      </c>
    </row>
    <row r="18" spans="1:5">
      <c s="4" r="A18" t="s">
        <v>63</v>
      </c>
      <c s="5" r="B18" t="n">
        <v>950978</v>
      </c>
      <c s="5" r="C18" t="n">
        <v>922641</v>
      </c>
      <c s="5" r="D18" t="n">
        <v>895986</v>
      </c>
      <c s="5" r="E18" t="n">
        <v>212734</v>
      </c>
    </row>
    <row r="19" spans="1:5">
      <c s="4" r="A19" t="s">
        <v>136</v>
      </c>
    </row>
    <row r="20" spans="1:5">
      <c s="3" r="A20" t="s">
        <v>303</v>
      </c>
    </row>
    <row r="21" spans="1:5">
      <c s="4" r="A21" t="s">
        <v>63</v>
      </c>
      <c s="5" r="B21" t="n">
        <v>73363</v>
      </c>
      <c s="5" r="C21" t="n">
        <v>77587</v>
      </c>
      <c s="5" r="D21" t="n">
        <v>66525</v>
      </c>
      <c s="5" r="E21" t="n">
        <v>37737</v>
      </c>
    </row>
    <row r="22" spans="1:5">
      <c s="4" r="A22" t="s">
        <v>26</v>
      </c>
    </row>
    <row r="23" spans="1:5">
      <c s="3" r="A23" t="s">
        <v>303</v>
      </c>
    </row>
    <row r="24" spans="1:5">
      <c s="4" r="A24" t="s">
        <v>63</v>
      </c>
      <c s="7" r="B24" t="n">
        <v>102</v>
      </c>
      <c s="7" r="C24" t="n">
        <v>100</v>
      </c>
      <c s="7" r="D24" t="n">
        <v>97</v>
      </c>
      <c s="7" r="E24" t="n">
        <v>21</v>
      </c>
    </row>
    <row r="25" spans="1:5">
      <c s="4" r="A25" t="s">
        <v>81</v>
      </c>
      <c s="5" r="B25" t="n">
        <v>101555642</v>
      </c>
      <c s="5" r="C25" t="n">
        <v>99924009</v>
      </c>
      <c s="5" r="D25" t="n">
        <v>97371724</v>
      </c>
      <c s="5" r="E25" t="n">
        <v>21290097</v>
      </c>
    </row>
    <row r="26" spans="1:5">
      <c s="4" r="A26" t="s">
        <v>28</v>
      </c>
    </row>
    <row r="27" spans="1:5">
      <c s="3" r="A27" t="s">
        <v>303</v>
      </c>
    </row>
    <row r="28" spans="1:5">
      <c s="4" r="A28" t="s">
        <v>63</v>
      </c>
      <c s="7" r="B28" t="n">
        <v>29</v>
      </c>
      <c s="7" r="C28" t="n">
        <v>18</v>
      </c>
      <c s="7" r="D28" t="n">
        <v>8</v>
      </c>
      <c s="7" r="E28" t="n">
        <v>3</v>
      </c>
    </row>
    <row r="29" spans="1:5">
      <c s="4" r="A29" t="s">
        <v>81</v>
      </c>
      <c s="5" r="B29" t="n">
        <v>29056019</v>
      </c>
      <c s="5" r="C29" t="n">
        <v>18026013</v>
      </c>
      <c s="5" r="D29" t="n">
        <v>7576489</v>
      </c>
      <c s="5" r="E29" t="n">
        <v>2776001</v>
      </c>
    </row>
    <row r="30" spans="1:5">
      <c s="4" r="A30" t="s">
        <v>321</v>
      </c>
    </row>
    <row r="31" spans="1:5">
      <c s="3" r="A31" t="s">
        <v>303</v>
      </c>
    </row>
    <row r="32" spans="1:5">
      <c s="4" r="A32" t="s">
        <v>63</v>
      </c>
      <c s="7" r="D32" t="n">
        <v>962511</v>
      </c>
    </row>
    <row r="33" spans="1:5">
      <c s="4" r="A33" t="s">
        <v>337</v>
      </c>
    </row>
    <row r="34" spans="1:5">
      <c s="3" r="A34" t="s">
        <v>303</v>
      </c>
    </row>
    <row r="35" spans="1:5">
      <c s="4" r="A35" t="s">
        <v>63</v>
      </c>
      <c s="5" r="D35" t="n">
        <v>938975</v>
      </c>
    </row>
    <row r="36" spans="1:5">
      <c s="4" r="A36" t="s">
        <v>338</v>
      </c>
    </row>
    <row r="37" spans="1:5">
      <c s="3" r="A37" t="s">
        <v>303</v>
      </c>
    </row>
    <row r="38" spans="1:5">
      <c s="4" r="A38" t="s">
        <v>63</v>
      </c>
      <c s="5" r="D38" t="n">
        <v>-40034</v>
      </c>
    </row>
    <row r="39" spans="1:5">
      <c s="4" r="A39" t="s">
        <v>339</v>
      </c>
    </row>
    <row r="40" spans="1:5">
      <c s="3" r="A40" t="s">
        <v>303</v>
      </c>
    </row>
    <row r="41" spans="1:5">
      <c s="4" r="A41" t="s">
        <v>63</v>
      </c>
      <c s="5" r="D41" t="n">
        <v>-3020</v>
      </c>
    </row>
    <row r="42" spans="1:5">
      <c s="4" r="A42" t="s">
        <v>340</v>
      </c>
    </row>
    <row r="43" spans="1:5">
      <c s="3" r="A43" t="s">
        <v>303</v>
      </c>
    </row>
    <row r="44" spans="1:5">
      <c s="4" r="A44" t="s">
        <v>63</v>
      </c>
      <c s="5" r="D44" t="n">
        <v>-40</v>
      </c>
    </row>
    <row r="45" spans="1:5">
      <c s="4" r="A45" t="s">
        <v>341</v>
      </c>
    </row>
    <row r="46" spans="1:5">
      <c s="3" r="A46" t="s">
        <v>303</v>
      </c>
    </row>
    <row r="47" spans="1:5">
      <c s="4" r="A47" t="s">
        <v>63</v>
      </c>
      <c s="5" r="D47" t="n">
        <v>895986</v>
      </c>
    </row>
    <row r="48" spans="1:5">
      <c s="4" r="A48" t="s">
        <v>342</v>
      </c>
    </row>
    <row r="49" spans="1:5">
      <c s="3" r="A49" t="s">
        <v>303</v>
      </c>
    </row>
    <row r="50" spans="1:5">
      <c s="4" r="A50" t="s">
        <v>63</v>
      </c>
      <c s="5" r="D50" t="n">
        <v>66525</v>
      </c>
    </row>
    <row r="51" spans="1:5">
      <c s="4" r="A51" t="s">
        <v>328</v>
      </c>
    </row>
    <row r="52" spans="1:5">
      <c s="3" r="A52" t="s">
        <v>303</v>
      </c>
    </row>
    <row r="53" spans="1:5">
      <c s="4" r="A53" t="s">
        <v>63</v>
      </c>
      <c s="7" r="D53" t="n">
        <v>97</v>
      </c>
    </row>
    <row r="54" spans="1:5">
      <c s="4" r="A54" t="s">
        <v>81</v>
      </c>
      <c s="5" r="D54" t="n">
        <v>97371724</v>
      </c>
    </row>
    <row r="55" spans="1:5">
      <c s="4" r="A55" t="s">
        <v>329</v>
      </c>
    </row>
    <row r="56" spans="1:5">
      <c s="3" r="A56" t="s">
        <v>303</v>
      </c>
    </row>
    <row r="57" spans="1:5">
      <c s="4" r="A57" t="s">
        <v>63</v>
      </c>
      <c s="7" r="D57" t="n">
        <v>8</v>
      </c>
    </row>
    <row r="58" spans="1:5">
      <c s="4" r="A58" t="s">
        <v>81</v>
      </c>
      <c s="5" r="D58" t="n">
        <v>7576489</v>
      </c>
    </row>
    <row r="59" spans="1:5">
      <c s="4" r="A59" t="s">
        <v>316</v>
      </c>
    </row>
    <row r="60" spans="1:5">
      <c s="3" r="A60" t="s">
        <v>303</v>
      </c>
    </row>
    <row r="61" spans="1:5">
      <c s="4" r="A61" t="s">
        <v>63</v>
      </c>
      <c s="7" r="D61" t="n">
        <v>0</v>
      </c>
    </row>
    <row r="62" spans="1:5">
      <c s="4" r="A62" t="s">
        <v>343</v>
      </c>
    </row>
    <row r="63" spans="1:5">
      <c s="3" r="A63" t="s">
        <v>303</v>
      </c>
    </row>
    <row r="64" spans="1:5">
      <c s="4" r="A64" t="s">
        <v>63</v>
      </c>
      <c s="5" r="D64" t="n">
        <v>0</v>
      </c>
    </row>
    <row r="65" spans="1:5">
      <c s="4" r="A65" t="s">
        <v>344</v>
      </c>
    </row>
    <row r="66" spans="1:5">
      <c s="3" r="A66" t="s">
        <v>303</v>
      </c>
    </row>
    <row r="67" spans="1:5">
      <c s="4" r="A67" t="s">
        <v>63</v>
      </c>
      <c s="5" r="D67" t="n">
        <v>-593</v>
      </c>
    </row>
    <row r="68" spans="1:5">
      <c s="4" r="A68" t="s">
        <v>345</v>
      </c>
    </row>
    <row r="69" spans="1:5">
      <c s="3" r="A69" t="s">
        <v>303</v>
      </c>
    </row>
    <row r="70" spans="1:5">
      <c s="4" r="A70" t="s">
        <v>63</v>
      </c>
      <c s="5" r="D70" t="n">
        <v>593</v>
      </c>
    </row>
    <row r="71" spans="1:5">
      <c s="4" r="A71" t="s">
        <v>346</v>
      </c>
    </row>
    <row r="72" spans="1:5">
      <c s="3" r="A72" t="s">
        <v>303</v>
      </c>
    </row>
    <row r="73" spans="1:5">
      <c s="4" r="A73" t="s">
        <v>63</v>
      </c>
      <c s="5" r="D73" t="n">
        <v>0</v>
      </c>
    </row>
    <row r="74" spans="1:5">
      <c s="4" r="A74" t="s">
        <v>347</v>
      </c>
    </row>
    <row r="75" spans="1:5">
      <c s="3" r="A75" t="s">
        <v>303</v>
      </c>
    </row>
    <row r="76" spans="1:5">
      <c s="4" r="A76" t="s">
        <v>63</v>
      </c>
      <c s="5" r="D76" t="n">
        <v>0</v>
      </c>
    </row>
    <row r="77" spans="1:5">
      <c s="4" r="A77" t="s">
        <v>348</v>
      </c>
    </row>
    <row r="78" spans="1:5">
      <c s="3" r="A78" t="s">
        <v>303</v>
      </c>
    </row>
    <row r="79" spans="1:5">
      <c s="4" r="A79" t="s">
        <v>63</v>
      </c>
      <c s="5" r="D79" t="n">
        <v>0</v>
      </c>
    </row>
    <row r="80" spans="1:5">
      <c s="4" r="A80" t="s">
        <v>330</v>
      </c>
    </row>
    <row r="81" spans="1:5">
      <c s="3" r="A81" t="s">
        <v>303</v>
      </c>
    </row>
    <row r="82" spans="1:5">
      <c s="4" r="A82" t="s">
        <v>63</v>
      </c>
      <c s="7" r="D82" t="n">
        <v>0</v>
      </c>
    </row>
    <row r="83" spans="1:5">
      <c s="4" r="A83" t="s">
        <v>81</v>
      </c>
      <c s="5" r="D83" t="n">
        <v>0</v>
      </c>
    </row>
    <row r="84" spans="1:5">
      <c s="4" r="A84" t="s">
        <v>331</v>
      </c>
    </row>
    <row r="85" spans="1:5">
      <c s="3" r="A85" t="s">
        <v>303</v>
      </c>
    </row>
    <row r="86" spans="1:5">
      <c s="4" r="A86" t="s">
        <v>63</v>
      </c>
      <c s="7" r="D86" t="n">
        <v>0</v>
      </c>
    </row>
    <row r="87" spans="1:5">
      <c s="4" r="A87" t="s">
        <v>81</v>
      </c>
      <c s="5" r="D8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45"/>
    <col customWidth="1" max="7" min="7" width="27"/>
    <col customWidth="1" max="8" min="8" width="45"/>
    <col customWidth="1" max="9" min="9" width="27"/>
    <col customWidth="1" max="10" min="10" width="27"/>
    <col customWidth="1" max="11" min="11" width="20"/>
  </cols>
  <sheetData>
    <row r="1" spans="1:11">
      <c s="1" r="A1" t="s">
        <v>349</v>
      </c>
      <c s="2" r="B1" t="s">
        <v>350</v>
      </c>
      <c s="2" r="C1" t="s">
        <v>351</v>
      </c>
      <c s="2" r="D1" t="s">
        <v>352</v>
      </c>
      <c s="2" r="E1" t="s">
        <v>353</v>
      </c>
      <c s="2" r="F1" t="s">
        <v>354</v>
      </c>
      <c s="2" r="G1" t="s">
        <v>355</v>
      </c>
      <c s="2" r="H1" t="s">
        <v>354</v>
      </c>
      <c s="2" r="I1" t="s">
        <v>355</v>
      </c>
      <c s="2" r="J1" t="s">
        <v>356</v>
      </c>
      <c s="2" r="K1" t="s">
        <v>357</v>
      </c>
    </row>
    <row r="2" spans="1:11">
      <c s="3" r="A2" t="s">
        <v>358</v>
      </c>
    </row>
    <row r="3" spans="1:11">
      <c s="4" r="A3" t="s">
        <v>359</v>
      </c>
      <c s="4" r="F3" t="s">
        <v>360</v>
      </c>
      <c s="4" r="H3" t="s">
        <v>360</v>
      </c>
    </row>
    <row r="4" spans="1:11">
      <c s="4" r="A4" t="s">
        <v>361</v>
      </c>
      <c s="7" r="H4" t="n">
        <v>8700</v>
      </c>
    </row>
    <row r="5" spans="1:11">
      <c s="4" r="A5" t="s">
        <v>362</v>
      </c>
      <c s="5" r="H5" t="n">
        <v>8600</v>
      </c>
    </row>
    <row r="6" spans="1:11">
      <c s="4" r="A6" t="s">
        <v>363</v>
      </c>
      <c s="7" r="F6" t="n">
        <v>100000</v>
      </c>
      <c s="5" r="H6" t="n">
        <v>100000</v>
      </c>
    </row>
    <row r="7" spans="1:11">
      <c s="3" r="A7" t="s">
        <v>364</v>
      </c>
    </row>
    <row r="8" spans="1:11">
      <c s="4" r="A8" t="s">
        <v>365</v>
      </c>
      <c s="7" r="F8" t="n">
        <v>665</v>
      </c>
      <c s="7" r="G8" t="n">
        <v>141</v>
      </c>
      <c s="7" r="H8" t="n">
        <v>1165</v>
      </c>
      <c s="7" r="I8" t="n">
        <v>229</v>
      </c>
    </row>
    <row r="9" spans="1:11">
      <c s="4" r="A9" t="s">
        <v>366</v>
      </c>
      <c s="4" r="F9" t="s">
        <v>367</v>
      </c>
      <c s="4" r="H9" t="s">
        <v>367</v>
      </c>
    </row>
    <row r="10" spans="1:11">
      <c s="4" r="A10" t="s">
        <v>368</v>
      </c>
      <c s="4" r="F10" t="s">
        <v>369</v>
      </c>
      <c s="4" r="H10" t="s">
        <v>369</v>
      </c>
    </row>
    <row r="11" spans="1:11">
      <c s="4" r="A11" t="s">
        <v>370</v>
      </c>
      <c s="7" r="F11" t="n">
        <v>1422</v>
      </c>
      <c s="7" r="G11" t="n">
        <v>537</v>
      </c>
      <c s="7" r="H11" t="n">
        <v>2316</v>
      </c>
      <c s="7" r="I11" t="n">
        <v>606</v>
      </c>
    </row>
    <row r="12" spans="1:11">
      <c s="4" r="A12" t="s">
        <v>371</v>
      </c>
      <c s="4" r="H12" t="s">
        <v>372</v>
      </c>
    </row>
    <row r="13" spans="1:11">
      <c s="4" r="A13" t="s">
        <v>35</v>
      </c>
      <c s="7" r="F13" t="n">
        <v>1196344</v>
      </c>
      <c s="7" r="H13" t="n">
        <v>1196344</v>
      </c>
      <c s="7" r="J13" t="n">
        <v>865517</v>
      </c>
    </row>
    <row r="14" spans="1:11">
      <c s="4" r="A14" t="s">
        <v>373</v>
      </c>
      <c s="5" r="F14" t="n">
        <v>28</v>
      </c>
      <c s="5" r="H14" t="n">
        <v>28</v>
      </c>
    </row>
    <row r="15" spans="1:11">
      <c s="5" r="A15" t="n">
        <v>2016</v>
      </c>
    </row>
    <row r="16" spans="1:11">
      <c s="3" r="A16" t="s">
        <v>364</v>
      </c>
    </row>
    <row r="17" spans="1:11">
      <c s="4" r="A17" t="s">
        <v>366</v>
      </c>
      <c s="4" r="F17" t="s">
        <v>374</v>
      </c>
      <c s="4" r="H17" t="s">
        <v>374</v>
      </c>
    </row>
    <row r="18" spans="1:11">
      <c s="5" r="A18" t="n">
        <v>2017</v>
      </c>
    </row>
    <row r="19" spans="1:11">
      <c s="3" r="A19" t="s">
        <v>364</v>
      </c>
    </row>
    <row r="20" spans="1:11">
      <c s="4" r="A20" t="s">
        <v>366</v>
      </c>
      <c s="4" r="F20" t="s">
        <v>375</v>
      </c>
      <c s="4" r="H20" t="s">
        <v>375</v>
      </c>
    </row>
    <row r="21" spans="1:11">
      <c s="4" r="A21" t="s">
        <v>376</v>
      </c>
    </row>
    <row r="22" spans="1:11">
      <c s="3" r="A22" t="s">
        <v>364</v>
      </c>
    </row>
    <row r="23" spans="1:11">
      <c s="4" r="A23" t="s">
        <v>377</v>
      </c>
      <c s="4" r="H23" t="s">
        <v>378</v>
      </c>
    </row>
    <row r="24" spans="1:11">
      <c s="4" r="A24" t="s">
        <v>379</v>
      </c>
    </row>
    <row r="25" spans="1:11">
      <c s="3" r="A25" t="s">
        <v>364</v>
      </c>
    </row>
    <row r="26" spans="1:11">
      <c s="4" r="A26" t="s">
        <v>380</v>
      </c>
      <c s="4" r="H26" t="s">
        <v>381</v>
      </c>
    </row>
    <row r="27" spans="1:11">
      <c s="4" r="A27" t="s">
        <v>382</v>
      </c>
    </row>
    <row r="28" spans="1:11">
      <c s="3" r="A28" t="s">
        <v>364</v>
      </c>
    </row>
    <row r="29" spans="1:11">
      <c s="4" r="A29" t="s">
        <v>380</v>
      </c>
      <c s="4" r="H29" t="s">
        <v>375</v>
      </c>
    </row>
    <row r="30" spans="1:11">
      <c s="4" r="A30" t="s">
        <v>383</v>
      </c>
    </row>
    <row r="31" spans="1:11">
      <c s="3" r="A31" t="s">
        <v>364</v>
      </c>
    </row>
    <row r="32" spans="1:11">
      <c s="4" r="A32" t="s">
        <v>377</v>
      </c>
      <c s="4" r="H32" t="s">
        <v>384</v>
      </c>
    </row>
    <row r="33" spans="1:11">
      <c s="4" r="A33" t="s">
        <v>385</v>
      </c>
    </row>
    <row r="34" spans="1:11">
      <c s="3" r="A34" t="s">
        <v>364</v>
      </c>
    </row>
    <row r="35" spans="1:11">
      <c s="4" r="A35" t="s">
        <v>386</v>
      </c>
      <c s="4" r="H35" t="s">
        <v>387</v>
      </c>
    </row>
    <row r="36" spans="1:11">
      <c s="4" r="A36" t="s">
        <v>388</v>
      </c>
    </row>
    <row r="37" spans="1:11">
      <c s="3" r="A37" t="s">
        <v>364</v>
      </c>
    </row>
    <row r="38" spans="1:11">
      <c s="4" r="A38" t="s">
        <v>386</v>
      </c>
      <c s="4" r="H38" t="s">
        <v>375</v>
      </c>
    </row>
    <row r="39" spans="1:11">
      <c s="4" r="A39" t="s">
        <v>65</v>
      </c>
    </row>
    <row r="40" spans="1:11">
      <c s="3" r="A40" t="s">
        <v>358</v>
      </c>
    </row>
    <row r="41" spans="1:11">
      <c s="4" r="A41" t="s">
        <v>389</v>
      </c>
      <c s="7" r="F41" t="n">
        <v>10</v>
      </c>
      <c s="7" r="H41" t="n">
        <v>10</v>
      </c>
    </row>
    <row r="42" spans="1:11">
      <c s="4" r="A42" t="s">
        <v>390</v>
      </c>
      <c s="5" r="F42" t="n">
        <v>101555642</v>
      </c>
      <c s="5" r="G42" t="n">
        <v>97371724</v>
      </c>
      <c s="5" r="H42" t="n">
        <v>101555642</v>
      </c>
      <c s="5" r="I42" t="n">
        <v>97371724</v>
      </c>
      <c s="5" r="J42" t="n">
        <v>99924009</v>
      </c>
      <c s="5" r="K42" t="n">
        <v>21290097</v>
      </c>
    </row>
    <row r="43" spans="1:11">
      <c s="3" r="A43" t="s">
        <v>364</v>
      </c>
    </row>
    <row r="44" spans="1:11">
      <c s="4" r="A44" t="s">
        <v>391</v>
      </c>
      <c s="9" r="F44" t="n">
        <v>0.7</v>
      </c>
      <c s="9" r="H44" t="n">
        <v>0.7</v>
      </c>
    </row>
    <row r="45" spans="1:11">
      <c s="4" r="A45" t="s">
        <v>392</v>
      </c>
      <c s="9" r="F45" t="n">
        <v>0.3</v>
      </c>
      <c s="9" r="H45" t="n">
        <v>0.3</v>
      </c>
    </row>
    <row r="46" spans="1:11">
      <c s="4" r="A46" t="s">
        <v>365</v>
      </c>
      <c s="7" r="F46" t="n">
        <v>665</v>
      </c>
      <c s="7" r="G46" t="n">
        <v>141</v>
      </c>
      <c s="7" r="H46" t="n">
        <v>1165</v>
      </c>
      <c s="7" r="I46" t="n">
        <v>229</v>
      </c>
    </row>
    <row r="47" spans="1:11">
      <c s="4" r="A47" t="s">
        <v>393</v>
      </c>
    </row>
    <row r="48" spans="1:11">
      <c s="3" r="A48" t="s">
        <v>358</v>
      </c>
    </row>
    <row r="49" spans="1:11">
      <c s="4" r="A49" t="s">
        <v>390</v>
      </c>
      <c s="5" r="F49" t="n">
        <v>548464</v>
      </c>
      <c s="5" r="H49" t="n">
        <v>548464</v>
      </c>
    </row>
    <row r="50" spans="1:11">
      <c s="4" r="A50" t="s">
        <v>394</v>
      </c>
      <c s="4" r="F50" t="s">
        <v>395</v>
      </c>
      <c s="4" r="H50" t="s">
        <v>395</v>
      </c>
    </row>
    <row r="51" spans="1:11">
      <c s="4" r="A51" t="s">
        <v>67</v>
      </c>
    </row>
    <row r="52" spans="1:11">
      <c s="3" r="A52" t="s">
        <v>358</v>
      </c>
    </row>
    <row r="53" spans="1:11">
      <c s="4" r="A53" t="s">
        <v>390</v>
      </c>
      <c s="5" r="F53" t="n">
        <v>29056019</v>
      </c>
      <c s="5" r="G53" t="n">
        <v>7576489</v>
      </c>
      <c s="5" r="H53" t="n">
        <v>29056019</v>
      </c>
      <c s="5" r="I53" t="n">
        <v>7576489</v>
      </c>
      <c s="5" r="J53" t="n">
        <v>18026013</v>
      </c>
      <c s="5" r="K53" t="n">
        <v>2776001</v>
      </c>
    </row>
    <row r="54" spans="1:11">
      <c s="3" r="A54" t="s">
        <v>364</v>
      </c>
    </row>
    <row r="55" spans="1:11">
      <c s="4" r="A55" t="s">
        <v>391</v>
      </c>
      <c s="9" r="F55" t="n">
        <v>0.14</v>
      </c>
      <c s="9" r="H55" t="n">
        <v>0.14</v>
      </c>
    </row>
    <row r="56" spans="1:11">
      <c s="4" r="A56" t="s">
        <v>392</v>
      </c>
      <c s="9" r="F56" t="n">
        <v>0.21</v>
      </c>
      <c s="9" r="H56" t="n">
        <v>0.21</v>
      </c>
    </row>
    <row r="57" spans="1:11">
      <c s="4" r="A57" t="s">
        <v>365</v>
      </c>
      <c s="4" r="F57" t="s">
        <v>396</v>
      </c>
      <c s="4" r="H57" t="s">
        <v>396</v>
      </c>
    </row>
    <row r="58" spans="1:11">
      <c s="4" r="A58" t="s">
        <v>397</v>
      </c>
    </row>
    <row r="59" spans="1:11">
      <c s="3" r="A59" t="s">
        <v>358</v>
      </c>
    </row>
    <row r="60" spans="1:11">
      <c s="4" r="A60" t="s">
        <v>398</v>
      </c>
      <c s="4" r="H60" t="s">
        <v>399</v>
      </c>
    </row>
    <row r="61" spans="1:11">
      <c s="4" r="A61" t="s">
        <v>400</v>
      </c>
    </row>
    <row r="62" spans="1:11">
      <c s="3" r="A62" t="s">
        <v>364</v>
      </c>
    </row>
    <row r="63" spans="1:11">
      <c s="4" r="A63" t="s">
        <v>386</v>
      </c>
      <c s="4" r="H63" t="s">
        <v>401</v>
      </c>
    </row>
    <row r="64" spans="1:11">
      <c s="4" r="A64" t="s">
        <v>402</v>
      </c>
    </row>
    <row r="65" spans="1:11">
      <c s="3" r="A65" t="s">
        <v>358</v>
      </c>
    </row>
    <row r="66" spans="1:11">
      <c s="4" r="A66" t="s">
        <v>398</v>
      </c>
      <c s="4" r="H66" t="s">
        <v>360</v>
      </c>
    </row>
    <row r="67" spans="1:11">
      <c s="4" r="A67" t="s">
        <v>403</v>
      </c>
    </row>
    <row r="68" spans="1:11">
      <c s="3" r="A68" t="s">
        <v>364</v>
      </c>
    </row>
    <row r="69" spans="1:11">
      <c s="4" r="A69" t="s">
        <v>404</v>
      </c>
      <c s="4" r="H69" t="s">
        <v>405</v>
      </c>
    </row>
    <row r="70" spans="1:11">
      <c s="4" r="A70" t="s">
        <v>406</v>
      </c>
    </row>
    <row r="71" spans="1:11">
      <c s="3" r="A71" t="s">
        <v>364</v>
      </c>
    </row>
    <row r="72" spans="1:11">
      <c s="4" r="A72" t="s">
        <v>35</v>
      </c>
      <c s="7" r="F72" t="n">
        <v>841164</v>
      </c>
      <c s="7" r="H72" t="n">
        <v>841164</v>
      </c>
      <c s="7" r="J72" t="n">
        <v>732860</v>
      </c>
    </row>
    <row r="73" spans="1:11">
      <c s="4" r="A73" t="s">
        <v>373</v>
      </c>
      <c s="5" r="F73" t="n">
        <v>4</v>
      </c>
      <c s="5" r="H73" t="n">
        <v>4</v>
      </c>
    </row>
    <row r="74" spans="1:11">
      <c s="4" r="A74" t="s">
        <v>407</v>
      </c>
    </row>
    <row r="75" spans="1:11">
      <c s="3" r="A75" t="s">
        <v>364</v>
      </c>
    </row>
    <row r="76" spans="1:11">
      <c s="4" r="A76" t="s">
        <v>373</v>
      </c>
      <c s="5" r="F76" t="n">
        <v>22</v>
      </c>
      <c s="5" r="H76" t="n">
        <v>22</v>
      </c>
    </row>
    <row r="77" spans="1:11">
      <c s="4" r="A77" t="s">
        <v>408</v>
      </c>
      <c s="7" r="H77" t="n">
        <v>387920</v>
      </c>
    </row>
    <row r="78" spans="1:11">
      <c s="4" r="A78" t="s">
        <v>409</v>
      </c>
    </row>
    <row r="79" spans="1:11">
      <c s="3" r="A79" t="s">
        <v>364</v>
      </c>
    </row>
    <row r="80" spans="1:11">
      <c s="4" r="A80" t="s">
        <v>410</v>
      </c>
      <c s="4" r="D80" t="s">
        <v>411</v>
      </c>
    </row>
    <row r="81" spans="1:11">
      <c s="4" r="A81" t="s">
        <v>35</v>
      </c>
      <c s="7" r="D81" t="n">
        <v>97000</v>
      </c>
    </row>
    <row r="82" spans="1:11">
      <c s="4" r="A82" t="s">
        <v>373</v>
      </c>
      <c s="5" r="D82" t="n">
        <v>5</v>
      </c>
    </row>
    <row r="83" spans="1:11">
      <c s="4" r="A83" t="s">
        <v>408</v>
      </c>
      <c s="7" r="D83" t="n">
        <v>77600</v>
      </c>
    </row>
    <row r="84" spans="1:11">
      <c s="4" r="A84" t="s">
        <v>412</v>
      </c>
    </row>
    <row r="85" spans="1:11">
      <c s="3" r="A85" t="s">
        <v>364</v>
      </c>
    </row>
    <row r="86" spans="1:11">
      <c s="4" r="A86" t="s">
        <v>410</v>
      </c>
      <c s="4" r="B86" t="s">
        <v>413</v>
      </c>
    </row>
    <row r="87" spans="1:11">
      <c s="4" r="A87" t="s">
        <v>35</v>
      </c>
      <c s="7" r="B87" t="n">
        <v>108300</v>
      </c>
    </row>
    <row r="88" spans="1:11">
      <c s="4" r="A88" t="s">
        <v>408</v>
      </c>
      <c s="7" r="B88" t="n">
        <v>55200</v>
      </c>
    </row>
    <row r="89" spans="1:11">
      <c s="4" r="A89" t="s">
        <v>414</v>
      </c>
    </row>
    <row r="90" spans="1:11">
      <c s="3" r="A90" t="s">
        <v>364</v>
      </c>
    </row>
    <row r="91" spans="1:11">
      <c s="4" r="A91" t="s">
        <v>410</v>
      </c>
      <c s="4" r="C91" t="s">
        <v>384</v>
      </c>
    </row>
    <row r="92" spans="1:11">
      <c s="4" r="A92" t="s">
        <v>35</v>
      </c>
      <c s="7" r="C92" t="n">
        <v>147900</v>
      </c>
    </row>
    <row r="93" spans="1:11">
      <c s="4" r="A93" t="s">
        <v>408</v>
      </c>
      <c s="7" r="C93" t="n">
        <v>74000</v>
      </c>
    </row>
    <row r="94" spans="1:11">
      <c s="4" r="A94" t="s">
        <v>415</v>
      </c>
    </row>
    <row r="95" spans="1:11">
      <c s="3" r="A95" t="s">
        <v>364</v>
      </c>
    </row>
    <row r="96" spans="1:11">
      <c s="4" r="A96" t="s">
        <v>410</v>
      </c>
      <c s="4" r="E96" t="s">
        <v>384</v>
      </c>
    </row>
    <row r="97" spans="1:11">
      <c s="4" r="A97" t="s">
        <v>35</v>
      </c>
      <c s="7" r="E97" t="n">
        <v>115600</v>
      </c>
    </row>
    <row r="98" spans="1:11">
      <c s="4" r="A98" t="s">
        <v>408</v>
      </c>
      <c s="7" r="E98" t="n">
        <v>57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84</v>
      </c>
      <c s="2" r="D1" t="s">
        <v>1</v>
      </c>
    </row>
    <row r="2" spans="1:5">
      <c s="2" r="B2" t="s">
        <v>2</v>
      </c>
      <c s="2" r="C2" t="s">
        <v>85</v>
      </c>
      <c s="2" r="D2" t="s">
        <v>2</v>
      </c>
      <c s="2" r="E2" t="s">
        <v>85</v>
      </c>
    </row>
    <row r="3" spans="1:5">
      <c s="3" r="A3" t="s">
        <v>86</v>
      </c>
    </row>
    <row r="4" spans="1:5">
      <c s="4" r="A4" t="s">
        <v>87</v>
      </c>
      <c s="7" r="B4" t="n">
        <v>18338</v>
      </c>
      <c s="7" r="C4" t="n">
        <v>10471</v>
      </c>
      <c s="7" r="D4" t="n">
        <v>35427</v>
      </c>
      <c s="7" r="E4" t="n">
        <v>16130</v>
      </c>
    </row>
    <row r="5" spans="1:5">
      <c s="4" r="A5" t="s">
        <v>88</v>
      </c>
      <c s="5" r="B5" t="n">
        <v>1012</v>
      </c>
      <c s="5" r="C5" t="n">
        <v>873</v>
      </c>
      <c s="5" r="D5" t="n">
        <v>2031</v>
      </c>
      <c s="5" r="E5" t="n">
        <v>1425</v>
      </c>
    </row>
    <row r="6" spans="1:5">
      <c s="4" r="A6" t="s">
        <v>89</v>
      </c>
      <c s="5" r="B6" t="n">
        <v>19350</v>
      </c>
      <c s="5" r="C6" t="n">
        <v>11344</v>
      </c>
      <c s="5" r="D6" t="n">
        <v>37458</v>
      </c>
      <c s="5" r="E6" t="n">
        <v>17555</v>
      </c>
    </row>
    <row r="7" spans="1:5">
      <c s="4" r="A7" t="s">
        <v>90</v>
      </c>
      <c s="5" r="B7" t="n">
        <v>8891</v>
      </c>
      <c s="5" r="C7" t="n">
        <v>515</v>
      </c>
      <c s="5" r="D7" t="n">
        <v>15024</v>
      </c>
      <c s="5" r="E7" t="n">
        <v>936</v>
      </c>
    </row>
    <row r="8" spans="1:5">
      <c s="4" r="A8" t="s">
        <v>91</v>
      </c>
      <c s="5" r="B8" t="n">
        <v>1521</v>
      </c>
      <c s="5" r="C8" t="n">
        <v>788</v>
      </c>
      <c s="5" r="D8" t="n">
        <v>3753</v>
      </c>
      <c s="5" r="E8" t="n">
        <v>851</v>
      </c>
    </row>
    <row r="9" spans="1:5">
      <c s="4" r="A9" t="s">
        <v>92</v>
      </c>
      <c s="5" r="B9" t="n">
        <v>710</v>
      </c>
      <c s="5" r="C9" t="n">
        <v>0</v>
      </c>
      <c s="5" r="D9" t="n">
        <v>1410</v>
      </c>
      <c s="5" r="E9" t="n">
        <v>0</v>
      </c>
    </row>
    <row r="10" spans="1:5">
      <c s="4" r="A10" t="s">
        <v>93</v>
      </c>
      <c s="5" r="B10" t="n">
        <v>30472</v>
      </c>
      <c s="5" r="C10" t="n">
        <v>12647</v>
      </c>
      <c s="5" r="D10" t="n">
        <v>57645</v>
      </c>
      <c s="5" r="E10" t="n">
        <v>19342</v>
      </c>
    </row>
    <row r="11" spans="1:5">
      <c s="3" r="A11" t="s">
        <v>94</v>
      </c>
    </row>
    <row r="12" spans="1:5">
      <c s="4" r="A12" t="s">
        <v>95</v>
      </c>
      <c s="5" r="B12" t="n">
        <v>17180</v>
      </c>
      <c s="5" r="C12" t="n">
        <v>3972</v>
      </c>
      <c s="5" r="D12" t="n">
        <v>23780</v>
      </c>
      <c s="5" r="E12" t="n">
        <v>22966</v>
      </c>
    </row>
    <row r="13" spans="1:5">
      <c s="4" r="A13" t="s">
        <v>96</v>
      </c>
      <c s="5" r="B13" t="n">
        <v>14532</v>
      </c>
      <c s="5" r="C13" t="n">
        <v>5123</v>
      </c>
      <c s="5" r="D13" t="n">
        <v>26651</v>
      </c>
      <c s="5" r="E13" t="n">
        <v>7838</v>
      </c>
    </row>
    <row r="14" spans="1:5">
      <c s="4" r="A14" t="s">
        <v>97</v>
      </c>
      <c s="5" r="B14" t="n">
        <v>4174</v>
      </c>
      <c s="5" r="C14" t="n">
        <v>1674</v>
      </c>
      <c s="5" r="D14" t="n">
        <v>8091</v>
      </c>
      <c s="5" r="E14" t="n">
        <v>2301</v>
      </c>
    </row>
    <row r="15" spans="1:5">
      <c s="4" r="A15" t="s">
        <v>98</v>
      </c>
      <c s="5" r="B15" t="n">
        <v>3687</v>
      </c>
      <c s="5" r="C15" t="n">
        <v>160</v>
      </c>
      <c s="5" r="D15" t="n">
        <v>6280</v>
      </c>
      <c s="5" r="E15" t="n">
        <v>277</v>
      </c>
    </row>
    <row r="16" spans="1:5">
      <c s="4" r="A16" t="s">
        <v>99</v>
      </c>
      <c s="5" r="B16" t="n">
        <v>1840</v>
      </c>
      <c s="5" r="C16" t="n">
        <v>1170</v>
      </c>
      <c s="5" r="D16" t="n">
        <v>3724</v>
      </c>
      <c s="5" r="E16" t="n">
        <v>1808</v>
      </c>
    </row>
    <row r="17" spans="1:5">
      <c s="4" r="A17" t="s">
        <v>94</v>
      </c>
      <c s="5" r="B17" t="n">
        <v>41413</v>
      </c>
      <c s="5" r="C17" t="n">
        <v>12099</v>
      </c>
      <c s="5" r="D17" t="n">
        <v>68526</v>
      </c>
      <c s="5" r="E17" t="n">
        <v>35190</v>
      </c>
    </row>
    <row r="18" spans="1:5">
      <c s="3" r="A18" t="s">
        <v>100</v>
      </c>
    </row>
    <row r="19" spans="1:5">
      <c s="4" r="A19" t="s">
        <v>101</v>
      </c>
      <c s="5" r="B19" t="n">
        <v>-8009</v>
      </c>
      <c s="5" r="C19" t="n">
        <v>-3776</v>
      </c>
      <c s="5" r="D19" t="n">
        <v>-16095</v>
      </c>
      <c s="5" r="E19" t="n">
        <v>-5852</v>
      </c>
    </row>
    <row r="20" spans="1:5">
      <c s="4" r="A20" t="s">
        <v>102</v>
      </c>
      <c s="5" r="B20" t="n">
        <v>568</v>
      </c>
      <c s="5" r="C20" t="n">
        <v>316</v>
      </c>
      <c s="5" r="D20" t="n">
        <v>-1931</v>
      </c>
      <c s="5" r="E20" t="n">
        <v>369</v>
      </c>
    </row>
    <row r="21" spans="1:5">
      <c s="4" r="A21" t="s">
        <v>100</v>
      </c>
      <c s="5" r="B21" t="n">
        <v>-7441</v>
      </c>
      <c s="5" r="C21" t="n">
        <v>-3460</v>
      </c>
      <c s="5" r="D21" t="n">
        <v>-18026</v>
      </c>
      <c s="5" r="E21" t="n">
        <v>-5483</v>
      </c>
    </row>
    <row r="22" spans="1:5">
      <c s="4" r="A22" t="s">
        <v>103</v>
      </c>
      <c s="5" r="B22" t="n">
        <v>-18382</v>
      </c>
      <c s="5" r="C22" t="n">
        <v>-2912</v>
      </c>
      <c s="5" r="D22" t="n">
        <v>-28907</v>
      </c>
      <c s="5" r="E22" t="n">
        <v>-21331</v>
      </c>
    </row>
    <row r="23" spans="1:5">
      <c s="4" r="A23" t="s">
        <v>104</v>
      </c>
      <c s="5" r="B23" t="n">
        <v>119</v>
      </c>
      <c s="5" r="C23" t="n">
        <v>-198</v>
      </c>
      <c s="5" r="D23" t="n">
        <v>-208</v>
      </c>
      <c s="5" r="E23" t="n">
        <v>-222</v>
      </c>
    </row>
    <row r="24" spans="1:5">
      <c s="4" r="A24" t="s">
        <v>105</v>
      </c>
      <c s="5" r="B24" t="n">
        <v>-18263</v>
      </c>
      <c s="5" r="C24" t="n">
        <v>-3110</v>
      </c>
      <c s="5" r="D24" t="n">
        <v>-29115</v>
      </c>
      <c s="5" r="E24" t="n">
        <v>-21553</v>
      </c>
    </row>
    <row r="25" spans="1:5">
      <c s="4" r="A25" t="s">
        <v>106</v>
      </c>
      <c s="5" r="B25" t="n">
        <v>-1644</v>
      </c>
      <c s="5" r="C25" t="n">
        <v>-1248</v>
      </c>
      <c s="5" r="D25" t="n">
        <v>-3005</v>
      </c>
      <c s="5" r="E25" t="n">
        <v>2525</v>
      </c>
    </row>
    <row r="26" spans="1:5">
      <c s="4" r="A26" t="s">
        <v>107</v>
      </c>
      <c s="5" r="B26" t="n">
        <v>-19907</v>
      </c>
      <c s="5" r="C26" t="n">
        <v>-4358</v>
      </c>
      <c s="5" r="D26" t="n">
        <v>-32120</v>
      </c>
      <c s="5" r="E26" t="n">
        <v>-19028</v>
      </c>
    </row>
    <row r="27" spans="1:5">
      <c s="4" r="A27" t="s">
        <v>26</v>
      </c>
    </row>
    <row r="28" spans="1:5">
      <c s="3" r="A28" t="s">
        <v>100</v>
      </c>
    </row>
    <row r="29" spans="1:5">
      <c s="4" r="A29" t="s">
        <v>107</v>
      </c>
      <c s="7" r="B29" t="n">
        <v>-14961</v>
      </c>
      <c s="7" r="C29" t="n">
        <v>-3907</v>
      </c>
      <c s="7" r="D29" t="n">
        <v>-24673</v>
      </c>
      <c s="7" r="E29" t="n">
        <v>-17307</v>
      </c>
    </row>
    <row r="30" spans="1:5">
      <c s="4" r="A30" t="s">
        <v>108</v>
      </c>
      <c s="5" r="B30" t="n">
        <v>101460830</v>
      </c>
      <c s="5" r="C30" t="n">
        <v>77300223</v>
      </c>
      <c s="5" r="D30" t="n">
        <v>101053789</v>
      </c>
      <c s="5" r="E30" t="n">
        <v>57778351</v>
      </c>
    </row>
    <row r="31" spans="1:5">
      <c s="4" r="A31" t="s">
        <v>109</v>
      </c>
      <c s="9" r="B31" t="n">
        <v>-0.15</v>
      </c>
      <c s="9" r="C31" t="n">
        <v>-0.05</v>
      </c>
      <c s="9" r="D31" t="n">
        <v>-0.24</v>
      </c>
      <c s="9" r="E31" t="n">
        <v>-0.3</v>
      </c>
    </row>
    <row r="32" spans="1:5">
      <c s="4" r="A32" t="s">
        <v>110</v>
      </c>
      <c s="10" r="B32" t="n">
        <v>0.1562</v>
      </c>
      <c s="10" r="C32" t="n">
        <v>0.1562</v>
      </c>
      <c s="10" r="D32" t="n">
        <v>0.3124</v>
      </c>
      <c s="10" r="E32" t="n">
        <v>0.3124</v>
      </c>
    </row>
    <row r="33" spans="1:5">
      <c s="4" r="A33" t="s">
        <v>28</v>
      </c>
    </row>
    <row r="34" spans="1:5">
      <c s="3" r="A34" t="s">
        <v>100</v>
      </c>
    </row>
    <row r="35" spans="1:5">
      <c s="4" r="A35" t="s">
        <v>107</v>
      </c>
      <c s="7" r="B35" t="n">
        <v>-4946</v>
      </c>
      <c s="7" r="C35" t="n">
        <v>-451</v>
      </c>
      <c s="7" r="D35" t="n">
        <v>-7447</v>
      </c>
      <c s="7" r="E35" t="n">
        <v>-1721</v>
      </c>
    </row>
    <row r="36" spans="1:5">
      <c s="4" r="A36" t="s">
        <v>108</v>
      </c>
      <c s="5" r="B36" t="n">
        <v>29033036</v>
      </c>
      <c s="5" r="C36" t="n">
        <v>6126012</v>
      </c>
      <c s="5" r="D36" t="n">
        <v>25729488</v>
      </c>
      <c s="5" r="E36" t="n">
        <v>4979591</v>
      </c>
    </row>
    <row r="37" spans="1:5">
      <c s="4" r="A37" t="s">
        <v>109</v>
      </c>
      <c s="9" r="B37" t="n">
        <v>-0.17</v>
      </c>
      <c s="9" r="C37" t="n">
        <v>-0.07000000000000001</v>
      </c>
      <c s="9" r="D37" t="n">
        <v>-0.29</v>
      </c>
      <c s="9" r="E37" t="n">
        <v>-0.35</v>
      </c>
    </row>
    <row r="38" spans="1:5">
      <c s="4" r="A38" t="s">
        <v>110</v>
      </c>
      <c s="10" r="B38" t="n">
        <v>0.1329</v>
      </c>
      <c s="10" r="C38" t="n">
        <v>0.1329</v>
      </c>
      <c s="10" r="D38" t="n">
        <v>0.2658</v>
      </c>
      <c s="10" r="E38" t="n">
        <v>0.2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6</v>
      </c>
      <c s="2" r="B1" t="s">
        <v>84</v>
      </c>
      <c s="2" r="D1" t="s">
        <v>1</v>
      </c>
    </row>
    <row r="2" spans="1:5">
      <c s="2" r="B2" t="s">
        <v>2</v>
      </c>
      <c s="2" r="C2" t="s">
        <v>85</v>
      </c>
      <c s="2" r="D2" t="s">
        <v>2</v>
      </c>
      <c s="2" r="E2" t="s">
        <v>85</v>
      </c>
    </row>
    <row r="3" spans="1:5">
      <c s="3" r="A3" t="s">
        <v>417</v>
      </c>
    </row>
    <row r="4" spans="1:5">
      <c s="4" r="A4" t="s">
        <v>112</v>
      </c>
      <c s="7" r="B4" t="n">
        <v>17180</v>
      </c>
      <c s="7" r="C4" t="n">
        <v>3972</v>
      </c>
      <c s="7" r="D4" t="n">
        <v>23780</v>
      </c>
      <c s="7" r="E4" t="n">
        <v>22966</v>
      </c>
    </row>
    <row r="5" spans="1:5">
      <c s="4" r="A5" t="s">
        <v>418</v>
      </c>
      <c s="5" r="B5" t="n">
        <v>4174</v>
      </c>
      <c s="5" r="C5" t="n">
        <v>1674</v>
      </c>
      <c s="5" r="D5" t="n">
        <v>8091</v>
      </c>
      <c s="5" r="E5" t="n">
        <v>2301</v>
      </c>
    </row>
    <row r="6" spans="1:5">
      <c s="4" r="A6" t="s">
        <v>370</v>
      </c>
      <c s="5" r="B6" t="n">
        <v>1422</v>
      </c>
      <c s="5" r="C6" t="n">
        <v>537</v>
      </c>
      <c s="5" r="D6" t="n">
        <v>2316</v>
      </c>
      <c s="5" r="E6" t="n">
        <v>606</v>
      </c>
    </row>
    <row r="7" spans="1:5">
      <c s="4" r="A7" t="s">
        <v>365</v>
      </c>
      <c s="5" r="B7" t="n">
        <v>665</v>
      </c>
      <c s="5" r="C7" t="n">
        <v>141</v>
      </c>
      <c s="5" r="D7" t="n">
        <v>1165</v>
      </c>
      <c s="5" r="E7" t="n">
        <v>229</v>
      </c>
    </row>
    <row r="8" spans="1:5">
      <c s="4" r="A8" t="s">
        <v>419</v>
      </c>
      <c s="5" r="B8" t="n">
        <v>284</v>
      </c>
      <c s="5" r="C8" t="n">
        <v>14</v>
      </c>
      <c s="5" r="D8" t="n">
        <v>443</v>
      </c>
      <c s="5" r="E8" t="n">
        <v>30</v>
      </c>
    </row>
    <row r="9" spans="1:5">
      <c s="4" r="A9" t="s">
        <v>420</v>
      </c>
      <c s="5" r="B9" t="n">
        <v>96</v>
      </c>
      <c s="5" r="C9" t="n">
        <v>34</v>
      </c>
      <c s="5" r="D9" t="n">
        <v>173</v>
      </c>
      <c s="5" r="E9" t="n">
        <v>54</v>
      </c>
    </row>
    <row r="10" spans="1:5">
      <c s="4" r="A10" t="s">
        <v>421</v>
      </c>
      <c s="5" r="B10" t="n">
        <v>17415</v>
      </c>
      <c s="5" r="C10" t="n">
        <v>4350</v>
      </c>
      <c s="5" r="D10" t="n">
        <v>25924</v>
      </c>
      <c s="5" r="E10" t="n">
        <v>20746</v>
      </c>
    </row>
    <row r="11" spans="1:5">
      <c s="3" r="A11" t="s">
        <v>422</v>
      </c>
    </row>
    <row r="12" spans="1:5">
      <c s="4" r="A12" t="s">
        <v>423</v>
      </c>
      <c s="5" r="B12" t="n">
        <v>2909</v>
      </c>
      <c s="5" r="C12" t="n">
        <v>736</v>
      </c>
      <c s="5" r="D12" t="n">
        <v>6375</v>
      </c>
      <c s="5" r="E12" t="n">
        <v>1251</v>
      </c>
    </row>
    <row r="13" spans="1:5">
      <c s="4" r="A13" t="s">
        <v>424</v>
      </c>
      <c s="5" r="B13" t="n">
        <v>2327</v>
      </c>
      <c s="5" r="C13" t="n">
        <v>589</v>
      </c>
      <c s="5" r="D13" t="n">
        <v>5100</v>
      </c>
      <c s="5" r="E13" t="n">
        <v>1000</v>
      </c>
    </row>
    <row r="14" spans="1:5">
      <c s="4" r="A14" t="s">
        <v>425</v>
      </c>
      <c s="5" r="B14" t="n">
        <v>112</v>
      </c>
      <c s="5" r="C14" t="n">
        <v>1188</v>
      </c>
      <c s="5" r="D14" t="n">
        <v>564</v>
      </c>
      <c s="5" r="E14" t="n">
        <v>1986</v>
      </c>
    </row>
    <row r="15" spans="1:5">
      <c s="4" r="A15" t="s">
        <v>426</v>
      </c>
      <c s="5" r="B15" t="n">
        <v>68</v>
      </c>
      <c s="5" r="C15" t="n">
        <v>38561</v>
      </c>
      <c s="5" r="D15" t="n">
        <v>3746</v>
      </c>
      <c s="5" r="E15" t="n">
        <v>77231</v>
      </c>
    </row>
    <row r="16" spans="1:5">
      <c s="4" r="A16" t="s">
        <v>427</v>
      </c>
      <c s="5" r="B16" t="n">
        <v>5416</v>
      </c>
      <c s="5" r="C16" t="n">
        <v>41074</v>
      </c>
      <c s="5" r="D16" t="n">
        <v>15785</v>
      </c>
      <c s="5" r="E16" t="n">
        <v>81468</v>
      </c>
    </row>
    <row r="17" spans="1:5">
      <c s="4" r="A17" t="s">
        <v>117</v>
      </c>
    </row>
    <row r="18" spans="1:5">
      <c s="3" r="A18" t="s">
        <v>417</v>
      </c>
    </row>
    <row r="19" spans="1:5">
      <c s="4" r="A19" t="s">
        <v>112</v>
      </c>
      <c s="5" r="B19" t="n">
        <v>13219</v>
      </c>
      <c s="5" r="C19" t="n">
        <v>3021</v>
      </c>
      <c s="5" r="D19" t="n">
        <v>18681</v>
      </c>
      <c s="5" r="E19" t="n">
        <v>18893</v>
      </c>
    </row>
    <row r="20" spans="1:5">
      <c s="4" r="A20" t="s">
        <v>418</v>
      </c>
      <c s="7" r="B20" t="n">
        <v>1729</v>
      </c>
      <c s="7" r="C20" t="n">
        <v>603</v>
      </c>
      <c s="7" r="D20" t="n">
        <v>3146</v>
      </c>
      <c s="7" r="E20" t="n">
        <v>9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2</v>
      </c>
      <c s="2" r="C1" t="s">
        <v>30</v>
      </c>
    </row>
    <row r="2" spans="1:3">
      <c s="3" r="A2" t="s">
        <v>429</v>
      </c>
    </row>
    <row r="3" spans="1:3">
      <c s="4" r="A3" t="s">
        <v>430</v>
      </c>
      <c s="7" r="B3" t="n">
        <v>26115</v>
      </c>
      <c s="7" r="C3" t="n">
        <v>17525</v>
      </c>
    </row>
    <row r="4" spans="1:3">
      <c s="4" r="A4" t="s">
        <v>431</v>
      </c>
      <c s="5" r="B4" t="n">
        <v>4887</v>
      </c>
      <c s="5" r="C4" t="n">
        <v>2702</v>
      </c>
    </row>
    <row r="5" spans="1:3">
      <c s="4" r="A5" t="s">
        <v>423</v>
      </c>
      <c s="5" r="B5" t="n">
        <v>2645</v>
      </c>
      <c s="5" r="C5" t="n">
        <v>0</v>
      </c>
    </row>
    <row r="6" spans="1:3">
      <c s="4" r="A6" t="s">
        <v>432</v>
      </c>
      <c s="5" r="B6" t="n">
        <v>645</v>
      </c>
      <c s="5" r="C6" t="n">
        <v>378</v>
      </c>
    </row>
    <row r="7" spans="1:3">
      <c s="4" r="A7" t="s">
        <v>433</v>
      </c>
      <c s="5" r="B7" t="n">
        <v>205</v>
      </c>
      <c s="5" r="C7" t="n">
        <v>46</v>
      </c>
    </row>
    <row r="8" spans="1:3">
      <c s="4" r="A8" t="s">
        <v>51</v>
      </c>
      <c s="7" r="B8" t="n">
        <v>34497</v>
      </c>
      <c s="7" r="C8" t="n">
        <v>206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G1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9"/>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5"/>
    <col customWidth="1" max="27" min="27" width="29"/>
    <col customWidth="1" max="28" min="28" width="21"/>
    <col customWidth="1" max="29" min="29" width="29"/>
    <col customWidth="1" max="30" min="30" width="21"/>
    <col customWidth="1" max="31" min="31" width="29"/>
    <col customWidth="1" max="32" min="32" width="21"/>
    <col customWidth="1" max="33" min="33" width="22"/>
  </cols>
  <sheetData>
    <row r="1" spans="1:33">
      <c s="1" r="A1" t="s">
        <v>434</v>
      </c>
      <c s="2" r="B1" t="s">
        <v>435</v>
      </c>
      <c s="2" r="C1" t="s">
        <v>436</v>
      </c>
      <c s="2" r="D1" t="s">
        <v>437</v>
      </c>
      <c s="2" r="E1" t="s">
        <v>438</v>
      </c>
      <c s="2" r="F1" t="s">
        <v>439</v>
      </c>
      <c s="2" r="G1" t="s">
        <v>440</v>
      </c>
      <c s="2" r="H1" t="s">
        <v>441</v>
      </c>
      <c s="2" r="I1" t="s">
        <v>442</v>
      </c>
      <c s="2" r="J1" t="s">
        <v>443</v>
      </c>
      <c s="2" r="K1" t="s">
        <v>444</v>
      </c>
      <c s="2" r="L1" t="s">
        <v>445</v>
      </c>
      <c s="2" r="M1" t="s">
        <v>446</v>
      </c>
      <c s="2" r="N1" t="s">
        <v>447</v>
      </c>
      <c s="2" r="O1" t="s">
        <v>448</v>
      </c>
      <c s="2" r="P1" t="s">
        <v>449</v>
      </c>
      <c s="2" r="Q1" t="s">
        <v>450</v>
      </c>
      <c s="2" r="R1" t="s">
        <v>451</v>
      </c>
      <c s="2" r="S1" t="s">
        <v>452</v>
      </c>
      <c s="2" r="T1" t="s">
        <v>453</v>
      </c>
      <c s="2" r="U1" t="s">
        <v>454</v>
      </c>
      <c s="2" r="V1" t="s">
        <v>455</v>
      </c>
      <c s="2" r="W1" t="s">
        <v>456</v>
      </c>
      <c s="2" r="X1" t="s">
        <v>457</v>
      </c>
      <c s="2" r="Y1" t="s">
        <v>458</v>
      </c>
      <c s="2" r="Z1" t="s">
        <v>459</v>
      </c>
      <c s="2" r="AA1" t="s">
        <v>460</v>
      </c>
      <c s="2" r="AB1" t="s">
        <v>461</v>
      </c>
      <c s="2" r="AC1" t="s">
        <v>460</v>
      </c>
      <c s="2" r="AD1" t="s">
        <v>461</v>
      </c>
      <c s="2" r="AE1" t="s">
        <v>462</v>
      </c>
      <c s="2" r="AF1" t="s">
        <v>463</v>
      </c>
      <c s="2" r="AG1" t="s">
        <v>464</v>
      </c>
    </row>
    <row r="2" spans="1:33">
      <c s="3" r="A2" t="s">
        <v>465</v>
      </c>
    </row>
    <row r="3" spans="1:33">
      <c s="4" r="A3" t="s">
        <v>466</v>
      </c>
      <c s="7" r="AC3" t="n">
        <v>106303</v>
      </c>
      <c s="7" r="AE3" t="n">
        <v>20617</v>
      </c>
    </row>
    <row r="4" spans="1:33">
      <c s="4" r="A4" t="s">
        <v>467</v>
      </c>
      <c s="7" r="AC4" t="n">
        <v>730</v>
      </c>
      <c s="5" r="AE4" t="n">
        <v>18502</v>
      </c>
    </row>
    <row r="5" spans="1:33">
      <c s="3" r="A5" t="s">
        <v>468</v>
      </c>
    </row>
    <row r="6" spans="1:33">
      <c s="4" r="A6" t="s">
        <v>373</v>
      </c>
      <c s="5" r="AA6" t="n">
        <v>28</v>
      </c>
      <c s="5" r="AC6" t="n">
        <v>28</v>
      </c>
    </row>
    <row r="7" spans="1:33">
      <c s="4" r="A7" t="s">
        <v>48</v>
      </c>
      <c s="7" r="AA7" t="n">
        <v>150475</v>
      </c>
      <c s="7" r="AC7" t="n">
        <v>150475</v>
      </c>
      <c s="5" r="AE7" t="n">
        <v>91250</v>
      </c>
    </row>
    <row r="8" spans="1:33">
      <c s="4" r="A8" t="s">
        <v>43</v>
      </c>
      <c s="5" r="AA8" t="n">
        <v>21450</v>
      </c>
      <c s="5" r="AC8" t="n">
        <v>21450</v>
      </c>
      <c s="5" r="AE8" t="n">
        <v>9692</v>
      </c>
    </row>
    <row r="9" spans="1:33">
      <c s="4" r="A9" t="s">
        <v>469</v>
      </c>
      <c s="5" r="AA9" t="n">
        <v>5416</v>
      </c>
      <c s="7" r="AB9" t="n">
        <v>41074</v>
      </c>
      <c s="5" r="AC9" t="n">
        <v>15785</v>
      </c>
      <c s="7" r="AD9" t="n">
        <v>81468</v>
      </c>
    </row>
    <row r="10" spans="1:33">
      <c s="4" r="A10" t="s">
        <v>47</v>
      </c>
      <c s="5" r="AA10" t="n">
        <v>711223</v>
      </c>
      <c s="5" r="AC10" t="n">
        <v>711223</v>
      </c>
      <c s="5" r="AE10" t="n">
        <v>430462</v>
      </c>
    </row>
    <row r="11" spans="1:33">
      <c s="4" r="A11" t="s">
        <v>470</v>
      </c>
      <c s="5" r="AC11" t="n">
        <v>650</v>
      </c>
      <c s="7" r="AE11" t="n">
        <v>143</v>
      </c>
    </row>
    <row r="12" spans="1:33">
      <c s="4" r="A12" t="s">
        <v>471</v>
      </c>
      <c s="5" r="AA12" t="n">
        <v>12152</v>
      </c>
      <c s="5" r="AB12" t="n">
        <v>-1415</v>
      </c>
      <c s="5" r="AC12" t="n">
        <v>-21478</v>
      </c>
      <c s="5" r="AD12" t="n">
        <v>-1700</v>
      </c>
    </row>
    <row r="13" spans="1:33">
      <c s="4" r="A13" t="s">
        <v>112</v>
      </c>
      <c s="7" r="AA13" t="n">
        <v>17180</v>
      </c>
      <c s="7" r="AB13" t="n">
        <v>3972</v>
      </c>
      <c s="7" r="AC13" t="n">
        <v>23780</v>
      </c>
      <c s="7" r="AD13" t="n">
        <v>22966</v>
      </c>
    </row>
    <row r="14" spans="1:33">
      <c s="4" r="A14" t="s">
        <v>472</v>
      </c>
    </row>
    <row r="15" spans="1:33">
      <c s="3" r="A15" t="s">
        <v>468</v>
      </c>
    </row>
    <row r="16" spans="1:33">
      <c s="4" r="A16" t="s">
        <v>373</v>
      </c>
      <c s="5" r="AA16" t="n">
        <v>7</v>
      </c>
      <c s="5" r="AC16" t="n">
        <v>7</v>
      </c>
      <c s="5" r="AE16" t="n">
        <v>2</v>
      </c>
    </row>
    <row r="17" spans="1:33">
      <c s="4" r="A17" t="s">
        <v>473</v>
      </c>
      <c s="7" r="AA17" t="n">
        <v>201700</v>
      </c>
      <c s="7" r="AC17" t="n">
        <v>201700</v>
      </c>
      <c s="7" r="AE17" t="n">
        <v>9700</v>
      </c>
    </row>
    <row r="18" spans="1:33">
      <c s="4" r="A18" t="s">
        <v>474</v>
      </c>
    </row>
    <row r="19" spans="1:33">
      <c s="3" r="A19" t="s">
        <v>468</v>
      </c>
    </row>
    <row r="20" spans="1:33">
      <c s="4" r="A20" t="s">
        <v>408</v>
      </c>
      <c s="5" r="AC20" t="n">
        <v>96900</v>
      </c>
    </row>
    <row r="21" spans="1:33">
      <c s="4" r="A21" t="s">
        <v>470</v>
      </c>
      <c s="7" r="AC21" t="n">
        <v>12600</v>
      </c>
    </row>
    <row r="22" spans="1:33">
      <c s="4" r="A22" t="s">
        <v>475</v>
      </c>
    </row>
    <row r="23" spans="1:33">
      <c s="3" r="A23" t="s">
        <v>468</v>
      </c>
    </row>
    <row r="24" spans="1:33">
      <c s="4" r="A24" t="s">
        <v>408</v>
      </c>
      <c s="7" r="B24" t="n">
        <v>7200</v>
      </c>
    </row>
    <row r="25" spans="1:33">
      <c s="4" r="A25" t="s">
        <v>476</v>
      </c>
      <c s="7" r="B25" t="n">
        <v>31600</v>
      </c>
    </row>
    <row r="26" spans="1:33">
      <c s="4" r="A26" t="s">
        <v>477</v>
      </c>
    </row>
    <row r="27" spans="1:33">
      <c s="3" r="A27" t="s">
        <v>468</v>
      </c>
    </row>
    <row r="28" spans="1:33">
      <c s="4" r="A28" t="s">
        <v>408</v>
      </c>
      <c s="7" r="K28" t="n">
        <v>50700</v>
      </c>
    </row>
    <row r="29" spans="1:33">
      <c s="4" r="A29" t="s">
        <v>476</v>
      </c>
      <c s="7" r="K29" t="n">
        <v>81600</v>
      </c>
    </row>
    <row r="30" spans="1:33">
      <c s="4" r="A30" t="s">
        <v>478</v>
      </c>
    </row>
    <row r="31" spans="1:33">
      <c s="3" r="A31" t="s">
        <v>468</v>
      </c>
    </row>
    <row r="32" spans="1:33">
      <c s="4" r="A32" t="s">
        <v>408</v>
      </c>
      <c s="7" r="R32" t="n">
        <v>21700</v>
      </c>
    </row>
    <row r="33" spans="1:33">
      <c s="4" r="A33" t="s">
        <v>476</v>
      </c>
      <c s="7" r="R33" t="n">
        <v>91100</v>
      </c>
    </row>
    <row r="34" spans="1:33">
      <c s="4" r="A34" t="s">
        <v>479</v>
      </c>
    </row>
    <row r="35" spans="1:33">
      <c s="3" r="A35" t="s">
        <v>468</v>
      </c>
    </row>
    <row r="36" spans="1:33">
      <c s="4" r="A36" t="s">
        <v>410</v>
      </c>
      <c s="4" r="U36" t="s">
        <v>480</v>
      </c>
    </row>
    <row r="37" spans="1:33">
      <c s="4" r="A37" t="s">
        <v>408</v>
      </c>
      <c s="7" r="U37" t="n">
        <v>17300</v>
      </c>
    </row>
    <row r="38" spans="1:33">
      <c s="4" r="A38" t="s">
        <v>476</v>
      </c>
      <c s="7" r="U38" t="n">
        <v>45600</v>
      </c>
    </row>
    <row r="39" spans="1:33">
      <c s="4" r="A39" t="s">
        <v>406</v>
      </c>
    </row>
    <row r="40" spans="1:33">
      <c s="3" r="A40" t="s">
        <v>468</v>
      </c>
    </row>
    <row r="41" spans="1:33">
      <c s="4" r="A41" t="s">
        <v>373</v>
      </c>
      <c s="5" r="AA41" t="n">
        <v>4</v>
      </c>
      <c s="5" r="AC41" t="n">
        <v>4</v>
      </c>
    </row>
    <row r="42" spans="1:33">
      <c s="4" r="A42" t="s">
        <v>471</v>
      </c>
      <c s="7" r="AC42" t="n">
        <v>32700</v>
      </c>
    </row>
    <row r="43" spans="1:33">
      <c s="4" r="A43" t="s">
        <v>481</v>
      </c>
    </row>
    <row r="44" spans="1:33">
      <c s="3" r="A44" t="s">
        <v>465</v>
      </c>
    </row>
    <row r="45" spans="1:33">
      <c s="4" r="A45" t="s">
        <v>466</v>
      </c>
      <c s="5" r="AC45" t="n">
        <v>98500</v>
      </c>
    </row>
    <row r="46" spans="1:33">
      <c s="4" r="A46" t="s">
        <v>482</v>
      </c>
    </row>
    <row r="47" spans="1:33">
      <c s="3" r="A47" t="s">
        <v>465</v>
      </c>
    </row>
    <row r="48" spans="1:33">
      <c s="4" r="A48" t="s">
        <v>466</v>
      </c>
      <c s="5" r="AC48" t="n">
        <v>7800</v>
      </c>
    </row>
    <row r="49" spans="1:33">
      <c s="4" r="A49" t="s">
        <v>407</v>
      </c>
    </row>
    <row r="50" spans="1:33">
      <c s="3" r="A50" t="s">
        <v>465</v>
      </c>
    </row>
    <row r="51" spans="1:33">
      <c s="4" r="A51" t="s">
        <v>483</v>
      </c>
      <c s="7" r="AA51" t="n">
        <v>5912</v>
      </c>
      <c s="7" r="AC51" t="n">
        <v>5912</v>
      </c>
    </row>
    <row r="52" spans="1:33">
      <c s="3" r="A52" t="s">
        <v>468</v>
      </c>
    </row>
    <row r="53" spans="1:33">
      <c s="4" r="A53" t="s">
        <v>373</v>
      </c>
      <c s="5" r="AA53" t="n">
        <v>22</v>
      </c>
      <c s="5" r="AC53" t="n">
        <v>22</v>
      </c>
    </row>
    <row r="54" spans="1:33">
      <c s="4" r="A54" t="s">
        <v>484</v>
      </c>
      <c s="7" r="AA54" t="n">
        <v>413283</v>
      </c>
      <c s="7" r="AC54" t="n">
        <v>413283</v>
      </c>
    </row>
    <row r="55" spans="1:33">
      <c s="4" r="A55" t="s">
        <v>408</v>
      </c>
      <c s="5" r="AC55" t="n">
        <v>387920</v>
      </c>
    </row>
    <row r="56" spans="1:33">
      <c s="4" r="A56" t="s">
        <v>485</v>
      </c>
      <c s="5" r="AA56" t="n">
        <v>16708</v>
      </c>
      <c s="5" r="AC56" t="n">
        <v>16708</v>
      </c>
    </row>
    <row r="57" spans="1:33">
      <c s="4" r="A57" t="s">
        <v>43</v>
      </c>
      <c s="5" r="AA57" t="n">
        <v>12484</v>
      </c>
      <c s="5" r="AC57" t="n">
        <v>12484</v>
      </c>
    </row>
    <row r="58" spans="1:33">
      <c s="4" r="A58" t="s">
        <v>469</v>
      </c>
      <c s="5" r="AC58" t="n">
        <v>23800</v>
      </c>
    </row>
    <row r="59" spans="1:33">
      <c s="4" r="A59" t="s">
        <v>486</v>
      </c>
      <c s="5" r="AA59" t="n">
        <v>386987</v>
      </c>
      <c s="5" r="AC59" t="n">
        <v>386987</v>
      </c>
    </row>
    <row r="60" spans="1:33">
      <c s="4" r="A60" t="s">
        <v>487</v>
      </c>
    </row>
    <row r="61" spans="1:33">
      <c s="3" r="A61" t="s">
        <v>468</v>
      </c>
    </row>
    <row r="62" spans="1:33">
      <c s="4" r="A62" t="s">
        <v>408</v>
      </c>
      <c s="7" r="G62" t="n">
        <v>15000</v>
      </c>
    </row>
    <row r="63" spans="1:33">
      <c s="4" r="A63" t="s">
        <v>488</v>
      </c>
      <c s="7" r="AF63" t="n">
        <v>10500</v>
      </c>
    </row>
    <row r="64" spans="1:33">
      <c s="4" r="A64" t="s">
        <v>489</v>
      </c>
    </row>
    <row r="65" spans="1:33">
      <c s="3" r="A65" t="s">
        <v>468</v>
      </c>
    </row>
    <row r="66" spans="1:33">
      <c s="4" r="A66" t="s">
        <v>408</v>
      </c>
      <c s="7" r="M66" t="n">
        <v>33700</v>
      </c>
    </row>
    <row r="67" spans="1:33">
      <c s="4" r="A67" t="s">
        <v>488</v>
      </c>
      <c s="7" r="M67" t="n">
        <v>21900</v>
      </c>
    </row>
    <row r="68" spans="1:33">
      <c s="4" r="A68" t="s">
        <v>490</v>
      </c>
    </row>
    <row r="69" spans="1:33">
      <c s="3" r="A69" t="s">
        <v>468</v>
      </c>
    </row>
    <row r="70" spans="1:33">
      <c s="4" r="A70" t="s">
        <v>408</v>
      </c>
      <c s="7" r="N70" t="n">
        <v>3700</v>
      </c>
    </row>
    <row r="71" spans="1:33">
      <c s="4" r="A71" t="s">
        <v>491</v>
      </c>
    </row>
    <row r="72" spans="1:33">
      <c s="3" r="A72" t="s">
        <v>468</v>
      </c>
    </row>
    <row r="73" spans="1:33">
      <c s="4" r="A73" t="s">
        <v>408</v>
      </c>
      <c s="7" r="Q73" t="n">
        <v>6800</v>
      </c>
    </row>
    <row r="74" spans="1:33">
      <c s="4" r="A74" t="s">
        <v>492</v>
      </c>
    </row>
    <row r="75" spans="1:33">
      <c s="3" r="A75" t="s">
        <v>465</v>
      </c>
    </row>
    <row r="76" spans="1:33">
      <c s="4" r="A76" t="s">
        <v>483</v>
      </c>
      <c s="7" r="F76" t="n">
        <v>5777</v>
      </c>
    </row>
    <row r="77" spans="1:33">
      <c s="3" r="A77" t="s">
        <v>468</v>
      </c>
    </row>
    <row r="78" spans="1:33">
      <c s="4" r="A78" t="s">
        <v>410</v>
      </c>
      <c s="4" r="F78" t="s">
        <v>493</v>
      </c>
    </row>
    <row r="79" spans="1:33">
      <c s="4" r="A79" t="s">
        <v>484</v>
      </c>
      <c s="7" r="F79" t="n">
        <v>103039</v>
      </c>
    </row>
    <row r="80" spans="1:33">
      <c s="4" r="A80" t="s">
        <v>408</v>
      </c>
      <c s="5" r="F80" t="n">
        <v>88331</v>
      </c>
    </row>
    <row r="81" spans="1:33">
      <c s="4" r="A81" t="s">
        <v>494</v>
      </c>
      <c s="5" r="F81" t="n">
        <v>98000</v>
      </c>
    </row>
    <row r="82" spans="1:33">
      <c s="4" r="A82" t="s">
        <v>48</v>
      </c>
      <c s="5" r="F82" t="n">
        <v>64200</v>
      </c>
    </row>
    <row r="83" spans="1:33">
      <c s="4" r="A83" t="s">
        <v>485</v>
      </c>
      <c s="5" r="F83" t="n">
        <v>16708</v>
      </c>
    </row>
    <row r="84" spans="1:33">
      <c s="4" r="A84" t="s">
        <v>43</v>
      </c>
      <c s="5" r="F84" t="n">
        <v>12484</v>
      </c>
    </row>
    <row r="85" spans="1:33">
      <c s="4" r="A85" t="s">
        <v>486</v>
      </c>
      <c s="7" r="F85" t="n">
        <v>85553</v>
      </c>
    </row>
    <row r="86" spans="1:33">
      <c s="4" r="A86" t="s">
        <v>295</v>
      </c>
    </row>
    <row r="87" spans="1:33">
      <c s="3" r="A87" t="s">
        <v>468</v>
      </c>
    </row>
    <row r="88" spans="1:33">
      <c s="4" r="A88" t="s">
        <v>373</v>
      </c>
      <c s="5" r="AG88" t="n">
        <v>6</v>
      </c>
    </row>
    <row r="89" spans="1:33">
      <c s="4" r="A89" t="s">
        <v>408</v>
      </c>
      <c s="5" r="AC89" t="n">
        <v>242200</v>
      </c>
    </row>
    <row r="90" spans="1:33">
      <c s="4" r="A90" t="s">
        <v>47</v>
      </c>
      <c s="7" r="AA90" t="n">
        <v>23000</v>
      </c>
      <c s="5" r="AC90" t="n">
        <v>23000</v>
      </c>
      <c s="5" r="AE90" t="n">
        <v>23000</v>
      </c>
    </row>
    <row r="91" spans="1:33">
      <c s="4" r="A91" t="s">
        <v>112</v>
      </c>
      <c s="7" r="AC91" t="n">
        <v>8000</v>
      </c>
    </row>
    <row r="92" spans="1:33">
      <c s="4" r="A92" t="s">
        <v>495</v>
      </c>
    </row>
    <row r="93" spans="1:33">
      <c s="3" r="A93" t="s">
        <v>468</v>
      </c>
    </row>
    <row r="94" spans="1:33">
      <c s="4" r="A94" t="s">
        <v>408</v>
      </c>
      <c s="7" r="C94" t="n">
        <v>3500</v>
      </c>
    </row>
    <row r="95" spans="1:33">
      <c s="4" r="A95" t="s">
        <v>496</v>
      </c>
    </row>
    <row r="96" spans="1:33">
      <c s="3" r="A96" t="s">
        <v>468</v>
      </c>
    </row>
    <row r="97" spans="1:33">
      <c s="4" r="A97" t="s">
        <v>373</v>
      </c>
      <c s="5" r="D97" t="n">
        <v>2</v>
      </c>
    </row>
    <row r="98" spans="1:33">
      <c s="4" r="A98" t="s">
        <v>408</v>
      </c>
      <c s="7" r="D98" t="n">
        <v>13700</v>
      </c>
    </row>
    <row r="99" spans="1:33">
      <c s="4" r="A99" t="s">
        <v>497</v>
      </c>
    </row>
    <row r="100" spans="1:33">
      <c s="3" r="A100" t="s">
        <v>468</v>
      </c>
    </row>
    <row r="101" spans="1:33">
      <c s="4" r="A101" t="s">
        <v>408</v>
      </c>
      <c s="7" r="H101" t="n">
        <v>9400</v>
      </c>
    </row>
    <row r="102" spans="1:33">
      <c s="4" r="A102" t="s">
        <v>498</v>
      </c>
    </row>
    <row r="103" spans="1:33">
      <c s="3" r="A103" t="s">
        <v>468</v>
      </c>
    </row>
    <row r="104" spans="1:33">
      <c s="4" r="A104" t="s">
        <v>408</v>
      </c>
      <c s="7" r="I104" t="n">
        <v>9800</v>
      </c>
    </row>
    <row r="105" spans="1:33">
      <c s="4" r="A105" t="s">
        <v>499</v>
      </c>
    </row>
    <row r="106" spans="1:33">
      <c s="3" r="A106" t="s">
        <v>468</v>
      </c>
    </row>
    <row r="107" spans="1:33">
      <c s="4" r="A107" t="s">
        <v>408</v>
      </c>
      <c s="7" r="J107" t="n">
        <v>4000</v>
      </c>
    </row>
    <row r="108" spans="1:33">
      <c s="4" r="A108" t="s">
        <v>500</v>
      </c>
    </row>
    <row r="109" spans="1:33">
      <c s="3" r="A109" t="s">
        <v>468</v>
      </c>
    </row>
    <row r="110" spans="1:33">
      <c s="4" r="A110" t="s">
        <v>408</v>
      </c>
      <c s="7" r="L110" t="n">
        <v>10100</v>
      </c>
    </row>
    <row r="111" spans="1:33">
      <c s="4" r="A111" t="s">
        <v>501</v>
      </c>
    </row>
    <row r="112" spans="1:33">
      <c s="3" r="A112" t="s">
        <v>468</v>
      </c>
    </row>
    <row r="113" spans="1:33">
      <c s="4" r="A113" t="s">
        <v>373</v>
      </c>
      <c s="5" r="O113" t="n">
        <v>7</v>
      </c>
    </row>
    <row r="114" spans="1:33">
      <c s="4" r="A114" t="s">
        <v>408</v>
      </c>
      <c s="7" r="O114" t="n">
        <v>36300</v>
      </c>
    </row>
    <row r="115" spans="1:33">
      <c s="4" r="A115" t="s">
        <v>502</v>
      </c>
    </row>
    <row r="116" spans="1:33">
      <c s="3" r="A116" t="s">
        <v>468</v>
      </c>
    </row>
    <row r="117" spans="1:33">
      <c s="4" r="A117" t="s">
        <v>373</v>
      </c>
      <c s="5" r="P117" t="n">
        <v>2</v>
      </c>
    </row>
    <row r="118" spans="1:33">
      <c s="4" r="A118" t="s">
        <v>408</v>
      </c>
      <c s="7" r="P118" t="n">
        <v>6100</v>
      </c>
    </row>
    <row r="119" spans="1:33">
      <c s="4" r="A119" t="s">
        <v>497</v>
      </c>
    </row>
    <row r="120" spans="1:33">
      <c s="3" r="A120" t="s">
        <v>468</v>
      </c>
    </row>
    <row r="121" spans="1:33">
      <c s="4" r="A121" t="s">
        <v>408</v>
      </c>
      <c s="7" r="S121" t="n">
        <v>4000</v>
      </c>
    </row>
    <row r="122" spans="1:33">
      <c s="4" r="A122" t="s">
        <v>503</v>
      </c>
    </row>
    <row r="123" spans="1:33">
      <c s="3" r="A123" t="s">
        <v>468</v>
      </c>
    </row>
    <row r="124" spans="1:33">
      <c s="4" r="A124" t="s">
        <v>408</v>
      </c>
      <c s="7" r="T124" t="n">
        <v>6000</v>
      </c>
    </row>
    <row r="125" spans="1:33">
      <c s="4" r="A125" t="s">
        <v>504</v>
      </c>
    </row>
    <row r="126" spans="1:33">
      <c s="3" r="A126" t="s">
        <v>468</v>
      </c>
    </row>
    <row r="127" spans="1:33">
      <c s="4" r="A127" t="s">
        <v>408</v>
      </c>
      <c s="7" r="V127" t="n">
        <v>3000</v>
      </c>
    </row>
    <row r="128" spans="1:33">
      <c s="4" r="A128" t="s">
        <v>505</v>
      </c>
    </row>
    <row r="129" spans="1:33">
      <c s="3" r="A129" t="s">
        <v>468</v>
      </c>
    </row>
    <row r="130" spans="1:33">
      <c s="4" r="A130" t="s">
        <v>408</v>
      </c>
      <c s="7" r="W130" t="n">
        <v>7500</v>
      </c>
    </row>
    <row r="131" spans="1:33">
      <c s="4" r="A131" t="s">
        <v>506</v>
      </c>
    </row>
    <row r="132" spans="1:33">
      <c s="3" r="A132" t="s">
        <v>468</v>
      </c>
    </row>
    <row r="133" spans="1:33">
      <c s="4" r="A133" t="s">
        <v>408</v>
      </c>
      <c s="7" r="X133" t="n">
        <v>9200</v>
      </c>
    </row>
    <row r="134" spans="1:33">
      <c s="4" r="A134" t="s">
        <v>507</v>
      </c>
    </row>
    <row r="135" spans="1:33">
      <c s="3" r="A135" t="s">
        <v>468</v>
      </c>
    </row>
    <row r="136" spans="1:33">
      <c s="4" r="A136" t="s">
        <v>408</v>
      </c>
      <c s="7" r="Y136" t="n">
        <v>15600</v>
      </c>
    </row>
    <row r="137" spans="1:33">
      <c s="4" r="A137" t="s">
        <v>294</v>
      </c>
    </row>
    <row r="138" spans="1:33">
      <c s="3" r="A138" t="s">
        <v>468</v>
      </c>
    </row>
    <row r="139" spans="1:33">
      <c s="4" r="A139" t="s">
        <v>373</v>
      </c>
      <c s="5" r="AA139" t="n">
        <v>3</v>
      </c>
      <c s="5" r="AC139" t="n">
        <v>3</v>
      </c>
    </row>
    <row r="140" spans="1:33">
      <c s="4" r="A140" t="s">
        <v>408</v>
      </c>
      <c s="7" r="AC140" t="n">
        <v>104000</v>
      </c>
    </row>
    <row r="141" spans="1:33">
      <c s="4" r="A141" t="s">
        <v>112</v>
      </c>
      <c s="7" r="AC141" t="n">
        <v>6000</v>
      </c>
    </row>
    <row r="142" spans="1:33">
      <c s="4" r="A142" t="s">
        <v>508</v>
      </c>
    </row>
    <row r="143" spans="1:33">
      <c s="3" r="A143" t="s">
        <v>468</v>
      </c>
    </row>
    <row r="144" spans="1:33">
      <c s="4" r="A144" t="s">
        <v>410</v>
      </c>
      <c s="4" r="Z144" t="s">
        <v>509</v>
      </c>
    </row>
    <row r="145" spans="1:33">
      <c s="4" r="A145" t="s">
        <v>510</v>
      </c>
      <c s="5" r="Z145" t="n">
        <v>350</v>
      </c>
    </row>
    <row r="146" spans="1:33">
      <c s="4" r="A146" t="s">
        <v>408</v>
      </c>
      <c s="7" r="Z146" t="n">
        <v>34300</v>
      </c>
    </row>
    <row r="147" spans="1:33">
      <c s="4" r="A147" t="s">
        <v>47</v>
      </c>
      <c s="7" r="Z147" t="n">
        <v>24000</v>
      </c>
    </row>
    <row r="148" spans="1:33">
      <c s="4" r="A148" t="s">
        <v>511</v>
      </c>
    </row>
    <row r="149" spans="1:33">
      <c s="3" r="A149" t="s">
        <v>468</v>
      </c>
    </row>
    <row r="150" spans="1:33">
      <c s="4" r="A150" t="s">
        <v>410</v>
      </c>
      <c s="4" r="Z150" t="s">
        <v>509</v>
      </c>
    </row>
    <row r="151" spans="1:33">
      <c s="4" r="A151" t="s">
        <v>510</v>
      </c>
      <c s="5" r="Z151" t="n">
        <v>296</v>
      </c>
    </row>
    <row r="152" spans="1:33">
      <c s="4" r="A152" t="s">
        <v>408</v>
      </c>
      <c s="7" r="Z152" t="n">
        <v>27200</v>
      </c>
    </row>
    <row r="153" spans="1:33">
      <c s="4" r="A153" t="s">
        <v>47</v>
      </c>
      <c s="7" r="Z153" t="n">
        <v>19000</v>
      </c>
    </row>
    <row r="154" spans="1:33">
      <c s="4" r="A154" t="s">
        <v>512</v>
      </c>
    </row>
    <row r="155" spans="1:33">
      <c s="3" r="A155" t="s">
        <v>468</v>
      </c>
    </row>
    <row r="156" spans="1:33">
      <c s="4" r="A156" t="s">
        <v>410</v>
      </c>
      <c s="4" r="E156" t="s">
        <v>509</v>
      </c>
    </row>
    <row r="157" spans="1:33">
      <c s="4" r="A157" t="s">
        <v>510</v>
      </c>
      <c s="5" r="E157" t="n">
        <v>408</v>
      </c>
    </row>
    <row r="158" spans="1:33">
      <c s="4" r="A158" t="s">
        <v>408</v>
      </c>
      <c s="7" r="E158" t="n">
        <v>42500</v>
      </c>
    </row>
    <row r="159" spans="1:33">
      <c s="4" r="A159" t="s">
        <v>47</v>
      </c>
      <c s="7" r="E159" t="n">
        <v>29800</v>
      </c>
    </row>
    <row r="160" spans="1:33">
      <c s="4" r="A160" t="s">
        <v>513</v>
      </c>
    </row>
    <row r="161" spans="1:33">
      <c s="3" r="A161" t="s">
        <v>468</v>
      </c>
    </row>
    <row r="162" spans="1:33">
      <c s="4" r="A162" t="s">
        <v>373</v>
      </c>
      <c s="5" r="AA162" t="n">
        <v>14</v>
      </c>
      <c s="5" r="AC162" t="n">
        <v>14</v>
      </c>
    </row>
    <row r="163" spans="1:33">
      <c s="4" r="A163" t="s">
        <v>408</v>
      </c>
      <c s="7" r="AC163" t="n">
        <v>138200</v>
      </c>
    </row>
    <row r="164" spans="1:33">
      <c s="4" r="A164" t="s">
        <v>488</v>
      </c>
      <c s="7" r="AA164" t="n">
        <v>101800</v>
      </c>
      <c s="5" r="AC164" t="n">
        <v>101800</v>
      </c>
    </row>
    <row r="165" spans="1:33">
      <c s="4" r="A165" t="s">
        <v>47</v>
      </c>
      <c s="7" r="AA165" t="n">
        <v>14500</v>
      </c>
      <c s="7" r="AC165" t="n">
        <v>14500</v>
      </c>
      <c s="7" r="AE165" t="n">
        <v>14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14</v>
      </c>
      <c s="2" r="B1" t="s">
        <v>2</v>
      </c>
      <c s="2" r="C1" t="s">
        <v>30</v>
      </c>
    </row>
    <row r="2" spans="1:3">
      <c s="3" r="A2" t="s">
        <v>31</v>
      </c>
    </row>
    <row r="3" spans="1:3">
      <c s="4" r="A3" t="s">
        <v>515</v>
      </c>
      <c s="7" r="B3" t="n">
        <v>-24803</v>
      </c>
      <c s="7" r="C3" t="n">
        <v>-11814</v>
      </c>
    </row>
    <row r="4" spans="1:3">
      <c s="4" r="A4" t="s">
        <v>35</v>
      </c>
      <c s="5" r="B4" t="n">
        <v>1196344</v>
      </c>
      <c s="5" r="C4" t="n">
        <v>865517</v>
      </c>
    </row>
    <row r="5" spans="1:3">
      <c s="4" r="A5" t="s">
        <v>406</v>
      </c>
    </row>
    <row r="6" spans="1:3">
      <c s="3" r="A6" t="s">
        <v>31</v>
      </c>
    </row>
    <row r="7" spans="1:3">
      <c s="4" r="A7" t="s">
        <v>516</v>
      </c>
      <c s="5" r="B7" t="n">
        <v>170340</v>
      </c>
      <c s="5" r="C7" t="n">
        <v>104604</v>
      </c>
    </row>
    <row r="8" spans="1:3">
      <c s="4" r="A8" t="s">
        <v>517</v>
      </c>
      <c s="5" r="B8" t="n">
        <v>691192</v>
      </c>
      <c s="5" r="C8" t="n">
        <v>639131</v>
      </c>
    </row>
    <row r="9" spans="1:3">
      <c s="4" r="A9" t="s">
        <v>515</v>
      </c>
      <c s="5" r="B9" t="n">
        <v>-20368</v>
      </c>
      <c s="5" r="C9" t="n">
        <v>-10875</v>
      </c>
    </row>
    <row r="10" spans="1:3">
      <c s="4" r="A10" t="s">
        <v>35</v>
      </c>
      <c s="5" r="B10" t="n">
        <v>841164</v>
      </c>
      <c s="5" r="C10" t="n">
        <v>732860</v>
      </c>
    </row>
    <row r="11" spans="1:3">
      <c s="4" r="A11" t="s">
        <v>295</v>
      </c>
    </row>
    <row r="12" spans="1:3">
      <c s="3" r="A12" t="s">
        <v>31</v>
      </c>
    </row>
    <row r="13" spans="1:3">
      <c s="4" r="A13" t="s">
        <v>516</v>
      </c>
      <c s="5" r="B13" t="n">
        <v>65533</v>
      </c>
      <c s="5" r="C13" t="n">
        <v>28040</v>
      </c>
    </row>
    <row r="14" spans="1:3">
      <c s="4" r="A14" t="s">
        <v>517</v>
      </c>
      <c s="5" r="B14" t="n">
        <v>294082</v>
      </c>
      <c s="5" r="C14" t="n">
        <v>105556</v>
      </c>
    </row>
    <row r="15" spans="1:3">
      <c s="4" r="A15" t="s">
        <v>515</v>
      </c>
      <c s="5" r="B15" t="n">
        <v>-4435</v>
      </c>
      <c s="5" r="C15" t="n">
        <v>-939</v>
      </c>
    </row>
    <row r="16" spans="1:3">
      <c s="4" r="A16" t="s">
        <v>35</v>
      </c>
      <c s="7" r="B16" t="n">
        <v>355180</v>
      </c>
      <c s="7" r="C16" t="n">
        <v>1326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518</v>
      </c>
      <c s="2" r="B1" t="s">
        <v>519</v>
      </c>
      <c s="2" r="C1" t="s">
        <v>2</v>
      </c>
      <c s="2" r="D1" t="s">
        <v>30</v>
      </c>
    </row>
    <row r="2" spans="1:4">
      <c s="3" r="A2" t="s">
        <v>520</v>
      </c>
    </row>
    <row r="3" spans="1:4">
      <c s="4" r="A3" t="s">
        <v>43</v>
      </c>
      <c s="7" r="C3" t="n">
        <v>21450</v>
      </c>
      <c s="7" r="D3" t="n">
        <v>9692</v>
      </c>
    </row>
    <row r="4" spans="1:4">
      <c s="4" r="A4" t="s">
        <v>407</v>
      </c>
    </row>
    <row r="5" spans="1:4">
      <c s="3" r="A5" t="s">
        <v>521</v>
      </c>
    </row>
    <row r="6" spans="1:4">
      <c s="4" r="A6" t="s">
        <v>408</v>
      </c>
      <c s="5" r="C6" t="n">
        <v>387920</v>
      </c>
    </row>
    <row r="7" spans="1:4">
      <c s="3" r="A7" t="s">
        <v>522</v>
      </c>
    </row>
    <row r="8" spans="1:4">
      <c s="4" r="A8" t="s">
        <v>516</v>
      </c>
      <c s="5" r="C8" t="n">
        <v>104990</v>
      </c>
    </row>
    <row r="9" spans="1:4">
      <c s="4" r="A9" t="s">
        <v>517</v>
      </c>
      <c s="5" r="C9" t="n">
        <v>263228</v>
      </c>
    </row>
    <row r="10" spans="1:4">
      <c s="4" r="A10" t="s">
        <v>523</v>
      </c>
      <c s="5" r="C10" t="n">
        <v>38911</v>
      </c>
    </row>
    <row r="11" spans="1:4">
      <c s="4" r="A11" t="s">
        <v>524</v>
      </c>
      <c s="5" r="C11" t="n">
        <v>242</v>
      </c>
    </row>
    <row r="12" spans="1:4">
      <c s="4" r="A12" t="s">
        <v>525</v>
      </c>
      <c s="5" r="C12" t="n">
        <v>5912</v>
      </c>
    </row>
    <row r="13" spans="1:4">
      <c s="4" r="A13" t="s">
        <v>484</v>
      </c>
      <c s="5" r="C13" t="n">
        <v>413283</v>
      </c>
    </row>
    <row r="14" spans="1:4">
      <c s="3" r="A14" t="s">
        <v>520</v>
      </c>
    </row>
    <row r="15" spans="1:4">
      <c s="4" r="A15" t="s">
        <v>526</v>
      </c>
      <c s="5" r="C15" t="n">
        <v>-7965</v>
      </c>
    </row>
    <row r="16" spans="1:4">
      <c s="4" r="A16" t="s">
        <v>485</v>
      </c>
      <c s="5" r="C16" t="n">
        <v>-16708</v>
      </c>
    </row>
    <row r="17" spans="1:4">
      <c s="4" r="A17" t="s">
        <v>527</v>
      </c>
      <c s="5" r="C17" t="n">
        <v>-1623</v>
      </c>
    </row>
    <row r="18" spans="1:4">
      <c s="4" r="A18" t="s">
        <v>528</v>
      </c>
      <c s="5" r="C18" t="n">
        <v>-26296</v>
      </c>
    </row>
    <row r="19" spans="1:4">
      <c s="4" r="A19" t="s">
        <v>529</v>
      </c>
      <c s="5" r="C19" t="n">
        <v>386987</v>
      </c>
    </row>
    <row r="20" spans="1:4">
      <c s="4" r="A20" t="s">
        <v>530</v>
      </c>
      <c s="5" r="C20" t="n">
        <v>-11551</v>
      </c>
    </row>
    <row r="21" spans="1:4">
      <c s="4" r="A21" t="s">
        <v>43</v>
      </c>
      <c s="5" r="C21" t="n">
        <v>12484</v>
      </c>
    </row>
    <row r="22" spans="1:4">
      <c s="4" r="A22" t="s">
        <v>531</v>
      </c>
      <c s="5" r="C22" t="n">
        <v>387920</v>
      </c>
    </row>
    <row r="23" spans="1:4">
      <c s="4" r="A23" t="s">
        <v>492</v>
      </c>
    </row>
    <row r="24" spans="1:4">
      <c s="3" r="A24" t="s">
        <v>521</v>
      </c>
    </row>
    <row r="25" spans="1:4">
      <c s="4" r="A25" t="s">
        <v>408</v>
      </c>
      <c s="7" r="B25" t="n">
        <v>88331</v>
      </c>
    </row>
    <row r="26" spans="1:4">
      <c s="3" r="A26" t="s">
        <v>522</v>
      </c>
    </row>
    <row r="27" spans="1:4">
      <c s="4" r="A27" t="s">
        <v>516</v>
      </c>
      <c s="5" r="B27" t="n">
        <v>59595</v>
      </c>
    </row>
    <row r="28" spans="1:4">
      <c s="4" r="A28" t="s">
        <v>517</v>
      </c>
      <c s="5" r="B28" t="n">
        <v>33049</v>
      </c>
    </row>
    <row r="29" spans="1:4">
      <c s="4" r="A29" t="s">
        <v>523</v>
      </c>
      <c s="5" r="B29" t="n">
        <v>4618</v>
      </c>
    </row>
    <row r="30" spans="1:4">
      <c s="4" r="A30" t="s">
        <v>524</v>
      </c>
      <c s="5" r="B30" t="n">
        <v>0</v>
      </c>
    </row>
    <row r="31" spans="1:4">
      <c s="4" r="A31" t="s">
        <v>525</v>
      </c>
      <c s="5" r="B31" t="n">
        <v>5777</v>
      </c>
    </row>
    <row r="32" spans="1:4">
      <c s="4" r="A32" t="s">
        <v>484</v>
      </c>
      <c s="5" r="B32" t="n">
        <v>103039</v>
      </c>
    </row>
    <row r="33" spans="1:4">
      <c s="3" r="A33" t="s">
        <v>520</v>
      </c>
    </row>
    <row r="34" spans="1:4">
      <c s="4" r="A34" t="s">
        <v>526</v>
      </c>
      <c s="5" r="B34" t="n">
        <v>-63</v>
      </c>
    </row>
    <row r="35" spans="1:4">
      <c s="4" r="A35" t="s">
        <v>485</v>
      </c>
      <c s="5" r="B35" t="n">
        <v>-16708</v>
      </c>
    </row>
    <row r="36" spans="1:4">
      <c s="4" r="A36" t="s">
        <v>527</v>
      </c>
      <c s="5" r="B36" t="n">
        <v>-715</v>
      </c>
    </row>
    <row r="37" spans="1:4">
      <c s="4" r="A37" t="s">
        <v>528</v>
      </c>
      <c s="5" r="B37" t="n">
        <v>-17486</v>
      </c>
    </row>
    <row r="38" spans="1:4">
      <c s="4" r="A38" t="s">
        <v>529</v>
      </c>
      <c s="5" r="B38" t="n">
        <v>85553</v>
      </c>
    </row>
    <row r="39" spans="1:4">
      <c s="4" r="A39" t="s">
        <v>530</v>
      </c>
      <c s="5" r="B39" t="n">
        <v>-9706</v>
      </c>
    </row>
    <row r="40" spans="1:4">
      <c s="4" r="A40" t="s">
        <v>43</v>
      </c>
      <c s="5" r="B40" t="n">
        <v>12484</v>
      </c>
    </row>
    <row r="41" spans="1:4">
      <c s="4" r="A41" t="s">
        <v>531</v>
      </c>
      <c s="7" r="B41" t="n">
        <v>88331</v>
      </c>
    </row>
    <row r="42" spans="1:4">
      <c s="4" r="A42" t="s">
        <v>532</v>
      </c>
    </row>
    <row r="43" spans="1:4">
      <c s="3" r="A43" t="s">
        <v>521</v>
      </c>
    </row>
    <row r="44" spans="1:4">
      <c s="4" r="A44" t="s">
        <v>408</v>
      </c>
      <c s="5" r="C44" t="n">
        <v>59228</v>
      </c>
    </row>
    <row r="45" spans="1:4">
      <c s="3" r="A45" t="s">
        <v>522</v>
      </c>
    </row>
    <row r="46" spans="1:4">
      <c s="4" r="A46" t="s">
        <v>516</v>
      </c>
      <c s="5" r="C46" t="n">
        <v>7900</v>
      </c>
    </row>
    <row r="47" spans="1:4">
      <c s="4" r="A47" t="s">
        <v>517</v>
      </c>
      <c s="5" r="C47" t="n">
        <v>43034</v>
      </c>
    </row>
    <row r="48" spans="1:4">
      <c s="4" r="A48" t="s">
        <v>523</v>
      </c>
      <c s="5" r="C48" t="n">
        <v>16033</v>
      </c>
    </row>
    <row r="49" spans="1:4">
      <c s="4" r="A49" t="s">
        <v>524</v>
      </c>
      <c s="5" r="C49" t="n">
        <v>105</v>
      </c>
    </row>
    <row r="50" spans="1:4">
      <c s="4" r="A50" t="s">
        <v>525</v>
      </c>
      <c s="5" r="C50" t="n">
        <v>0</v>
      </c>
    </row>
    <row r="51" spans="1:4">
      <c s="4" r="A51" t="s">
        <v>484</v>
      </c>
      <c s="5" r="C51" t="n">
        <v>67072</v>
      </c>
    </row>
    <row r="52" spans="1:4">
      <c s="3" r="A52" t="s">
        <v>520</v>
      </c>
    </row>
    <row r="53" spans="1:4">
      <c s="4" r="A53" t="s">
        <v>526</v>
      </c>
      <c s="5" r="C53" t="n">
        <v>-7817</v>
      </c>
    </row>
    <row r="54" spans="1:4">
      <c s="4" r="A54" t="s">
        <v>485</v>
      </c>
      <c s="5" r="C54" t="n">
        <v>0</v>
      </c>
    </row>
    <row r="55" spans="1:4">
      <c s="4" r="A55" t="s">
        <v>527</v>
      </c>
      <c s="5" r="C55" t="n">
        <v>-27</v>
      </c>
    </row>
    <row r="56" spans="1:4">
      <c s="4" r="A56" t="s">
        <v>528</v>
      </c>
      <c s="5" r="C56" t="n">
        <v>-7844</v>
      </c>
    </row>
    <row r="57" spans="1:4">
      <c s="4" r="A57" t="s">
        <v>529</v>
      </c>
      <c s="5" r="C57" t="n">
        <v>59228</v>
      </c>
    </row>
    <row r="58" spans="1:4">
      <c s="4" r="A58" t="s">
        <v>530</v>
      </c>
      <c s="5" r="C58" t="n">
        <v>0</v>
      </c>
    </row>
    <row r="59" spans="1:4">
      <c s="4" r="A59" t="s">
        <v>43</v>
      </c>
      <c s="5" r="C59" t="n">
        <v>0</v>
      </c>
    </row>
    <row r="60" spans="1:4">
      <c s="4" r="A60" t="s">
        <v>531</v>
      </c>
      <c s="5" r="C60" t="n">
        <v>59228</v>
      </c>
    </row>
    <row r="61" spans="1:4">
      <c s="4" r="A61" t="s">
        <v>533</v>
      </c>
    </row>
    <row r="62" spans="1:4">
      <c s="3" r="A62" t="s">
        <v>521</v>
      </c>
    </row>
    <row r="63" spans="1:4">
      <c s="4" r="A63" t="s">
        <v>408</v>
      </c>
      <c s="5" r="C63" t="n">
        <v>240361</v>
      </c>
    </row>
    <row r="64" spans="1:4">
      <c s="3" r="A64" t="s">
        <v>522</v>
      </c>
    </row>
    <row r="65" spans="1:4">
      <c s="4" r="A65" t="s">
        <v>516</v>
      </c>
      <c s="5" r="C65" t="n">
        <v>37495</v>
      </c>
    </row>
    <row r="66" spans="1:4">
      <c s="4" r="A66" t="s">
        <v>517</v>
      </c>
      <c s="5" r="C66" t="n">
        <v>187145</v>
      </c>
    </row>
    <row r="67" spans="1:4">
      <c s="4" r="A67" t="s">
        <v>523</v>
      </c>
      <c s="5" r="C67" t="n">
        <v>18260</v>
      </c>
    </row>
    <row r="68" spans="1:4">
      <c s="4" r="A68" t="s">
        <v>524</v>
      </c>
      <c s="5" r="C68" t="n">
        <v>137</v>
      </c>
    </row>
    <row r="69" spans="1:4">
      <c s="4" r="A69" t="s">
        <v>525</v>
      </c>
      <c s="5" r="C69" t="n">
        <v>135</v>
      </c>
    </row>
    <row r="70" spans="1:4">
      <c s="4" r="A70" t="s">
        <v>484</v>
      </c>
      <c s="5" r="C70" t="n">
        <v>243172</v>
      </c>
    </row>
    <row r="71" spans="1:4">
      <c s="3" r="A71" t="s">
        <v>520</v>
      </c>
    </row>
    <row r="72" spans="1:4">
      <c s="4" r="A72" t="s">
        <v>526</v>
      </c>
      <c s="5" r="C72" t="n">
        <v>-85</v>
      </c>
    </row>
    <row r="73" spans="1:4">
      <c s="4" r="A73" t="s">
        <v>485</v>
      </c>
      <c s="5" r="C73" t="n">
        <v>0</v>
      </c>
    </row>
    <row r="74" spans="1:4">
      <c s="4" r="A74" t="s">
        <v>527</v>
      </c>
      <c s="5" r="C74" t="n">
        <v>-881</v>
      </c>
    </row>
    <row r="75" spans="1:4">
      <c s="4" r="A75" t="s">
        <v>528</v>
      </c>
      <c s="5" r="C75" t="n">
        <v>-966</v>
      </c>
    </row>
    <row r="76" spans="1:4">
      <c s="4" r="A76" t="s">
        <v>529</v>
      </c>
      <c s="5" r="C76" t="n">
        <v>242206</v>
      </c>
    </row>
    <row r="77" spans="1:4">
      <c s="4" r="A77" t="s">
        <v>530</v>
      </c>
      <c s="5" r="C77" t="n">
        <v>-1845</v>
      </c>
    </row>
    <row r="78" spans="1:4">
      <c s="4" r="A78" t="s">
        <v>43</v>
      </c>
      <c s="5" r="C78" t="n">
        <v>0</v>
      </c>
    </row>
    <row r="79" spans="1:4">
      <c s="4" r="A79" t="s">
        <v>531</v>
      </c>
      <c s="7" r="C79" t="n">
        <v>2403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4"/>
  </cols>
  <sheetData>
    <row r="1" spans="1:6">
      <c s="1" r="A1" t="s">
        <v>534</v>
      </c>
      <c s="2" r="B1" t="s">
        <v>535</v>
      </c>
      <c s="2" r="C1" t="s">
        <v>84</v>
      </c>
      <c s="2" r="E1" t="s">
        <v>1</v>
      </c>
    </row>
    <row r="2" spans="1:6">
      <c s="2" r="B2" t="s">
        <v>2</v>
      </c>
      <c s="2" r="C2" t="s">
        <v>2</v>
      </c>
      <c s="2" r="D2" t="s">
        <v>85</v>
      </c>
      <c s="2" r="E2" t="s">
        <v>2</v>
      </c>
      <c s="2" r="F2" t="s">
        <v>85</v>
      </c>
    </row>
    <row r="3" spans="1:6">
      <c s="3" r="A3" t="s">
        <v>536</v>
      </c>
    </row>
    <row r="4" spans="1:6">
      <c s="4" r="A4" t="s">
        <v>325</v>
      </c>
      <c s="7" r="C4" t="n">
        <v>30472</v>
      </c>
      <c s="7" r="D4" t="n">
        <v>12647</v>
      </c>
      <c s="7" r="E4" t="n">
        <v>57645</v>
      </c>
      <c s="7" r="F4" t="n">
        <v>19342</v>
      </c>
    </row>
    <row r="5" spans="1:6">
      <c s="4" r="A5" t="s">
        <v>105</v>
      </c>
      <c s="5" r="C5" t="n">
        <v>-18263</v>
      </c>
      <c s="5" r="D5" t="n">
        <v>-3110</v>
      </c>
      <c s="5" r="E5" t="n">
        <v>-29115</v>
      </c>
      <c s="5" r="F5" t="n">
        <v>-21553</v>
      </c>
    </row>
    <row r="6" spans="1:6">
      <c s="4" r="A6" t="s">
        <v>327</v>
      </c>
      <c s="5" r="C6" t="n">
        <v>-1644</v>
      </c>
      <c s="5" r="D6" t="n">
        <v>-1248</v>
      </c>
      <c s="5" r="E6" t="n">
        <v>-3005</v>
      </c>
      <c s="5" r="F6" t="n">
        <v>2525</v>
      </c>
    </row>
    <row r="7" spans="1:6">
      <c s="4" r="A7" t="s">
        <v>107</v>
      </c>
      <c s="7" r="C7" t="n">
        <v>-19907</v>
      </c>
      <c s="7" r="D7" t="n">
        <v>-4358</v>
      </c>
      <c s="5" r="E7" t="n">
        <v>-32120</v>
      </c>
      <c s="7" r="F7" t="n">
        <v>-19028</v>
      </c>
    </row>
    <row r="8" spans="1:6">
      <c s="4" r="A8" t="s">
        <v>407</v>
      </c>
    </row>
    <row r="9" spans="1:6">
      <c s="3" r="A9" t="s">
        <v>536</v>
      </c>
    </row>
    <row r="10" spans="1:6">
      <c s="4" r="A10" t="s">
        <v>325</v>
      </c>
      <c s="5" r="E10" t="n">
        <v>8269</v>
      </c>
    </row>
    <row r="11" spans="1:6">
      <c s="4" r="A11" t="s">
        <v>105</v>
      </c>
      <c s="5" r="E11" t="n">
        <v>-22569</v>
      </c>
    </row>
    <row r="12" spans="1:6">
      <c s="4" r="A12" t="s">
        <v>327</v>
      </c>
      <c s="5" r="E12" t="n">
        <v>165</v>
      </c>
    </row>
    <row r="13" spans="1:6">
      <c s="4" r="A13" t="s">
        <v>107</v>
      </c>
      <c s="5" r="E13" t="n">
        <v>-22404</v>
      </c>
    </row>
    <row r="14" spans="1:6">
      <c s="4" r="A14" t="s">
        <v>537</v>
      </c>
    </row>
    <row r="15" spans="1:6">
      <c s="3" r="A15" t="s">
        <v>536</v>
      </c>
    </row>
    <row r="16" spans="1:6">
      <c s="4" r="A16" t="s">
        <v>325</v>
      </c>
      <c s="5" r="E16" t="n">
        <v>6825</v>
      </c>
    </row>
    <row r="17" spans="1:6">
      <c s="4" r="A17" t="s">
        <v>105</v>
      </c>
      <c s="5" r="E17" t="n">
        <v>-13201</v>
      </c>
    </row>
    <row r="18" spans="1:6">
      <c s="4" r="A18" t="s">
        <v>327</v>
      </c>
      <c s="5" r="E18" t="n">
        <v>20</v>
      </c>
    </row>
    <row r="19" spans="1:6">
      <c s="4" r="A19" t="s">
        <v>107</v>
      </c>
      <c s="5" r="E19" t="n">
        <v>-13181</v>
      </c>
    </row>
    <row r="20" spans="1:6">
      <c s="4" r="A20" t="s">
        <v>538</v>
      </c>
    </row>
    <row r="21" spans="1:6">
      <c s="3" r="A21" t="s">
        <v>536</v>
      </c>
    </row>
    <row r="22" spans="1:6">
      <c s="4" r="A22" t="s">
        <v>325</v>
      </c>
      <c s="5" r="E22" t="n">
        <v>887</v>
      </c>
    </row>
    <row r="23" spans="1:6">
      <c s="4" r="A23" t="s">
        <v>105</v>
      </c>
      <c s="5" r="E23" t="n">
        <v>-3395</v>
      </c>
    </row>
    <row r="24" spans="1:6">
      <c s="4" r="A24" t="s">
        <v>327</v>
      </c>
      <c s="5" r="E24" t="n">
        <v>0</v>
      </c>
    </row>
    <row r="25" spans="1:6">
      <c s="4" r="A25" t="s">
        <v>107</v>
      </c>
      <c s="7" r="E25" t="n">
        <v>-3395</v>
      </c>
    </row>
    <row r="26" spans="1:6">
      <c s="4" r="A26" t="s">
        <v>539</v>
      </c>
    </row>
    <row r="27" spans="1:6">
      <c s="3" r="A27" t="s">
        <v>536</v>
      </c>
    </row>
    <row r="28" spans="1:6">
      <c s="4" r="A28" t="s">
        <v>325</v>
      </c>
      <c s="7" r="B28" t="n">
        <v>557</v>
      </c>
    </row>
    <row r="29" spans="1:6">
      <c s="4" r="A29" t="s">
        <v>105</v>
      </c>
      <c s="5" r="B29" t="n">
        <v>-5973</v>
      </c>
    </row>
    <row r="30" spans="1:6">
      <c s="4" r="A30" t="s">
        <v>327</v>
      </c>
      <c s="5" r="B30" t="n">
        <v>145</v>
      </c>
    </row>
    <row r="31" spans="1:6">
      <c s="4" r="A31" t="s">
        <v>107</v>
      </c>
      <c s="7" r="B31" t="n">
        <v>-5828</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0</v>
      </c>
      <c s="2" r="B1" t="s">
        <v>84</v>
      </c>
      <c s="2" r="D1" t="s">
        <v>1</v>
      </c>
    </row>
    <row r="2" spans="1:5">
      <c s="2" r="B2" t="s">
        <v>2</v>
      </c>
      <c s="2" r="C2" t="s">
        <v>85</v>
      </c>
      <c s="2" r="D2" t="s">
        <v>2</v>
      </c>
      <c s="2" r="E2" t="s">
        <v>85</v>
      </c>
    </row>
    <row r="3" spans="1:5">
      <c s="3" r="A3" t="s">
        <v>244</v>
      </c>
    </row>
    <row r="4" spans="1:5">
      <c s="4" r="A4" t="s">
        <v>541</v>
      </c>
      <c s="7" r="B4" t="n">
        <v>32598</v>
      </c>
      <c s="7" r="C4" t="n">
        <v>20023</v>
      </c>
      <c s="7" r="D4" t="n">
        <v>64355</v>
      </c>
      <c s="7" r="E4" t="n">
        <v>39034</v>
      </c>
    </row>
    <row r="5" spans="1:5">
      <c s="4" r="A5" t="s">
        <v>542</v>
      </c>
      <c s="5" r="B5" t="n">
        <v>-3365</v>
      </c>
      <c s="5" r="C5" t="n">
        <v>-3239</v>
      </c>
      <c s="5" r="D5" t="n">
        <v>-10164</v>
      </c>
      <c s="5" r="E5" t="n">
        <v>-24801</v>
      </c>
    </row>
    <row r="6" spans="1:5">
      <c s="4" r="A6" t="s">
        <v>543</v>
      </c>
      <c s="5" r="B6" t="n">
        <v>-2329</v>
      </c>
      <c s="5" r="C6" t="n">
        <v>-1011</v>
      </c>
      <c s="5" r="D6" t="n">
        <v>-3799</v>
      </c>
      <c s="5" r="E6" t="n">
        <v>-623</v>
      </c>
    </row>
    <row r="7" spans="1:5">
      <c s="4" r="A7" t="s">
        <v>544</v>
      </c>
      <c s="5" r="B7" t="n">
        <v>-5694</v>
      </c>
      <c s="5" r="C7" t="n">
        <v>-4250</v>
      </c>
      <c s="5" r="D7" t="n">
        <v>-13963</v>
      </c>
      <c s="5" r="E7" t="n">
        <v>-25424</v>
      </c>
    </row>
    <row r="8" spans="1:5">
      <c s="4" r="A8" t="s">
        <v>26</v>
      </c>
    </row>
    <row r="9" spans="1:5">
      <c s="3" r="A9" t="s">
        <v>244</v>
      </c>
    </row>
    <row r="10" spans="1:5">
      <c s="4" r="A10" t="s">
        <v>544</v>
      </c>
      <c s="7" r="B10" t="n">
        <v>-3920</v>
      </c>
      <c s="7" r="C10" t="n">
        <v>-3683</v>
      </c>
      <c s="7" r="D10" t="n">
        <v>-10226</v>
      </c>
      <c s="7" r="E10" t="n">
        <v>-23162</v>
      </c>
    </row>
    <row r="11" spans="1:5">
      <c s="3" r="A11" t="s">
        <v>545</v>
      </c>
    </row>
    <row r="12" spans="1:5">
      <c s="4" r="A12" t="s">
        <v>546</v>
      </c>
      <c s="5" r="B12" t="n">
        <v>102602467</v>
      </c>
      <c s="5" r="C12" t="n">
        <v>80411245</v>
      </c>
      <c s="5" r="D12" t="n">
        <v>102307465</v>
      </c>
      <c s="5" r="E12" t="n">
        <v>65209335</v>
      </c>
    </row>
    <row r="13" spans="1:5">
      <c s="4" r="A13" t="s">
        <v>547</v>
      </c>
      <c s="9" r="B13" t="n">
        <v>-0.04</v>
      </c>
      <c s="9" r="C13" t="n">
        <v>-0.05</v>
      </c>
      <c s="9" r="D13" t="n">
        <v>-0.1</v>
      </c>
      <c s="9" r="E13" t="n">
        <v>-0.36</v>
      </c>
    </row>
    <row r="14" spans="1:5">
      <c s="4" r="A14" t="s">
        <v>28</v>
      </c>
    </row>
    <row r="15" spans="1:5">
      <c s="3" r="A15" t="s">
        <v>244</v>
      </c>
    </row>
    <row r="16" spans="1:5">
      <c s="4" r="A16" t="s">
        <v>544</v>
      </c>
      <c s="7" r="B16" t="n">
        <v>-1774</v>
      </c>
      <c s="7" r="C16" t="n">
        <v>-567</v>
      </c>
      <c s="7" r="D16" t="n">
        <v>-3737</v>
      </c>
      <c s="7" r="E16" t="n">
        <v>-2262</v>
      </c>
    </row>
    <row r="17" spans="1:5">
      <c s="3" r="A17" t="s">
        <v>545</v>
      </c>
    </row>
    <row r="18" spans="1:5">
      <c s="4" r="A18" t="s">
        <v>546</v>
      </c>
      <c s="5" r="B18" t="n">
        <v>29033036</v>
      </c>
      <c s="5" r="C18" t="n">
        <v>6224784</v>
      </c>
      <c s="5" r="D18" t="n">
        <v>25729488</v>
      </c>
      <c s="5" r="E18" t="n">
        <v>5078363</v>
      </c>
    </row>
    <row r="19" spans="1:5">
      <c s="4" r="A19" t="s">
        <v>547</v>
      </c>
      <c s="9" r="B19" t="n">
        <v>-0.06</v>
      </c>
      <c s="9" r="C19" t="n">
        <v>-0.09</v>
      </c>
      <c s="9" r="D19" t="n">
        <v>-0.15</v>
      </c>
      <c s="9" r="E19" t="n">
        <v>-0.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r="A1" t="s">
        <v>548</v>
      </c>
      <c s="2" r="B1" t="s">
        <v>1</v>
      </c>
      <c s="2" r="C1" t="s">
        <v>549</v>
      </c>
    </row>
    <row r="2" spans="1:3">
      <c s="2" r="B2" t="s">
        <v>2</v>
      </c>
      <c s="2" r="C2" t="s">
        <v>30</v>
      </c>
    </row>
    <row r="3" spans="1:3">
      <c s="3" r="A3" t="s">
        <v>246</v>
      </c>
    </row>
    <row r="4" spans="1:3">
      <c s="4" r="A4" t="s">
        <v>550</v>
      </c>
      <c s="7" r="B4" t="n">
        <v>2258</v>
      </c>
      <c s="7" r="C4" t="n">
        <v>0</v>
      </c>
    </row>
    <row r="5" spans="1:3">
      <c s="4" r="A5" t="s">
        <v>466</v>
      </c>
      <c s="5" r="B5" t="n">
        <v>106303</v>
      </c>
      <c s="5" r="C5" t="n">
        <v>20617</v>
      </c>
    </row>
    <row r="6" spans="1:3">
      <c s="4" r="A6" t="s">
        <v>551</v>
      </c>
      <c s="5" r="B6" t="n">
        <v>1029</v>
      </c>
      <c s="5" r="C6" t="n">
        <v>0</v>
      </c>
    </row>
    <row r="7" spans="1:3">
      <c s="4" r="A7" t="s">
        <v>470</v>
      </c>
      <c s="5" r="B7" t="n">
        <v>650</v>
      </c>
      <c s="5" r="C7" t="n">
        <v>143</v>
      </c>
    </row>
    <row r="8" spans="1:3">
      <c s="4" r="A8" t="s">
        <v>467</v>
      </c>
      <c s="5" r="B8" t="n">
        <v>-730</v>
      </c>
      <c s="5" r="C8" t="n">
        <v>-18502</v>
      </c>
    </row>
    <row r="9" spans="1:3">
      <c s="4" r="A9" t="s">
        <v>552</v>
      </c>
      <c s="7" r="B9" t="n">
        <v>109510</v>
      </c>
      <c s="7" r="C9" t="n">
        <v>2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53</v>
      </c>
      <c s="2" r="B1" t="s">
        <v>554</v>
      </c>
      <c s="2" r="C1" t="s">
        <v>555</v>
      </c>
      <c s="2" r="D1" t="s">
        <v>2</v>
      </c>
      <c s="2" r="E1" t="s">
        <v>85</v>
      </c>
      <c s="2" r="F1" t="s">
        <v>2</v>
      </c>
      <c s="2" r="G1" t="s">
        <v>85</v>
      </c>
      <c s="2" r="H1" t="s">
        <v>30</v>
      </c>
    </row>
    <row r="2" spans="1:8">
      <c s="3" r="A2" t="s">
        <v>197</v>
      </c>
    </row>
    <row r="3" spans="1:8">
      <c s="4" r="A3" t="s">
        <v>88</v>
      </c>
      <c s="7" r="D3" t="n">
        <v>1012</v>
      </c>
      <c s="7" r="E3" t="n">
        <v>873</v>
      </c>
      <c s="7" r="F3" t="n">
        <v>2031</v>
      </c>
      <c s="7" r="G3" t="n">
        <v>1425</v>
      </c>
    </row>
    <row r="4" spans="1:8">
      <c s="4" r="A4" t="s">
        <v>38</v>
      </c>
      <c s="5" r="D4" t="n">
        <v>28000</v>
      </c>
      <c s="5" r="F4" t="n">
        <v>28000</v>
      </c>
      <c s="7" r="H4" t="n">
        <v>28000</v>
      </c>
    </row>
    <row r="5" spans="1:8">
      <c s="4" r="A5" t="s">
        <v>556</v>
      </c>
      <c s="7" r="D5" t="n">
        <v>100</v>
      </c>
      <c s="7" r="F5" t="n">
        <v>100</v>
      </c>
    </row>
    <row r="6" spans="1:8">
      <c s="4" r="A6" t="s">
        <v>557</v>
      </c>
    </row>
    <row r="7" spans="1:8">
      <c s="3" r="A7" t="s">
        <v>197</v>
      </c>
    </row>
    <row r="8" spans="1:8">
      <c s="4" r="A8" t="s">
        <v>558</v>
      </c>
      <c s="4" r="C8" t="s">
        <v>405</v>
      </c>
    </row>
    <row r="9" spans="1:8">
      <c s="4" r="A9" t="s">
        <v>559</v>
      </c>
      <c s="7" r="C9" t="n">
        <v>60000</v>
      </c>
    </row>
    <row r="10" spans="1:8">
      <c s="4" r="A10" t="s">
        <v>560</v>
      </c>
    </row>
    <row r="11" spans="1:8">
      <c s="3" r="A11" t="s">
        <v>197</v>
      </c>
    </row>
    <row r="12" spans="1:8">
      <c s="4" r="A12" t="s">
        <v>408</v>
      </c>
      <c s="7" r="B12" t="n">
        <v>13200</v>
      </c>
    </row>
    <row r="13" spans="1:8">
      <c s="4" r="A13" t="s">
        <v>410</v>
      </c>
      <c s="4" r="B13" t="s">
        <v>5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62</v>
      </c>
      <c s="2" r="B1" t="s">
        <v>2</v>
      </c>
      <c s="2" r="C1" t="s">
        <v>30</v>
      </c>
    </row>
    <row r="2" spans="1:3">
      <c s="3" r="A2" t="s">
        <v>563</v>
      </c>
    </row>
    <row r="3" spans="1:3">
      <c s="4" r="A3" t="s">
        <v>564</v>
      </c>
      <c s="7" r="B3" t="n">
        <v>94435</v>
      </c>
      <c s="7" r="C3" t="n">
        <v>86338</v>
      </c>
    </row>
    <row r="4" spans="1:3">
      <c s="4" r="A4" t="s">
        <v>565</v>
      </c>
      <c s="5" r="B4" t="n">
        <v>58908</v>
      </c>
      <c s="5" r="C4" t="n">
        <v>45473</v>
      </c>
    </row>
    <row r="5" spans="1:3">
      <c s="4" r="A5" t="s">
        <v>566</v>
      </c>
      <c s="5" r="B5" t="n">
        <v>153343</v>
      </c>
      <c s="5" r="C5" t="n">
        <v>131811</v>
      </c>
    </row>
    <row r="6" spans="1:3">
      <c s="4" r="A6" t="s">
        <v>567</v>
      </c>
      <c s="5" r="B6" t="n">
        <v>-94314</v>
      </c>
      <c s="5" r="C6" t="n">
        <v>-86229</v>
      </c>
    </row>
    <row r="7" spans="1:3">
      <c s="4" r="A7" t="s">
        <v>568</v>
      </c>
      <c s="7" r="B7" t="n">
        <v>59029</v>
      </c>
      <c s="7" r="C7" t="n">
        <v>455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84</v>
      </c>
      <c s="2" r="D1" t="s">
        <v>1</v>
      </c>
    </row>
    <row r="2" spans="1:5">
      <c s="2" r="B2" t="s">
        <v>2</v>
      </c>
      <c s="2" r="C2" t="s">
        <v>85</v>
      </c>
      <c s="2" r="D2" t="s">
        <v>2</v>
      </c>
      <c s="2" r="E2" t="s">
        <v>85</v>
      </c>
    </row>
    <row r="3" spans="1:5">
      <c s="3" r="A3" t="s">
        <v>94</v>
      </c>
    </row>
    <row r="4" spans="1:5">
      <c s="4" r="A4" t="s">
        <v>112</v>
      </c>
      <c s="7" r="B4" t="n">
        <v>17180</v>
      </c>
      <c s="7" r="C4" t="n">
        <v>3972</v>
      </c>
      <c s="7" r="D4" t="n">
        <v>23780</v>
      </c>
      <c s="7" r="E4" t="n">
        <v>22966</v>
      </c>
    </row>
    <row r="5" spans="1:5">
      <c s="4" r="A5" t="s">
        <v>113</v>
      </c>
      <c s="5" r="B5" t="n">
        <v>4174</v>
      </c>
      <c s="5" r="C5" t="n">
        <v>1674</v>
      </c>
      <c s="5" r="D5" t="n">
        <v>8091</v>
      </c>
      <c s="5" r="E5" t="n">
        <v>2301</v>
      </c>
    </row>
    <row r="6" spans="1:5">
      <c s="4" r="A6" t="s">
        <v>114</v>
      </c>
      <c s="5" r="B6" t="n">
        <v>1840</v>
      </c>
      <c s="5" r="C6" t="n">
        <v>1170</v>
      </c>
      <c s="5" r="D6" t="n">
        <v>3724</v>
      </c>
      <c s="5" r="E6" t="n">
        <v>1808</v>
      </c>
    </row>
    <row r="7" spans="1:5">
      <c s="4" r="A7" t="s">
        <v>115</v>
      </c>
      <c s="5" r="B7" t="n">
        <v>96</v>
      </c>
      <c s="5" r="C7" t="n">
        <v>34</v>
      </c>
      <c s="5" r="D7" t="n">
        <v>173</v>
      </c>
      <c s="5" r="E7" t="n">
        <v>54</v>
      </c>
    </row>
    <row r="8" spans="1:5">
      <c s="4" r="A8" t="s">
        <v>116</v>
      </c>
      <c s="5" r="B8" t="n">
        <v>1422</v>
      </c>
      <c s="5" r="C8" t="n">
        <v>537</v>
      </c>
      <c s="5" r="D8" t="n">
        <v>2316</v>
      </c>
      <c s="5" r="E8" t="n">
        <v>606</v>
      </c>
    </row>
    <row r="9" spans="1:5">
      <c s="4" r="A9" t="s">
        <v>117</v>
      </c>
    </row>
    <row r="10" spans="1:5">
      <c s="3" r="A10" t="s">
        <v>94</v>
      </c>
    </row>
    <row r="11" spans="1:5">
      <c s="4" r="A11" t="s">
        <v>112</v>
      </c>
      <c s="5" r="B11" t="n">
        <v>13219</v>
      </c>
      <c s="5" r="C11" t="n">
        <v>3021</v>
      </c>
      <c s="5" r="D11" t="n">
        <v>18681</v>
      </c>
      <c s="5" r="E11" t="n">
        <v>18893</v>
      </c>
    </row>
    <row r="12" spans="1:5">
      <c s="4" r="A12" t="s">
        <v>113</v>
      </c>
      <c s="5" r="B12" t="n">
        <v>1729</v>
      </c>
      <c s="5" r="C12" t="n">
        <v>603</v>
      </c>
      <c s="5" r="D12" t="n">
        <v>3146</v>
      </c>
      <c s="5" r="E12" t="n">
        <v>934</v>
      </c>
    </row>
    <row r="13" spans="1:5">
      <c s="4" r="A13" t="s">
        <v>114</v>
      </c>
      <c s="7" r="B13" t="n">
        <v>949</v>
      </c>
      <c s="7" r="C13" t="n">
        <v>155</v>
      </c>
      <c s="7" r="D13" t="n">
        <v>1608</v>
      </c>
      <c s="7" r="E13" t="n">
        <v>2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27"/>
    <col customWidth="1" max="3" min="3" width="27"/>
  </cols>
  <sheetData>
    <row r="1" spans="1:3">
      <c s="1" r="A1" t="s">
        <v>569</v>
      </c>
      <c s="2" r="B1" t="s">
        <v>570</v>
      </c>
      <c s="2" r="C1" t="s">
        <v>571</v>
      </c>
    </row>
    <row r="2" spans="1:3">
      <c s="3" r="A2" t="s">
        <v>572</v>
      </c>
    </row>
    <row r="3" spans="1:3">
      <c s="4" r="A3" t="s">
        <v>573</v>
      </c>
      <c s="7" r="B3" t="n">
        <v>87029</v>
      </c>
      <c s="7" r="C3" t="n">
        <v>73582</v>
      </c>
    </row>
    <row r="4" spans="1:3">
      <c s="4" r="A4" t="s">
        <v>574</v>
      </c>
    </row>
    <row r="5" spans="1:3">
      <c s="3" r="A5" t="s">
        <v>572</v>
      </c>
    </row>
    <row r="6" spans="1:3">
      <c s="4" r="A6" t="s">
        <v>575</v>
      </c>
      <c s="5" r="B6" t="n">
        <v>1</v>
      </c>
      <c s="5" r="C6" t="n">
        <v>0</v>
      </c>
    </row>
    <row r="7" spans="1:3">
      <c s="4" r="A7" t="s">
        <v>573</v>
      </c>
      <c s="7" r="B7" t="n">
        <v>13434</v>
      </c>
      <c s="7" r="C7" t="n">
        <v>0</v>
      </c>
    </row>
    <row r="8" spans="1:3">
      <c s="4" r="A8" t="s">
        <v>576</v>
      </c>
    </row>
    <row r="9" spans="1:3">
      <c s="3" r="A9" t="s">
        <v>572</v>
      </c>
    </row>
    <row r="10" spans="1:3">
      <c s="4" r="A10" t="s">
        <v>575</v>
      </c>
      <c s="5" r="B10" t="n">
        <v>1</v>
      </c>
      <c s="5" r="C10" t="n">
        <v>1</v>
      </c>
    </row>
    <row r="11" spans="1:3">
      <c s="4" r="A11" t="s">
        <v>573</v>
      </c>
      <c s="7" r="B11" t="n">
        <v>9015</v>
      </c>
      <c s="7" r="C11" t="n">
        <v>8962</v>
      </c>
    </row>
    <row r="12" spans="1:3">
      <c s="4" r="A12" t="s">
        <v>577</v>
      </c>
    </row>
    <row r="13" spans="1:3">
      <c s="3" r="A13" t="s">
        <v>572</v>
      </c>
    </row>
    <row r="14" spans="1:3">
      <c s="4" r="A14" t="s">
        <v>575</v>
      </c>
      <c s="5" r="B14" t="n">
        <v>4</v>
      </c>
      <c s="5" r="C14" t="n">
        <v>4</v>
      </c>
    </row>
    <row r="15" spans="1:3">
      <c s="4" r="A15" t="s">
        <v>573</v>
      </c>
      <c s="7" r="B15" t="n">
        <v>64580</v>
      </c>
      <c s="7" r="C15" t="n">
        <v>64620</v>
      </c>
    </row>
    <row r="16" spans="1:3">
      <c s="4" r="A16" t="s">
        <v>578</v>
      </c>
    </row>
    <row r="17" spans="1:3">
      <c s="3" r="A17" t="s">
        <v>572</v>
      </c>
    </row>
    <row r="18" spans="1:3">
      <c s="4" r="A18" t="s">
        <v>575</v>
      </c>
      <c s="5" r="B18" t="n">
        <v>0</v>
      </c>
      <c s="5" r="C18" t="n">
        <v>0</v>
      </c>
    </row>
    <row r="19" spans="1:3">
      <c s="4" r="A19" t="s">
        <v>573</v>
      </c>
      <c s="7" r="B19" t="n">
        <v>0</v>
      </c>
      <c s="7" r="C19" t="n">
        <v>0</v>
      </c>
    </row>
    <row r="20" spans="1:3">
      <c s="4" r="A20" t="s">
        <v>579</v>
      </c>
    </row>
    <row r="21" spans="1:3">
      <c s="3" r="A21" t="s">
        <v>572</v>
      </c>
    </row>
    <row r="22" spans="1:3">
      <c s="4" r="A22" t="s">
        <v>575</v>
      </c>
      <c s="5" r="B22" t="n">
        <v>0</v>
      </c>
      <c s="5" r="C22" t="n">
        <v>0</v>
      </c>
    </row>
    <row r="23" spans="1:3">
      <c s="4" r="A23" t="s">
        <v>573</v>
      </c>
      <c s="7" r="B23" t="n">
        <v>0</v>
      </c>
      <c s="7" r="C23"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0</v>
      </c>
      <c s="2" r="B1" t="s">
        <v>84</v>
      </c>
      <c s="2" r="D1" t="s">
        <v>1</v>
      </c>
    </row>
    <row r="2" spans="1:5">
      <c s="2" r="B2" t="s">
        <v>2</v>
      </c>
      <c s="2" r="C2" t="s">
        <v>85</v>
      </c>
      <c s="2" r="D2" t="s">
        <v>2</v>
      </c>
      <c s="2" r="E2" t="s">
        <v>85</v>
      </c>
    </row>
    <row r="3" spans="1:5">
      <c s="3" r="A3" t="s">
        <v>581</v>
      </c>
    </row>
    <row r="4" spans="1:5">
      <c s="4" r="A4" t="s">
        <v>582</v>
      </c>
      <c s="12" r="B4" t="n">
        <v>7.2</v>
      </c>
      <c s="12" r="C4" t="n">
        <v>2.4</v>
      </c>
      <c s="12" r="D4" t="n">
        <v>13.3</v>
      </c>
      <c s="12" r="E4" t="n">
        <v>3.7</v>
      </c>
    </row>
    <row r="5" spans="1:5">
      <c s="4" r="A5" t="s">
        <v>583</v>
      </c>
    </row>
    <row r="6" spans="1:5">
      <c s="3" r="A6" t="s">
        <v>581</v>
      </c>
    </row>
    <row r="7" spans="1:5">
      <c s="4" r="A7" t="s">
        <v>584</v>
      </c>
      <c s="4" r="D7" t="s">
        <v>585</v>
      </c>
    </row>
    <row r="8" spans="1:5">
      <c s="4" r="A8" t="s">
        <v>400</v>
      </c>
    </row>
    <row r="9" spans="1:5">
      <c s="3" r="A9" t="s">
        <v>581</v>
      </c>
    </row>
    <row r="10" spans="1:5">
      <c s="4" r="A10" t="s">
        <v>584</v>
      </c>
      <c s="4" r="D10" t="s">
        <v>586</v>
      </c>
    </row>
    <row r="11" spans="1:5">
      <c s="4" r="A11" t="s">
        <v>587</v>
      </c>
    </row>
    <row r="12" spans="1:5">
      <c s="3" r="A12" t="s">
        <v>581</v>
      </c>
    </row>
    <row r="13" spans="1:5">
      <c s="4" r="A13" t="s">
        <v>584</v>
      </c>
      <c s="4" r="D13" t="s">
        <v>5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6"/>
  </cols>
  <sheetData>
    <row r="1" spans="1:2">
      <c s="1" r="A1" t="s">
        <v>589</v>
      </c>
      <c s="2" r="B1" t="s">
        <v>130</v>
      </c>
    </row>
    <row r="2" spans="1:2">
      <c s="3" r="A2" t="s">
        <v>590</v>
      </c>
    </row>
    <row r="3" spans="1:2">
      <c s="4" r="A3" t="s">
        <v>591</v>
      </c>
      <c s="7" r="B3" t="n">
        <v>39153</v>
      </c>
    </row>
    <row r="4" spans="1:2">
      <c s="4" r="A4" t="s">
        <v>592</v>
      </c>
    </row>
    <row r="5" spans="1:2">
      <c s="3" r="A5" t="s">
        <v>593</v>
      </c>
    </row>
    <row r="6" spans="1:2">
      <c s="4" r="A6" t="s">
        <v>594</v>
      </c>
      <c s="4" r="B6" t="s">
        <v>595</v>
      </c>
    </row>
    <row r="7" spans="1:2">
      <c s="4" r="A7" t="s">
        <v>596</v>
      </c>
      <c s="7" r="B7" t="n">
        <v>-7965</v>
      </c>
    </row>
    <row r="8" spans="1:2">
      <c s="4" r="A8" t="s">
        <v>597</v>
      </c>
    </row>
    <row r="9" spans="1:2">
      <c s="3" r="A9" t="s">
        <v>590</v>
      </c>
    </row>
    <row r="10" spans="1:2">
      <c s="4" r="A10" t="s">
        <v>598</v>
      </c>
      <c s="4" r="B10" t="s">
        <v>599</v>
      </c>
    </row>
    <row r="11" spans="1:2">
      <c s="4" r="A11" t="s">
        <v>591</v>
      </c>
      <c s="7" r="B11" t="n">
        <v>38911</v>
      </c>
    </row>
    <row r="12" spans="1:2">
      <c s="4" r="A12" t="s">
        <v>600</v>
      </c>
    </row>
    <row r="13" spans="1:2">
      <c s="3" r="A13" t="s">
        <v>590</v>
      </c>
    </row>
    <row r="14" spans="1:2">
      <c s="4" r="A14" t="s">
        <v>598</v>
      </c>
      <c s="4" r="B14" t="s">
        <v>601</v>
      </c>
    </row>
    <row r="15" spans="1:2">
      <c s="4" r="A15" t="s">
        <v>591</v>
      </c>
      <c s="7" r="B15" t="n">
        <v>2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s="1" r="A1" t="s">
        <v>602</v>
      </c>
      <c s="2" r="B1" t="s">
        <v>1</v>
      </c>
    </row>
    <row r="2" spans="1:2">
      <c s="2" r="B2" t="s">
        <v>603</v>
      </c>
    </row>
    <row r="3" spans="1:2">
      <c s="3" r="A3" t="s">
        <v>43</v>
      </c>
    </row>
    <row r="4" spans="1:2">
      <c s="4" r="A4" t="s">
        <v>604</v>
      </c>
      <c s="7" r="B4" t="n">
        <v>9692</v>
      </c>
    </row>
    <row r="5" spans="1:2">
      <c s="4" r="A5" t="s">
        <v>605</v>
      </c>
      <c s="5" r="B5" t="n">
        <v>12906</v>
      </c>
    </row>
    <row r="6" spans="1:2">
      <c s="4" r="A6" t="s">
        <v>606</v>
      </c>
      <c s="5" r="B6" t="n">
        <v>-1148</v>
      </c>
    </row>
    <row r="7" spans="1:2">
      <c s="4" r="A7" t="s">
        <v>607</v>
      </c>
      <c s="7" r="B7" t="n">
        <v>21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08</v>
      </c>
      <c s="2" r="B1" t="s">
        <v>2</v>
      </c>
      <c s="2" r="C1" t="s">
        <v>30</v>
      </c>
    </row>
    <row r="2" spans="1:3">
      <c s="3" r="A2" t="s">
        <v>590</v>
      </c>
    </row>
    <row r="3" spans="1:3">
      <c s="4" r="A3" t="s">
        <v>609</v>
      </c>
      <c s="7" r="B3" t="n">
        <v>234861</v>
      </c>
      <c s="7" r="C3" t="n">
        <v>204184</v>
      </c>
    </row>
    <row r="4" spans="1:3">
      <c s="4" r="A4" t="s">
        <v>610</v>
      </c>
      <c s="5" r="B4" t="n">
        <v>-24334</v>
      </c>
      <c s="5" r="C4" t="n">
        <v>-10882</v>
      </c>
    </row>
    <row r="5" spans="1:3">
      <c s="4" r="A5" t="s">
        <v>611</v>
      </c>
      <c s="5" r="B5" t="n">
        <v>210527</v>
      </c>
      <c s="5" r="C5" t="n">
        <v>193302</v>
      </c>
    </row>
    <row r="6" spans="1:3">
      <c s="4" r="A6" t="s">
        <v>43</v>
      </c>
      <c s="5" r="B6" t="n">
        <v>21450</v>
      </c>
      <c s="5" r="C6" t="n">
        <v>9692</v>
      </c>
    </row>
    <row r="7" spans="1:3">
      <c s="4" r="A7" t="s">
        <v>612</v>
      </c>
      <c s="5" r="B7" t="n">
        <v>256311</v>
      </c>
      <c s="5" r="C7" t="n">
        <v>213876</v>
      </c>
    </row>
    <row r="8" spans="1:3">
      <c s="4" r="A8" t="s">
        <v>613</v>
      </c>
      <c s="5" r="B8" t="n">
        <v>231977</v>
      </c>
      <c s="5" r="C8" t="n">
        <v>202994</v>
      </c>
    </row>
    <row r="9" spans="1:3">
      <c s="3" r="A9" t="s">
        <v>593</v>
      </c>
    </row>
    <row r="10" spans="1:3">
      <c s="4" r="A10" t="s">
        <v>614</v>
      </c>
      <c s="5" r="B10" t="n">
        <v>-14409</v>
      </c>
      <c s="5" r="C10" t="n">
        <v>-6403</v>
      </c>
    </row>
    <row r="11" spans="1:3">
      <c s="4" r="A11" t="s">
        <v>615</v>
      </c>
      <c s="5" r="B11" t="n">
        <v>699</v>
      </c>
      <c s="5" r="C11" t="n">
        <v>347</v>
      </c>
    </row>
    <row r="12" spans="1:3">
      <c s="4" r="A12" t="s">
        <v>616</v>
      </c>
      <c s="5" r="B12" t="n">
        <v>-13710</v>
      </c>
      <c s="5" r="C12" t="n">
        <v>-6056</v>
      </c>
    </row>
    <row r="13" spans="1:3">
      <c s="4" r="A13" t="s">
        <v>592</v>
      </c>
    </row>
    <row r="14" spans="1:3">
      <c s="3" r="A14" t="s">
        <v>593</v>
      </c>
    </row>
    <row r="15" spans="1:3">
      <c s="4" r="A15" t="s">
        <v>614</v>
      </c>
      <c s="5" r="B15" t="n">
        <v>-14280</v>
      </c>
      <c s="5" r="C15" t="n">
        <v>-6276</v>
      </c>
    </row>
    <row r="16" spans="1:3">
      <c s="4" r="A16" t="s">
        <v>615</v>
      </c>
      <c s="5" r="B16" t="n">
        <v>698</v>
      </c>
      <c s="5" r="C16" t="n">
        <v>347</v>
      </c>
    </row>
    <row r="17" spans="1:3">
      <c s="4" r="A17" t="s">
        <v>616</v>
      </c>
      <c s="5" r="B17" t="n">
        <v>-13582</v>
      </c>
      <c s="5" r="C17" t="n">
        <v>-5929</v>
      </c>
    </row>
    <row r="18" spans="1:3">
      <c s="4" r="A18" t="s">
        <v>617</v>
      </c>
    </row>
    <row r="19" spans="1:3">
      <c s="3" r="A19" t="s">
        <v>593</v>
      </c>
    </row>
    <row r="20" spans="1:3">
      <c s="4" r="A20" t="s">
        <v>614</v>
      </c>
      <c s="5" r="B20" t="n">
        <v>-129</v>
      </c>
      <c s="5" r="C20" t="n">
        <v>-127</v>
      </c>
    </row>
    <row r="21" spans="1:3">
      <c s="4" r="A21" t="s">
        <v>615</v>
      </c>
      <c s="5" r="B21" t="n">
        <v>1</v>
      </c>
      <c s="5" r="C21" t="n">
        <v>0</v>
      </c>
    </row>
    <row r="22" spans="1:3">
      <c s="4" r="A22" t="s">
        <v>616</v>
      </c>
      <c s="5" r="B22" t="n">
        <v>-128</v>
      </c>
      <c s="5" r="C22" t="n">
        <v>-127</v>
      </c>
    </row>
    <row r="23" spans="1:3">
      <c s="4" r="A23" t="s">
        <v>597</v>
      </c>
    </row>
    <row r="24" spans="1:3">
      <c s="3" r="A24" t="s">
        <v>590</v>
      </c>
    </row>
    <row r="25" spans="1:3">
      <c s="4" r="A25" t="s">
        <v>609</v>
      </c>
      <c s="5" r="B25" t="n">
        <v>210105</v>
      </c>
      <c s="5" r="C25" t="n">
        <v>177970</v>
      </c>
    </row>
    <row r="26" spans="1:3">
      <c s="4" r="A26" t="s">
        <v>610</v>
      </c>
      <c s="5" r="B26" t="n">
        <v>-23298</v>
      </c>
      <c s="5" r="C26" t="n">
        <v>-10335</v>
      </c>
    </row>
    <row r="27" spans="1:3">
      <c s="4" r="A27" t="s">
        <v>611</v>
      </c>
      <c s="5" r="B27" t="n">
        <v>186807</v>
      </c>
      <c s="5" r="C27" t="n">
        <v>167635</v>
      </c>
    </row>
    <row r="28" spans="1:3">
      <c s="4" r="A28" t="s">
        <v>618</v>
      </c>
    </row>
    <row r="29" spans="1:3">
      <c s="3" r="A29" t="s">
        <v>590</v>
      </c>
    </row>
    <row r="30" spans="1:3">
      <c s="4" r="A30" t="s">
        <v>609</v>
      </c>
      <c s="5" r="B30" t="n">
        <v>14548</v>
      </c>
      <c s="5" r="C30" t="n">
        <v>15790</v>
      </c>
    </row>
    <row r="31" spans="1:3">
      <c s="4" r="A31" t="s">
        <v>610</v>
      </c>
      <c s="5" r="B31" t="n">
        <v>-244</v>
      </c>
      <c s="5" r="C31" t="n">
        <v>-167</v>
      </c>
    </row>
    <row r="32" spans="1:3">
      <c s="4" r="A32" t="s">
        <v>611</v>
      </c>
      <c s="5" r="B32" t="n">
        <v>14304</v>
      </c>
      <c s="5" r="C32" t="n">
        <v>15623</v>
      </c>
    </row>
    <row r="33" spans="1:3">
      <c s="4" r="A33" t="s">
        <v>600</v>
      </c>
    </row>
    <row r="34" spans="1:3">
      <c s="3" r="A34" t="s">
        <v>590</v>
      </c>
    </row>
    <row r="35" spans="1:3">
      <c s="4" r="A35" t="s">
        <v>609</v>
      </c>
      <c s="5" r="B35" t="n">
        <v>10208</v>
      </c>
      <c s="5" r="C35" t="n">
        <v>10424</v>
      </c>
    </row>
    <row r="36" spans="1:3">
      <c s="4" r="A36" t="s">
        <v>610</v>
      </c>
      <c s="5" r="B36" t="n">
        <v>-792</v>
      </c>
      <c s="5" r="C36" t="n">
        <v>-380</v>
      </c>
    </row>
    <row r="37" spans="1:3">
      <c s="4" r="A37" t="s">
        <v>611</v>
      </c>
      <c s="7" r="B37" t="n">
        <v>9416</v>
      </c>
      <c s="7" r="C37" t="n">
        <v>100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21"/>
  </cols>
  <sheetData>
    <row r="1" spans="1:2">
      <c s="1" r="A1" t="s">
        <v>619</v>
      </c>
      <c s="2" r="B1" t="s">
        <v>603</v>
      </c>
    </row>
    <row r="2" spans="1:2">
      <c s="3" r="A2" t="s">
        <v>620</v>
      </c>
    </row>
    <row r="3" spans="1:2">
      <c s="4" r="A3" t="s">
        <v>621</v>
      </c>
      <c s="7" r="B3" t="n">
        <v>15602</v>
      </c>
    </row>
    <row r="4" spans="1:2">
      <c s="5" r="A4" t="n">
        <v>2016</v>
      </c>
      <c s="5" r="B4" t="n">
        <v>26045</v>
      </c>
    </row>
    <row r="5" spans="1:2">
      <c s="5" r="A5" t="n">
        <v>2017</v>
      </c>
      <c s="5" r="B5" t="n">
        <v>16768</v>
      </c>
    </row>
    <row r="6" spans="1:2">
      <c s="5" r="A6" t="n">
        <v>2018</v>
      </c>
      <c s="5" r="B6" t="n">
        <v>14650</v>
      </c>
    </row>
    <row r="7" spans="1:2">
      <c s="5" r="A7" t="n">
        <v>2019</v>
      </c>
      <c s="5" r="B7" t="n">
        <v>14134</v>
      </c>
    </row>
    <row r="8" spans="1:2">
      <c s="4" r="A8" t="s">
        <v>622</v>
      </c>
      <c s="5" r="B8" t="n">
        <v>109618</v>
      </c>
    </row>
    <row r="9" spans="1:2">
      <c s="4" r="A9" t="s">
        <v>130</v>
      </c>
      <c s="5" r="B9" t="n">
        <v>196817</v>
      </c>
    </row>
    <row r="10" spans="1:2">
      <c s="4" r="A10" t="s">
        <v>623</v>
      </c>
    </row>
    <row r="11" spans="1:2">
      <c s="3" r="A11" t="s">
        <v>620</v>
      </c>
    </row>
    <row r="12" spans="1:2">
      <c s="4" r="A12" t="s">
        <v>621</v>
      </c>
      <c s="5" r="B12" t="n">
        <v>-157</v>
      </c>
    </row>
    <row r="13" spans="1:2">
      <c s="5" r="A13" t="n">
        <v>2016</v>
      </c>
      <c s="5" r="B13" t="n">
        <v>-325</v>
      </c>
    </row>
    <row r="14" spans="1:2">
      <c s="5" r="A14" t="n">
        <v>2017</v>
      </c>
      <c s="5" r="B14" t="n">
        <v>-370</v>
      </c>
    </row>
    <row r="15" spans="1:2">
      <c s="5" r="A15" t="n">
        <v>2018</v>
      </c>
      <c s="5" r="B15" t="n">
        <v>-418</v>
      </c>
    </row>
    <row r="16" spans="1:2">
      <c s="5" r="A16" t="n">
        <v>2019</v>
      </c>
      <c s="5" r="B16" t="n">
        <v>-428</v>
      </c>
    </row>
    <row r="17" spans="1:2">
      <c s="4" r="A17" t="s">
        <v>622</v>
      </c>
      <c s="5" r="B17" t="n">
        <v>-2468</v>
      </c>
    </row>
    <row r="18" spans="1:2">
      <c s="4" r="A18" t="s">
        <v>130</v>
      </c>
      <c s="5" r="B18" t="n">
        <v>-4166</v>
      </c>
    </row>
    <row r="19" spans="1:2">
      <c s="4" r="A19" t="s">
        <v>624</v>
      </c>
    </row>
    <row r="20" spans="1:2">
      <c s="3" r="A20" t="s">
        <v>620</v>
      </c>
    </row>
    <row r="21" spans="1:2">
      <c s="4" r="A21" t="s">
        <v>621</v>
      </c>
      <c s="5" r="B21" t="n">
        <v>15759</v>
      </c>
    </row>
    <row r="22" spans="1:2">
      <c s="5" r="A22" t="n">
        <v>2016</v>
      </c>
      <c s="5" r="B22" t="n">
        <v>26370</v>
      </c>
    </row>
    <row r="23" spans="1:2">
      <c s="5" r="A23" t="n">
        <v>2017</v>
      </c>
      <c s="5" r="B23" t="n">
        <v>17138</v>
      </c>
    </row>
    <row r="24" spans="1:2">
      <c s="5" r="A24" t="n">
        <v>2018</v>
      </c>
      <c s="5" r="B24" t="n">
        <v>15068</v>
      </c>
    </row>
    <row r="25" spans="1:2">
      <c s="5" r="A25" t="n">
        <v>2019</v>
      </c>
      <c s="5" r="B25" t="n">
        <v>14562</v>
      </c>
    </row>
    <row r="26" spans="1:2">
      <c s="4" r="A26" t="s">
        <v>622</v>
      </c>
      <c s="5" r="B26" t="n">
        <v>112086</v>
      </c>
    </row>
    <row r="27" spans="1:2">
      <c s="4" r="A27" t="s">
        <v>130</v>
      </c>
      <c s="7" r="B27" t="n">
        <v>2009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s="1" r="A1" t="s">
        <v>625</v>
      </c>
      <c s="2" r="B1" t="s">
        <v>1</v>
      </c>
    </row>
    <row r="2" spans="1:2">
      <c s="2" r="B2" t="s">
        <v>2</v>
      </c>
    </row>
    <row r="3" spans="1:2">
      <c s="3" r="A3" t="s">
        <v>205</v>
      </c>
    </row>
    <row r="4" spans="1:2">
      <c s="4" r="A4" t="s">
        <v>626</v>
      </c>
      <c s="4" r="B4" t="s">
        <v>627</v>
      </c>
    </row>
    <row r="5" spans="1:2">
      <c s="4" r="A5" t="s">
        <v>628</v>
      </c>
      <c s="4" r="B5" t="s">
        <v>6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0</v>
      </c>
      <c s="2" r="B1" t="s">
        <v>2</v>
      </c>
      <c s="2" r="C1" t="s">
        <v>30</v>
      </c>
    </row>
    <row r="2" spans="1:3">
      <c s="4" r="A2" t="s">
        <v>573</v>
      </c>
    </row>
    <row r="3" spans="1:3">
      <c s="3" r="A3" t="s">
        <v>631</v>
      </c>
    </row>
    <row r="4" spans="1:3">
      <c s="4" r="A4" t="s">
        <v>632</v>
      </c>
      <c s="7" r="B4" t="n">
        <v>861698</v>
      </c>
      <c s="7" r="C4" t="n">
        <v>521712</v>
      </c>
    </row>
    <row r="5" spans="1:3">
      <c s="4" r="A5" t="s">
        <v>633</v>
      </c>
      <c s="5" r="B5" t="n">
        <v>28000</v>
      </c>
      <c s="5" r="C5" t="n">
        <v>28000</v>
      </c>
    </row>
    <row r="6" spans="1:3">
      <c s="4" r="A6" t="s">
        <v>634</v>
      </c>
      <c s="5" r="B6" t="n">
        <v>26115</v>
      </c>
      <c s="5" r="C6" t="n">
        <v>17525</v>
      </c>
    </row>
    <row r="7" spans="1:3">
      <c s="4" r="A7" t="s">
        <v>635</v>
      </c>
    </row>
    <row r="8" spans="1:3">
      <c s="3" r="A8" t="s">
        <v>631</v>
      </c>
    </row>
    <row r="9" spans="1:3">
      <c s="4" r="A9" t="s">
        <v>632</v>
      </c>
      <c s="5" r="B9" t="n">
        <v>874424</v>
      </c>
      <c s="5" r="C9" t="n">
        <v>540577</v>
      </c>
    </row>
    <row r="10" spans="1:3">
      <c s="4" r="A10" t="s">
        <v>633</v>
      </c>
      <c s="5" r="B10" t="n">
        <v>28000</v>
      </c>
      <c s="5" r="C10" t="n">
        <v>28000</v>
      </c>
    </row>
    <row r="11" spans="1:3">
      <c s="4" r="A11" t="s">
        <v>634</v>
      </c>
      <c s="7" r="B11" t="n">
        <v>25264</v>
      </c>
      <c s="7" r="C11" t="n">
        <v>175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6</v>
      </c>
      <c s="2" r="B1" t="s">
        <v>1</v>
      </c>
    </row>
    <row r="2" spans="1:3">
      <c s="2" r="B2" t="s">
        <v>2</v>
      </c>
      <c s="2" r="C2" t="s">
        <v>30</v>
      </c>
    </row>
    <row r="3" spans="1:3">
      <c s="3" r="A3" t="s">
        <v>637</v>
      </c>
    </row>
    <row r="4" spans="1:3">
      <c s="4" r="A4" t="s">
        <v>638</v>
      </c>
      <c s="12" r="B4" t="n">
        <v>2.2</v>
      </c>
      <c s="12" r="C4" t="n">
        <v>2.7</v>
      </c>
    </row>
    <row r="5" spans="1:3">
      <c s="4" r="A5" t="s">
        <v>639</v>
      </c>
      <c s="11" r="B5" t="n">
        <v>5.6</v>
      </c>
    </row>
    <row r="6" spans="1:3">
      <c s="4" r="A6" t="s">
        <v>640</v>
      </c>
      <c s="11" r="B6" t="n">
        <v>2.1</v>
      </c>
      <c s="12" r="C6" t="n">
        <v>2.6</v>
      </c>
    </row>
    <row r="7" spans="1:3">
      <c s="4" r="A7" t="s">
        <v>308</v>
      </c>
    </row>
    <row r="8" spans="1:3">
      <c s="3" r="A8" t="s">
        <v>637</v>
      </c>
    </row>
    <row r="9" spans="1:3">
      <c s="4" r="A9" t="s">
        <v>641</v>
      </c>
      <c s="5" r="B9" t="n">
        <v>1</v>
      </c>
    </row>
    <row r="10" spans="1:3">
      <c s="4" r="A10" t="s">
        <v>642</v>
      </c>
    </row>
    <row r="11" spans="1:3">
      <c s="3" r="A11" t="s">
        <v>637</v>
      </c>
    </row>
    <row r="12" spans="1:3">
      <c s="4" r="A12" t="s">
        <v>641</v>
      </c>
      <c s="11" r="B12" t="n">
        <v>1.1</v>
      </c>
    </row>
    <row r="13" spans="1:3">
      <c s="4" r="A13" t="s">
        <v>643</v>
      </c>
    </row>
    <row r="14" spans="1:3">
      <c s="3" r="A14" t="s">
        <v>637</v>
      </c>
    </row>
    <row r="15" spans="1:3">
      <c s="4" r="A15" t="s">
        <v>639</v>
      </c>
      <c s="12" r="B15" t="n">
        <v>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4</v>
      </c>
      <c s="2" r="B1" t="s">
        <v>2</v>
      </c>
      <c s="2" r="C1" t="s">
        <v>30</v>
      </c>
    </row>
    <row r="2" spans="1:3">
      <c s="3" r="A2" t="s">
        <v>645</v>
      </c>
    </row>
    <row r="3" spans="1:3">
      <c s="4" r="A3" t="s">
        <v>646</v>
      </c>
      <c s="7" r="B3" t="n">
        <v>5611</v>
      </c>
      <c s="7" r="C3" t="n">
        <v>3664</v>
      </c>
    </row>
    <row r="4" spans="1:3">
      <c s="4" r="A4" t="s">
        <v>647</v>
      </c>
      <c s="5" r="B4" t="n">
        <v>-2036</v>
      </c>
      <c s="5" r="C4" t="n">
        <v>-2501</v>
      </c>
    </row>
    <row r="5" spans="1:3">
      <c s="4" r="A5" t="s">
        <v>648</v>
      </c>
    </row>
    <row r="6" spans="1:3">
      <c s="3" r="A6" t="s">
        <v>645</v>
      </c>
    </row>
    <row r="7" spans="1:3">
      <c s="4" r="A7" t="s">
        <v>646</v>
      </c>
      <c s="5" r="B7" t="n">
        <v>5580</v>
      </c>
      <c s="5" r="C7" t="n">
        <v>3664</v>
      </c>
    </row>
    <row r="8" spans="1:3">
      <c s="4" r="A8" t="s">
        <v>649</v>
      </c>
    </row>
    <row r="9" spans="1:3">
      <c s="3" r="A9" t="s">
        <v>645</v>
      </c>
    </row>
    <row r="10" spans="1:3">
      <c s="4" r="A10" t="s">
        <v>646</v>
      </c>
      <c s="5" r="B10" t="n">
        <v>31</v>
      </c>
      <c s="5" r="C10" t="n">
        <v>0</v>
      </c>
    </row>
    <row r="11" spans="1:3">
      <c s="4" r="A11" t="s">
        <v>650</v>
      </c>
    </row>
    <row r="12" spans="1:3">
      <c s="3" r="A12" t="s">
        <v>645</v>
      </c>
    </row>
    <row r="13" spans="1:3">
      <c s="4" r="A13" t="s">
        <v>647</v>
      </c>
      <c s="5" r="B13" t="n">
        <v>-37</v>
      </c>
      <c s="5" r="C13" t="n">
        <v>0</v>
      </c>
    </row>
    <row r="14" spans="1:3">
      <c s="4" r="A14" t="s">
        <v>651</v>
      </c>
    </row>
    <row r="15" spans="1:3">
      <c s="3" r="A15" t="s">
        <v>645</v>
      </c>
    </row>
    <row r="16" spans="1:3">
      <c s="4" r="A16" t="s">
        <v>647</v>
      </c>
      <c s="7" r="B16" t="n">
        <v>-1999</v>
      </c>
      <c s="7" r="C16" t="n">
        <v>-25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84</v>
      </c>
      <c s="2" r="D1" t="s">
        <v>1</v>
      </c>
    </row>
    <row r="2" spans="1:5">
      <c s="2" r="B2" t="s">
        <v>2</v>
      </c>
      <c s="2" r="C2" t="s">
        <v>85</v>
      </c>
      <c s="2" r="D2" t="s">
        <v>2</v>
      </c>
      <c s="2" r="E2" t="s">
        <v>85</v>
      </c>
    </row>
    <row r="3" spans="1:5">
      <c s="3" r="A3" t="s">
        <v>119</v>
      </c>
    </row>
    <row r="4" spans="1:5">
      <c s="4" r="A4" t="s">
        <v>105</v>
      </c>
      <c s="7" r="B4" t="n">
        <v>-18263</v>
      </c>
      <c s="7" r="C4" t="n">
        <v>-3110</v>
      </c>
      <c s="7" r="D4" t="n">
        <v>-29115</v>
      </c>
      <c s="7" r="E4" t="n">
        <v>-21553</v>
      </c>
    </row>
    <row r="5" spans="1:5">
      <c s="3" r="A5" t="s">
        <v>120</v>
      </c>
    </row>
    <row r="6" spans="1:5">
      <c s="4" r="A6" t="s">
        <v>121</v>
      </c>
      <c s="5" r="B6" t="n">
        <v>12152</v>
      </c>
      <c s="5" r="C6" t="n">
        <v>-1415</v>
      </c>
      <c s="5" r="D6" t="n">
        <v>-21478</v>
      </c>
      <c s="5" r="E6" t="n">
        <v>-1700</v>
      </c>
    </row>
    <row r="7" spans="1:5">
      <c s="4" r="A7" t="s">
        <v>122</v>
      </c>
      <c s="5" r="B7" t="n">
        <v>252</v>
      </c>
      <c s="5" r="C7" t="n">
        <v>-469</v>
      </c>
      <c s="5" r="D7" t="n">
        <v>2278</v>
      </c>
      <c s="5" r="E7" t="n">
        <v>-1132</v>
      </c>
    </row>
    <row r="8" spans="1:5">
      <c s="4" r="A8" t="s">
        <v>123</v>
      </c>
      <c s="5" r="B8" t="n">
        <v>12404</v>
      </c>
      <c s="5" r="C8" t="n">
        <v>-1884</v>
      </c>
      <c s="5" r="D8" t="n">
        <v>-19200</v>
      </c>
      <c s="5" r="E8" t="n">
        <v>-2832</v>
      </c>
    </row>
    <row r="9" spans="1:5">
      <c s="4" r="A9" t="s">
        <v>124</v>
      </c>
      <c s="5" r="B9" t="n">
        <v>-5859</v>
      </c>
      <c s="5" r="C9" t="n">
        <v>-4994</v>
      </c>
      <c s="5" r="D9" t="n">
        <v>-48315</v>
      </c>
      <c s="5" r="E9" t="n">
        <v>-24385</v>
      </c>
    </row>
    <row r="10" spans="1:5">
      <c s="3" r="A10" t="s">
        <v>125</v>
      </c>
    </row>
    <row r="11" spans="1:5">
      <c s="4" r="A11" t="s">
        <v>126</v>
      </c>
      <c s="5" r="B11" t="n">
        <v>-1644</v>
      </c>
      <c s="5" r="C11" t="n">
        <v>-1248</v>
      </c>
      <c s="5" r="D11" t="n">
        <v>-3005</v>
      </c>
      <c s="5" r="E11" t="n">
        <v>2525</v>
      </c>
    </row>
    <row r="12" spans="1:5">
      <c s="4" r="A12" t="s">
        <v>121</v>
      </c>
      <c s="5" r="B12" t="n">
        <v>-1888</v>
      </c>
      <c s="5" r="C12" t="n">
        <v>175</v>
      </c>
      <c s="5" r="D12" t="n">
        <v>4180</v>
      </c>
      <c s="5" r="E12" t="n">
        <v>499</v>
      </c>
    </row>
    <row r="13" spans="1:5">
      <c s="4" r="A13" t="s">
        <v>127</v>
      </c>
      <c s="5" r="B13" t="n">
        <v>-3532</v>
      </c>
      <c s="5" r="C13" t="n">
        <v>-1073</v>
      </c>
      <c s="5" r="D13" t="n">
        <v>1175</v>
      </c>
      <c s="5" r="E13" t="n">
        <v>3024</v>
      </c>
    </row>
    <row r="14" spans="1:5">
      <c s="4" r="A14" t="s">
        <v>128</v>
      </c>
      <c s="7" r="B14" t="n">
        <v>-9391</v>
      </c>
      <c s="7" r="C14" t="n">
        <v>-6067</v>
      </c>
      <c s="7" r="D14" t="n">
        <v>-47140</v>
      </c>
      <c s="7" r="E14" t="n">
        <v>-2136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2</v>
      </c>
      <c s="2" r="B1" t="s">
        <v>84</v>
      </c>
      <c s="2" r="D1" t="s">
        <v>1</v>
      </c>
    </row>
    <row r="2" spans="1:5">
      <c s="2" r="B2" t="s">
        <v>2</v>
      </c>
      <c s="2" r="C2" t="s">
        <v>85</v>
      </c>
      <c s="2" r="D2" t="s">
        <v>2</v>
      </c>
      <c s="2" r="E2" t="s">
        <v>85</v>
      </c>
    </row>
    <row r="3" spans="1:5">
      <c s="3" r="A3" t="s">
        <v>653</v>
      </c>
    </row>
    <row r="4" spans="1:5">
      <c s="4" r="A4" t="s">
        <v>654</v>
      </c>
      <c s="7" r="B4" t="n">
        <v>262</v>
      </c>
      <c s="7" r="C4" t="n">
        <v>-469</v>
      </c>
      <c s="7" r="D4" t="n">
        <v>2368</v>
      </c>
      <c s="7" r="E4" t="n">
        <v>-1132</v>
      </c>
    </row>
    <row r="5" spans="1:5">
      <c s="4" r="A5" t="s">
        <v>655</v>
      </c>
    </row>
    <row r="6" spans="1:5">
      <c s="3" r="A6" t="s">
        <v>653</v>
      </c>
    </row>
    <row r="7" spans="1:5">
      <c s="4" r="A7" t="s">
        <v>654</v>
      </c>
      <c s="5" r="B7" t="n">
        <v>1284</v>
      </c>
      <c s="5" r="C7" t="n">
        <v>-647</v>
      </c>
      <c s="5" r="D7" t="n">
        <v>502</v>
      </c>
      <c s="5" r="E7" t="n">
        <v>-1019</v>
      </c>
    </row>
    <row r="8" spans="1:5">
      <c s="4" r="A8" t="s">
        <v>656</v>
      </c>
    </row>
    <row r="9" spans="1:5">
      <c s="3" r="A9" t="s">
        <v>653</v>
      </c>
    </row>
    <row r="10" spans="1:5">
      <c s="4" r="A10" t="s">
        <v>654</v>
      </c>
      <c s="5" r="B10" t="n">
        <v>-1019</v>
      </c>
      <c s="5" r="C10" t="n">
        <v>178</v>
      </c>
      <c s="5" r="D10" t="n">
        <v>1789</v>
      </c>
      <c s="5" r="E10" t="n">
        <v>-113</v>
      </c>
    </row>
    <row r="11" spans="1:5">
      <c s="4" r="A11" t="s">
        <v>657</v>
      </c>
    </row>
    <row r="12" spans="1:5">
      <c s="3" r="A12" t="s">
        <v>653</v>
      </c>
    </row>
    <row r="13" spans="1:5">
      <c s="4" r="A13" t="s">
        <v>654</v>
      </c>
      <c s="5" r="B13" t="n">
        <v>10</v>
      </c>
      <c s="5" r="C13" t="n">
        <v>0</v>
      </c>
      <c s="5" r="D13" t="n">
        <v>90</v>
      </c>
      <c s="5" r="E13" t="n">
        <v>0</v>
      </c>
    </row>
    <row r="14" spans="1:5">
      <c s="4" r="A14" t="s">
        <v>658</v>
      </c>
    </row>
    <row r="15" spans="1:5">
      <c s="3" r="A15" t="s">
        <v>653</v>
      </c>
    </row>
    <row r="16" spans="1:5">
      <c s="4" r="A16" t="s">
        <v>654</v>
      </c>
      <c s="7" r="B16" t="n">
        <v>-13</v>
      </c>
      <c s="7" r="C16" t="n">
        <v>0</v>
      </c>
      <c s="7" r="D16" t="n">
        <v>-13</v>
      </c>
      <c s="7" r="E1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9</v>
      </c>
      <c s="2" r="B1" t="s">
        <v>84</v>
      </c>
      <c s="2" r="D1" t="s">
        <v>1</v>
      </c>
    </row>
    <row r="2" spans="1:5">
      <c s="2" r="B2" t="s">
        <v>2</v>
      </c>
      <c s="2" r="C2" t="s">
        <v>85</v>
      </c>
      <c s="2" r="D2" t="s">
        <v>2</v>
      </c>
      <c s="2" r="E2" t="s">
        <v>85</v>
      </c>
    </row>
    <row r="3" spans="1:5">
      <c s="3" r="A3" t="s">
        <v>660</v>
      </c>
    </row>
    <row r="4" spans="1:5">
      <c s="4" r="A4" t="s">
        <v>661</v>
      </c>
      <c s="7" r="B4" t="n">
        <v>7</v>
      </c>
      <c s="7" r="C4" t="n">
        <v>-177</v>
      </c>
      <c s="7" r="D4" t="n">
        <v>-38</v>
      </c>
      <c s="7" r="E4" t="n">
        <v>-288</v>
      </c>
    </row>
    <row r="5" spans="1:5">
      <c s="4" r="A5" t="s">
        <v>662</v>
      </c>
    </row>
    <row r="6" spans="1:5">
      <c s="3" r="A6" t="s">
        <v>660</v>
      </c>
    </row>
    <row r="7" spans="1:5">
      <c s="4" r="A7" t="s">
        <v>661</v>
      </c>
      <c s="5" r="B7" t="n">
        <v>-299</v>
      </c>
      <c s="5" r="C7" t="n">
        <v>-177</v>
      </c>
      <c s="5" r="D7" t="n">
        <v>-600</v>
      </c>
      <c s="5" r="E7" t="n">
        <v>-288</v>
      </c>
    </row>
    <row r="8" spans="1:5">
      <c s="4" r="A8" t="s">
        <v>663</v>
      </c>
    </row>
    <row r="9" spans="1:5">
      <c s="3" r="A9" t="s">
        <v>660</v>
      </c>
    </row>
    <row r="10" spans="1:5">
      <c s="4" r="A10" t="s">
        <v>661</v>
      </c>
      <c s="7" r="B10" t="n">
        <v>306</v>
      </c>
      <c s="7" r="C10" t="n">
        <v>0</v>
      </c>
      <c s="7" r="D10" t="n">
        <v>562</v>
      </c>
      <c s="7" r="E10"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8"/>
  </cols>
  <sheetData>
    <row r="1" spans="1:2">
      <c s="1" r="A1" t="s">
        <v>664</v>
      </c>
      <c s="2" r="B1" t="s">
        <v>665</v>
      </c>
    </row>
    <row r="2" spans="1:2">
      <c s="4" r="A2" t="s">
        <v>666</v>
      </c>
    </row>
    <row r="3" spans="1:2">
      <c s="3" r="A3" t="s">
        <v>667</v>
      </c>
    </row>
    <row r="4" spans="1:2">
      <c s="4" r="A4" t="s">
        <v>668</v>
      </c>
      <c s="7" r="B4" t="n">
        <v>-1968</v>
      </c>
    </row>
    <row r="5" spans="1:2">
      <c s="4" r="A5" t="s">
        <v>669</v>
      </c>
    </row>
    <row r="6" spans="1:2">
      <c s="3" r="A6" t="s">
        <v>667</v>
      </c>
    </row>
    <row r="7" spans="1:2">
      <c s="4" r="A7" t="s">
        <v>670</v>
      </c>
      <c s="5" r="B7" t="n">
        <v>6</v>
      </c>
    </row>
    <row r="8" spans="1:2">
      <c s="4" r="A8" t="s">
        <v>671</v>
      </c>
      <c s="7" r="B8" t="n">
        <v>42907</v>
      </c>
    </row>
    <row r="9" spans="1:2">
      <c s="4" r="A9" t="s">
        <v>668</v>
      </c>
      <c s="7" r="B9" t="n">
        <v>-1955</v>
      </c>
    </row>
    <row r="10" spans="1:2">
      <c s="4" r="A10" t="s">
        <v>672</v>
      </c>
    </row>
    <row r="11" spans="1:2">
      <c s="3" r="A11" t="s">
        <v>667</v>
      </c>
    </row>
    <row r="12" spans="1:2">
      <c s="4" r="A12" t="s">
        <v>670</v>
      </c>
      <c s="5" r="B12" t="n">
        <v>1</v>
      </c>
    </row>
    <row r="13" spans="1:2">
      <c s="4" r="A13" t="s">
        <v>671</v>
      </c>
      <c s="7" r="B13" t="n">
        <v>5505</v>
      </c>
    </row>
    <row r="14" spans="1:2">
      <c s="4" r="A14" t="s">
        <v>668</v>
      </c>
      <c s="7" r="B14" t="n">
        <v>-44</v>
      </c>
    </row>
    <row r="15" spans="1:2">
      <c s="4" r="A15" t="s">
        <v>673</v>
      </c>
    </row>
    <row r="16" spans="1:2">
      <c s="3" r="A16" t="s">
        <v>667</v>
      </c>
    </row>
    <row r="17" spans="1:2">
      <c s="4" r="A17" t="s">
        <v>670</v>
      </c>
      <c s="5" r="B17" t="n">
        <v>1</v>
      </c>
    </row>
    <row r="18" spans="1:2">
      <c s="4" r="A18" t="s">
        <v>671</v>
      </c>
      <c s="7" r="B18" t="n">
        <v>16400</v>
      </c>
    </row>
    <row r="19" spans="1:2">
      <c s="4" r="A19" t="s">
        <v>668</v>
      </c>
      <c s="7" r="B19" t="n">
        <v>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8"/>
  </cols>
  <sheetData>
    <row r="1" spans="1:2">
      <c s="1" r="A1" t="s">
        <v>674</v>
      </c>
      <c s="2" r="B1" t="s">
        <v>665</v>
      </c>
    </row>
    <row r="2" spans="1:2">
      <c s="3" r="A2" t="s">
        <v>667</v>
      </c>
    </row>
    <row r="3" spans="1:2">
      <c s="4" r="A3" t="s">
        <v>668</v>
      </c>
      <c s="7" r="B3" t="n">
        <v>5543</v>
      </c>
    </row>
    <row r="4" spans="1:2">
      <c s="4" r="A4" t="s">
        <v>675</v>
      </c>
    </row>
    <row r="5" spans="1:2">
      <c s="3" r="A5" t="s">
        <v>667</v>
      </c>
    </row>
    <row r="6" spans="1:2">
      <c s="4" r="A6" t="s">
        <v>670</v>
      </c>
      <c s="5" r="B6" t="n">
        <v>62</v>
      </c>
    </row>
    <row r="7" spans="1:2">
      <c s="4" r="A7" t="s">
        <v>671</v>
      </c>
      <c s="7" r="B7" t="n">
        <v>26648</v>
      </c>
    </row>
    <row r="8" spans="1:2">
      <c s="4" r="A8" t="s">
        <v>668</v>
      </c>
      <c s="7" r="B8" t="n">
        <v>3894</v>
      </c>
    </row>
    <row r="9" spans="1:2">
      <c s="4" r="A9" t="s">
        <v>676</v>
      </c>
    </row>
    <row r="10" spans="1:2">
      <c s="3" r="A10" t="s">
        <v>667</v>
      </c>
    </row>
    <row r="11" spans="1:2">
      <c s="4" r="A11" t="s">
        <v>670</v>
      </c>
      <c s="5" r="B11" t="n">
        <v>58</v>
      </c>
    </row>
    <row r="12" spans="1:2">
      <c s="4" r="A12" t="s">
        <v>671</v>
      </c>
      <c s="7" r="B12" t="n">
        <v>124333</v>
      </c>
    </row>
    <row r="13" spans="1:2">
      <c s="4" r="A13" t="s">
        <v>668</v>
      </c>
      <c s="7" r="B13" t="n">
        <v>1581</v>
      </c>
    </row>
    <row r="14" spans="1:2">
      <c s="4" r="A14" t="s">
        <v>677</v>
      </c>
    </row>
    <row r="15" spans="1:2">
      <c s="3" r="A15" t="s">
        <v>667</v>
      </c>
    </row>
    <row r="16" spans="1:2">
      <c s="4" r="A16" t="s">
        <v>670</v>
      </c>
      <c s="5" r="B16" t="n">
        <v>5</v>
      </c>
    </row>
    <row r="17" spans="1:2">
      <c s="4" r="A17" t="s">
        <v>671</v>
      </c>
      <c s="7" r="B17" t="n">
        <v>8320</v>
      </c>
    </row>
    <row r="18" spans="1:2">
      <c s="4" r="A18" t="s">
        <v>668</v>
      </c>
      <c s="7" r="B18" t="n">
        <v>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 customWidth="1" max="7" min="7" width="21"/>
    <col customWidth="1" max="8" min="8" width="29"/>
    <col customWidth="1" max="9" min="9" width="21"/>
    <col customWidth="1" max="10" min="10" width="22"/>
  </cols>
  <sheetData>
    <row r="1" spans="1:10">
      <c s="1" r="A1" t="s">
        <v>678</v>
      </c>
      <c s="2" r="B1" t="s">
        <v>439</v>
      </c>
      <c s="2" r="C1" t="s">
        <v>460</v>
      </c>
      <c s="2" r="D1" t="s">
        <v>461</v>
      </c>
      <c s="2" r="E1" t="s">
        <v>460</v>
      </c>
      <c s="2" r="F1" t="s">
        <v>461</v>
      </c>
      <c s="2" r="G1" t="s">
        <v>440</v>
      </c>
      <c s="2" r="H1" t="s">
        <v>679</v>
      </c>
      <c s="2" r="I1" t="s">
        <v>680</v>
      </c>
      <c s="2" r="J1" t="s">
        <v>464</v>
      </c>
    </row>
    <row r="2" spans="1:10">
      <c s="3" r="A2" t="s">
        <v>681</v>
      </c>
    </row>
    <row r="3" spans="1:10">
      <c s="4" r="A3" t="s">
        <v>471</v>
      </c>
      <c s="7" r="C3" t="n">
        <v>12152</v>
      </c>
      <c s="7" r="D3" t="n">
        <v>-1415</v>
      </c>
      <c s="7" r="E3" t="n">
        <v>-21478</v>
      </c>
      <c s="7" r="F3" t="n">
        <v>-1700</v>
      </c>
    </row>
    <row r="4" spans="1:10">
      <c s="3" r="A4" t="s">
        <v>682</v>
      </c>
    </row>
    <row r="5" spans="1:10">
      <c s="4" r="A5" t="s">
        <v>683</v>
      </c>
      <c s="5" r="C5" t="n">
        <v>1200000</v>
      </c>
      <c s="5" r="E5" t="n">
        <v>1200000</v>
      </c>
      <c s="7" r="I5" t="n">
        <v>752600</v>
      </c>
    </row>
    <row r="6" spans="1:10">
      <c s="4" r="A6" t="s">
        <v>684</v>
      </c>
      <c s="5" r="E6" t="n">
        <v>3700</v>
      </c>
    </row>
    <row r="7" spans="1:10">
      <c s="4" r="A7" t="s">
        <v>47</v>
      </c>
      <c s="5" r="C7" t="n">
        <v>711223</v>
      </c>
      <c s="5" r="E7" t="n">
        <v>711223</v>
      </c>
      <c s="5" r="I7" t="n">
        <v>430462</v>
      </c>
    </row>
    <row r="8" spans="1:10">
      <c s="4" r="A8" t="s">
        <v>48</v>
      </c>
      <c s="7" r="C8" t="n">
        <v>150475</v>
      </c>
      <c s="7" r="E8" t="n">
        <v>150475</v>
      </c>
      <c s="5" r="I8" t="n">
        <v>91250</v>
      </c>
    </row>
    <row r="9" spans="1:10">
      <c s="4" r="A9" t="s">
        <v>373</v>
      </c>
      <c s="5" r="C9" t="n">
        <v>28</v>
      </c>
      <c s="5" r="E9" t="n">
        <v>28</v>
      </c>
    </row>
    <row r="10" spans="1:10">
      <c s="4" r="A10" t="s">
        <v>685</v>
      </c>
    </row>
    <row r="11" spans="1:10">
      <c s="3" r="A11" t="s">
        <v>682</v>
      </c>
    </row>
    <row r="12" spans="1:10">
      <c s="4" r="A12" t="s">
        <v>47</v>
      </c>
      <c s="7" r="C12" t="n">
        <v>26854</v>
      </c>
      <c s="7" r="E12" t="n">
        <v>26854</v>
      </c>
      <c s="5" r="I12" t="n">
        <v>19264</v>
      </c>
    </row>
    <row r="13" spans="1:10">
      <c s="4" r="A13" t="s">
        <v>686</v>
      </c>
      <c s="4" r="C13" t="s">
        <v>687</v>
      </c>
      <c s="4" r="E13" t="s">
        <v>687</v>
      </c>
    </row>
    <row r="14" spans="1:10">
      <c s="4" r="A14" t="s">
        <v>688</v>
      </c>
      <c s="4" r="E14" t="s">
        <v>689</v>
      </c>
    </row>
    <row r="15" spans="1:10">
      <c s="4" r="A15" t="s">
        <v>690</v>
      </c>
    </row>
    <row r="16" spans="1:10">
      <c s="3" r="A16" t="s">
        <v>682</v>
      </c>
    </row>
    <row r="17" spans="1:10">
      <c s="4" r="A17" t="s">
        <v>47</v>
      </c>
      <c s="7" r="C17" t="n">
        <v>23000</v>
      </c>
      <c s="7" r="E17" t="n">
        <v>23000</v>
      </c>
      <c s="5" r="I17" t="n">
        <v>23000</v>
      </c>
    </row>
    <row r="18" spans="1:10">
      <c s="4" r="A18" t="s">
        <v>686</v>
      </c>
      <c s="4" r="C18" t="s">
        <v>691</v>
      </c>
      <c s="4" r="E18" t="s">
        <v>691</v>
      </c>
    </row>
    <row r="19" spans="1:10">
      <c s="4" r="A19" t="s">
        <v>688</v>
      </c>
      <c s="4" r="E19" t="s">
        <v>692</v>
      </c>
    </row>
    <row r="20" spans="1:10">
      <c s="4" r="A20" t="s">
        <v>373</v>
      </c>
      <c s="5" r="J20" t="n">
        <v>6</v>
      </c>
    </row>
    <row r="21" spans="1:10">
      <c s="4" r="A21" t="s">
        <v>693</v>
      </c>
    </row>
    <row r="22" spans="1:10">
      <c s="3" r="A22" t="s">
        <v>682</v>
      </c>
    </row>
    <row r="23" spans="1:10">
      <c s="4" r="A23" t="s">
        <v>47</v>
      </c>
      <c s="7" r="C23" t="n">
        <v>48139</v>
      </c>
      <c s="7" r="E23" t="n">
        <v>48139</v>
      </c>
      <c s="7" r="H23" t="n">
        <v>48100</v>
      </c>
      <c s="5" r="I23" t="n">
        <v>0</v>
      </c>
    </row>
    <row r="24" spans="1:10">
      <c s="4" r="A24" t="s">
        <v>686</v>
      </c>
      <c s="4" r="C24" t="s">
        <v>694</v>
      </c>
      <c s="4" r="E24" t="s">
        <v>694</v>
      </c>
    </row>
    <row r="25" spans="1:10">
      <c s="4" r="A25" t="s">
        <v>688</v>
      </c>
      <c s="4" r="E25" t="s">
        <v>695</v>
      </c>
    </row>
    <row r="26" spans="1:10">
      <c s="4" r="A26" t="s">
        <v>373</v>
      </c>
      <c s="5" r="H26" t="n">
        <v>9</v>
      </c>
    </row>
    <row r="27" spans="1:10">
      <c s="4" r="A27" t="s">
        <v>696</v>
      </c>
    </row>
    <row r="28" spans="1:10">
      <c s="3" r="A28" t="s">
        <v>682</v>
      </c>
    </row>
    <row r="29" spans="1:10">
      <c s="4" r="A29" t="s">
        <v>47</v>
      </c>
      <c s="7" r="C29" t="n">
        <v>37246</v>
      </c>
      <c s="7" r="E29" t="n">
        <v>37246</v>
      </c>
      <c s="7" r="G29" t="n">
        <v>37200</v>
      </c>
      <c s="5" r="I29" t="n">
        <v>0</v>
      </c>
    </row>
    <row r="30" spans="1:10">
      <c s="4" r="A30" t="s">
        <v>686</v>
      </c>
      <c s="4" r="C30" t="s">
        <v>694</v>
      </c>
      <c s="4" r="E30" t="s">
        <v>694</v>
      </c>
    </row>
    <row r="31" spans="1:10">
      <c s="4" r="A31" t="s">
        <v>688</v>
      </c>
      <c s="4" r="E31" t="s">
        <v>697</v>
      </c>
    </row>
    <row r="32" spans="1:10">
      <c s="4" r="A32" t="s">
        <v>698</v>
      </c>
    </row>
    <row r="33" spans="1:10">
      <c s="3" r="A33" t="s">
        <v>682</v>
      </c>
    </row>
    <row r="34" spans="1:10">
      <c s="4" r="A34" t="s">
        <v>686</v>
      </c>
      <c s="4" r="B34" t="s">
        <v>699</v>
      </c>
      <c s="4" r="C34" t="s">
        <v>699</v>
      </c>
      <c s="4" r="E34" t="s">
        <v>699</v>
      </c>
    </row>
    <row r="35" spans="1:10">
      <c s="4" r="A35" t="s">
        <v>48</v>
      </c>
      <c s="7" r="B35" t="n">
        <v>64200</v>
      </c>
      <c s="7" r="C35" t="n">
        <v>63639</v>
      </c>
      <c s="7" r="E35" t="n">
        <v>63639</v>
      </c>
      <c s="7" r="I35" t="n">
        <v>0</v>
      </c>
    </row>
    <row r="36" spans="1:10">
      <c s="4" r="A36" t="s">
        <v>688</v>
      </c>
      <c s="4" r="B36" t="s">
        <v>700</v>
      </c>
      <c s="4" r="E36" t="s">
        <v>700</v>
      </c>
    </row>
    <row r="37" spans="1:10">
      <c s="4" r="A37" t="s">
        <v>701</v>
      </c>
    </row>
    <row r="38" spans="1:10">
      <c s="3" r="A38" t="s">
        <v>681</v>
      </c>
    </row>
    <row r="39" spans="1:10">
      <c s="4" r="A39" t="s">
        <v>471</v>
      </c>
      <c s="7" r="E39" t="n">
        <v>18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14"/>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 customWidth="1" max="5" min="5" width="14"/>
    <col customWidth="1" max="6" min="6" width="14"/>
  </cols>
  <sheetData>
    <row r="1" spans="1:6">
      <c s="1" r="A1" t="s">
        <v>702</v>
      </c>
      <c s="2" r="B1" t="s">
        <v>519</v>
      </c>
      <c s="2" r="C1" t="s">
        <v>2</v>
      </c>
      <c s="2" r="D1" t="s">
        <v>703</v>
      </c>
      <c s="2" r="E1" t="s">
        <v>704</v>
      </c>
      <c s="2" r="F1" t="s">
        <v>30</v>
      </c>
    </row>
    <row r="2" spans="1:6">
      <c s="3" r="A2" t="s">
        <v>705</v>
      </c>
    </row>
    <row r="3" spans="1:6">
      <c s="4" r="A3" t="s">
        <v>47</v>
      </c>
      <c s="7" r="C3" t="n">
        <v>711223</v>
      </c>
      <c s="7" r="F3" t="n">
        <v>430462</v>
      </c>
    </row>
    <row r="4" spans="1:6">
      <c s="4" r="A4" t="s">
        <v>48</v>
      </c>
      <c s="7" r="C4" t="n">
        <v>150475</v>
      </c>
      <c s="5" r="F4" t="n">
        <v>91250</v>
      </c>
    </row>
    <row r="5" spans="1:6">
      <c s="4" r="A5" t="s">
        <v>706</v>
      </c>
    </row>
    <row r="6" spans="1:6">
      <c s="3" r="A6" t="s">
        <v>705</v>
      </c>
    </row>
    <row r="7" spans="1:6">
      <c s="4" r="A7" t="s">
        <v>686</v>
      </c>
      <c s="4" r="C7" t="s">
        <v>707</v>
      </c>
    </row>
    <row r="8" spans="1:6">
      <c s="4" r="A8" t="s">
        <v>708</v>
      </c>
      <c s="4" r="C8" t="s">
        <v>709</v>
      </c>
    </row>
    <row r="9" spans="1:6">
      <c s="4" r="A9" t="s">
        <v>688</v>
      </c>
      <c s="4" r="C9" t="s">
        <v>710</v>
      </c>
    </row>
    <row r="10" spans="1:6">
      <c s="4" r="A10" t="s">
        <v>47</v>
      </c>
      <c s="7" r="C10" t="n">
        <v>12498</v>
      </c>
      <c s="5" r="F10" t="n">
        <v>13756</v>
      </c>
    </row>
    <row r="11" spans="1:6">
      <c s="4" r="A11" t="s">
        <v>711</v>
      </c>
    </row>
    <row r="12" spans="1:6">
      <c s="3" r="A12" t="s">
        <v>705</v>
      </c>
    </row>
    <row r="13" spans="1:6">
      <c s="4" r="A13" t="s">
        <v>686</v>
      </c>
      <c s="4" r="C13" t="s">
        <v>712</v>
      </c>
    </row>
    <row r="14" spans="1:6">
      <c s="4" r="A14" t="s">
        <v>708</v>
      </c>
      <c s="4" r="C14" t="s">
        <v>713</v>
      </c>
    </row>
    <row r="15" spans="1:6">
      <c s="4" r="A15" t="s">
        <v>688</v>
      </c>
      <c s="4" r="C15" t="s">
        <v>714</v>
      </c>
    </row>
    <row r="16" spans="1:6">
      <c s="4" r="A16" t="s">
        <v>47</v>
      </c>
      <c s="7" r="C16" t="n">
        <v>16400</v>
      </c>
      <c s="5" r="F16" t="n">
        <v>0</v>
      </c>
    </row>
    <row r="17" spans="1:6">
      <c s="4" r="A17" t="s">
        <v>715</v>
      </c>
    </row>
    <row r="18" spans="1:6">
      <c s="3" r="A18" t="s">
        <v>705</v>
      </c>
    </row>
    <row r="19" spans="1:6">
      <c s="4" r="A19" t="s">
        <v>686</v>
      </c>
      <c s="4" r="C19" t="s">
        <v>716</v>
      </c>
    </row>
    <row r="20" spans="1:6">
      <c s="4" r="A20" t="s">
        <v>708</v>
      </c>
      <c s="4" r="C20" t="s">
        <v>713</v>
      </c>
    </row>
    <row r="21" spans="1:6">
      <c s="4" r="A21" t="s">
        <v>688</v>
      </c>
      <c s="4" r="C21" t="s">
        <v>717</v>
      </c>
    </row>
    <row r="22" spans="1:6">
      <c s="4" r="A22" t="s">
        <v>47</v>
      </c>
      <c s="7" r="C22" t="n">
        <v>11544</v>
      </c>
      <c s="5" r="F22" t="n">
        <v>11401</v>
      </c>
    </row>
    <row r="23" spans="1:6">
      <c s="4" r="A23" t="s">
        <v>685</v>
      </c>
    </row>
    <row r="24" spans="1:6">
      <c s="3" r="A24" t="s">
        <v>705</v>
      </c>
    </row>
    <row r="25" spans="1:6">
      <c s="4" r="A25" t="s">
        <v>686</v>
      </c>
      <c s="4" r="C25" t="s">
        <v>687</v>
      </c>
    </row>
    <row r="26" spans="1:6">
      <c s="4" r="A26" t="s">
        <v>708</v>
      </c>
      <c s="4" r="C26" t="s">
        <v>709</v>
      </c>
    </row>
    <row r="27" spans="1:6">
      <c s="4" r="A27" t="s">
        <v>688</v>
      </c>
      <c s="4" r="C27" t="s">
        <v>689</v>
      </c>
    </row>
    <row r="28" spans="1:6">
      <c s="4" r="A28" t="s">
        <v>47</v>
      </c>
      <c s="7" r="C28" t="n">
        <v>26854</v>
      </c>
      <c s="5" r="F28" t="n">
        <v>19264</v>
      </c>
    </row>
    <row r="29" spans="1:6">
      <c s="4" r="A29" t="s">
        <v>718</v>
      </c>
    </row>
    <row r="30" spans="1:6">
      <c s="3" r="A30" t="s">
        <v>705</v>
      </c>
    </row>
    <row r="31" spans="1:6">
      <c s="4" r="A31" t="s">
        <v>686</v>
      </c>
      <c s="4" r="C31" t="s">
        <v>719</v>
      </c>
    </row>
    <row r="32" spans="1:6">
      <c s="4" r="A32" t="s">
        <v>708</v>
      </c>
      <c s="4" r="C32" t="s">
        <v>709</v>
      </c>
    </row>
    <row r="33" spans="1:6">
      <c s="4" r="A33" t="s">
        <v>688</v>
      </c>
      <c s="4" r="C33" t="s">
        <v>720</v>
      </c>
    </row>
    <row r="34" spans="1:6">
      <c s="4" r="A34" t="s">
        <v>47</v>
      </c>
      <c s="7" r="C34" t="n">
        <v>33654</v>
      </c>
      <c s="5" r="F34" t="n">
        <v>37038</v>
      </c>
    </row>
    <row r="35" spans="1:6">
      <c s="4" r="A35" t="s">
        <v>721</v>
      </c>
    </row>
    <row r="36" spans="1:6">
      <c s="3" r="A36" t="s">
        <v>705</v>
      </c>
    </row>
    <row r="37" spans="1:6">
      <c s="4" r="A37" t="s">
        <v>686</v>
      </c>
      <c s="4" r="C37" t="s">
        <v>722</v>
      </c>
    </row>
    <row r="38" spans="1:6">
      <c s="4" r="A38" t="s">
        <v>708</v>
      </c>
      <c s="4" r="C38" t="s">
        <v>709</v>
      </c>
    </row>
    <row r="39" spans="1:6">
      <c s="4" r="A39" t="s">
        <v>688</v>
      </c>
      <c s="4" r="C39" t="s">
        <v>723</v>
      </c>
    </row>
    <row r="40" spans="1:6">
      <c s="4" r="A40" t="s">
        <v>47</v>
      </c>
      <c s="7" r="C40" t="n">
        <v>59693</v>
      </c>
      <c s="5" r="F40" t="n">
        <v>64852</v>
      </c>
    </row>
    <row r="41" spans="1:6">
      <c s="4" r="A41" t="s">
        <v>724</v>
      </c>
    </row>
    <row r="42" spans="1:6">
      <c s="3" r="A42" t="s">
        <v>705</v>
      </c>
    </row>
    <row r="43" spans="1:6">
      <c s="4" r="A43" t="s">
        <v>686</v>
      </c>
      <c s="4" r="C43" t="s">
        <v>725</v>
      </c>
    </row>
    <row r="44" spans="1:6">
      <c s="4" r="A44" t="s">
        <v>708</v>
      </c>
      <c s="4" r="C44" t="s">
        <v>709</v>
      </c>
    </row>
    <row r="45" spans="1:6">
      <c s="4" r="A45" t="s">
        <v>688</v>
      </c>
      <c s="4" r="C45" t="s">
        <v>726</v>
      </c>
    </row>
    <row r="46" spans="1:6">
      <c s="4" r="A46" t="s">
        <v>47</v>
      </c>
      <c s="7" r="C46" t="n">
        <v>14140</v>
      </c>
      <c s="5" r="F46" t="n">
        <v>14140</v>
      </c>
    </row>
    <row r="47" spans="1:6">
      <c s="4" r="A47" t="s">
        <v>727</v>
      </c>
    </row>
    <row r="48" spans="1:6">
      <c s="3" r="A48" t="s">
        <v>705</v>
      </c>
    </row>
    <row r="49" spans="1:6">
      <c s="4" r="A49" t="s">
        <v>686</v>
      </c>
      <c s="4" r="C49" t="s">
        <v>725</v>
      </c>
    </row>
    <row r="50" spans="1:6">
      <c s="4" r="A50" t="s">
        <v>708</v>
      </c>
      <c s="4" r="C50" t="s">
        <v>709</v>
      </c>
    </row>
    <row r="51" spans="1:6">
      <c s="4" r="A51" t="s">
        <v>688</v>
      </c>
      <c s="4" r="C51" t="s">
        <v>726</v>
      </c>
    </row>
    <row r="52" spans="1:6">
      <c s="4" r="A52" t="s">
        <v>47</v>
      </c>
      <c s="7" r="C52" t="n">
        <v>15330</v>
      </c>
      <c s="5" r="F52" t="n">
        <v>15330</v>
      </c>
    </row>
    <row r="53" spans="1:6">
      <c s="4" r="A53" t="s">
        <v>728</v>
      </c>
    </row>
    <row r="54" spans="1:6">
      <c s="3" r="A54" t="s">
        <v>705</v>
      </c>
    </row>
    <row r="55" spans="1:6">
      <c s="4" r="A55" t="s">
        <v>686</v>
      </c>
      <c s="4" r="C55" t="s">
        <v>725</v>
      </c>
    </row>
    <row r="56" spans="1:6">
      <c s="4" r="A56" t="s">
        <v>708</v>
      </c>
      <c s="4" r="C56" t="s">
        <v>709</v>
      </c>
    </row>
    <row r="57" spans="1:6">
      <c s="4" r="A57" t="s">
        <v>688</v>
      </c>
      <c s="4" r="C57" t="s">
        <v>729</v>
      </c>
    </row>
    <row r="58" spans="1:6">
      <c s="4" r="A58" t="s">
        <v>47</v>
      </c>
      <c s="7" r="C58" t="n">
        <v>19040</v>
      </c>
      <c s="5" r="F58" t="n">
        <v>0</v>
      </c>
    </row>
    <row r="59" spans="1:6">
      <c s="4" r="A59" t="s">
        <v>730</v>
      </c>
    </row>
    <row r="60" spans="1:6">
      <c s="3" r="A60" t="s">
        <v>705</v>
      </c>
    </row>
    <row r="61" spans="1:6">
      <c s="4" r="A61" t="s">
        <v>686</v>
      </c>
      <c s="4" r="C61" t="s">
        <v>731</v>
      </c>
    </row>
    <row r="62" spans="1:6">
      <c s="4" r="A62" t="s">
        <v>708</v>
      </c>
      <c s="4" r="C62" t="s">
        <v>709</v>
      </c>
    </row>
    <row r="63" spans="1:6">
      <c s="4" r="A63" t="s">
        <v>688</v>
      </c>
      <c s="4" r="C63" t="s">
        <v>729</v>
      </c>
    </row>
    <row r="64" spans="1:6">
      <c s="4" r="A64" t="s">
        <v>47</v>
      </c>
      <c s="7" r="C64" t="n">
        <v>24045</v>
      </c>
      <c s="5" r="F64" t="n">
        <v>0</v>
      </c>
    </row>
    <row r="65" spans="1:6">
      <c s="4" r="A65" t="s">
        <v>732</v>
      </c>
    </row>
    <row r="66" spans="1:6">
      <c s="3" r="A66" t="s">
        <v>705</v>
      </c>
    </row>
    <row r="67" spans="1:6">
      <c s="4" r="A67" t="s">
        <v>686</v>
      </c>
      <c s="4" r="C67" t="s">
        <v>374</v>
      </c>
    </row>
    <row r="68" spans="1:6">
      <c s="4" r="A68" t="s">
        <v>708</v>
      </c>
      <c s="4" r="C68" t="s">
        <v>709</v>
      </c>
    </row>
    <row r="69" spans="1:6">
      <c s="4" r="A69" t="s">
        <v>688</v>
      </c>
      <c s="4" r="C69" t="s">
        <v>733</v>
      </c>
    </row>
    <row r="70" spans="1:6">
      <c s="4" r="A70" t="s">
        <v>47</v>
      </c>
      <c s="7" r="C70" t="n">
        <v>38186</v>
      </c>
      <c s="5" r="F70" t="n">
        <v>0</v>
      </c>
    </row>
    <row r="71" spans="1:6">
      <c s="4" r="A71" t="s">
        <v>734</v>
      </c>
    </row>
    <row r="72" spans="1:6">
      <c s="3" r="A72" t="s">
        <v>705</v>
      </c>
    </row>
    <row r="73" spans="1:6">
      <c s="4" r="A73" t="s">
        <v>686</v>
      </c>
      <c s="4" r="C73" t="s">
        <v>735</v>
      </c>
    </row>
    <row r="74" spans="1:6">
      <c s="4" r="A74" t="s">
        <v>708</v>
      </c>
      <c s="4" r="C74" t="s">
        <v>709</v>
      </c>
    </row>
    <row r="75" spans="1:6">
      <c s="4" r="A75" t="s">
        <v>688</v>
      </c>
      <c s="4" r="C75" t="s">
        <v>736</v>
      </c>
    </row>
    <row r="76" spans="1:6">
      <c s="4" r="A76" t="s">
        <v>47</v>
      </c>
      <c s="7" r="C76" t="n">
        <v>72800</v>
      </c>
      <c s="5" r="F76" t="n">
        <v>72800</v>
      </c>
    </row>
    <row r="77" spans="1:6">
      <c s="4" r="A77" t="s">
        <v>737</v>
      </c>
    </row>
    <row r="78" spans="1:6">
      <c s="3" r="A78" t="s">
        <v>705</v>
      </c>
    </row>
    <row r="79" spans="1:6">
      <c s="4" r="A79" t="s">
        <v>686</v>
      </c>
      <c s="4" r="C79" t="s">
        <v>738</v>
      </c>
    </row>
    <row r="80" spans="1:6">
      <c s="4" r="A80" t="s">
        <v>708</v>
      </c>
      <c s="4" r="C80" t="s">
        <v>713</v>
      </c>
    </row>
    <row r="81" spans="1:6">
      <c s="4" r="A81" t="s">
        <v>688</v>
      </c>
      <c s="4" r="C81" t="s">
        <v>739</v>
      </c>
    </row>
    <row r="82" spans="1:6">
      <c s="4" r="A82" t="s">
        <v>47</v>
      </c>
      <c s="7" r="C82" t="n">
        <v>15762</v>
      </c>
      <c s="5" r="F82" t="n">
        <v>15967</v>
      </c>
    </row>
    <row r="83" spans="1:6">
      <c s="4" r="A83" t="s">
        <v>740</v>
      </c>
    </row>
    <row r="84" spans="1:6">
      <c s="3" r="A84" t="s">
        <v>705</v>
      </c>
    </row>
    <row r="85" spans="1:6">
      <c s="4" r="A85" t="s">
        <v>686</v>
      </c>
      <c s="4" r="C85" t="s">
        <v>741</v>
      </c>
    </row>
    <row r="86" spans="1:6">
      <c s="4" r="A86" t="s">
        <v>708</v>
      </c>
      <c s="4" r="C86" t="s">
        <v>709</v>
      </c>
    </row>
    <row r="87" spans="1:6">
      <c s="4" r="A87" t="s">
        <v>688</v>
      </c>
      <c s="4" r="C87" t="s">
        <v>742</v>
      </c>
    </row>
    <row r="88" spans="1:6">
      <c s="4" r="A88" t="s">
        <v>47</v>
      </c>
      <c s="7" r="C88" t="n">
        <v>14500</v>
      </c>
      <c s="5" r="F88" t="n">
        <v>14500</v>
      </c>
    </row>
    <row r="89" spans="1:6">
      <c s="4" r="A89" t="s">
        <v>743</v>
      </c>
    </row>
    <row r="90" spans="1:6">
      <c s="3" r="A90" t="s">
        <v>705</v>
      </c>
    </row>
    <row r="91" spans="1:6">
      <c s="4" r="A91" t="s">
        <v>686</v>
      </c>
      <c s="4" r="C91" t="s">
        <v>744</v>
      </c>
    </row>
    <row r="92" spans="1:6">
      <c s="4" r="A92" t="s">
        <v>708</v>
      </c>
      <c s="4" r="C92" t="s">
        <v>713</v>
      </c>
    </row>
    <row r="93" spans="1:6">
      <c s="4" r="A93" t="s">
        <v>688</v>
      </c>
      <c s="4" r="C93" t="s">
        <v>745</v>
      </c>
    </row>
    <row r="94" spans="1:6">
      <c s="4" r="A94" t="s">
        <v>47</v>
      </c>
      <c s="7" r="C94" t="n">
        <v>3703</v>
      </c>
      <c s="5" r="F94" t="n">
        <v>3752</v>
      </c>
    </row>
    <row r="95" spans="1:6">
      <c s="4" r="A95" t="s">
        <v>746</v>
      </c>
    </row>
    <row r="96" spans="1:6">
      <c s="3" r="A96" t="s">
        <v>705</v>
      </c>
    </row>
    <row r="97" spans="1:6">
      <c s="4" r="A97" t="s">
        <v>686</v>
      </c>
      <c s="4" r="C97" t="s">
        <v>744</v>
      </c>
    </row>
    <row r="98" spans="1:6">
      <c s="4" r="A98" t="s">
        <v>708</v>
      </c>
      <c s="4" r="C98" t="s">
        <v>709</v>
      </c>
    </row>
    <row r="99" spans="1:6">
      <c s="4" r="A99" t="s">
        <v>688</v>
      </c>
      <c s="4" r="C99" t="s">
        <v>747</v>
      </c>
    </row>
    <row r="100" spans="1:6">
      <c s="4" r="A100" t="s">
        <v>47</v>
      </c>
      <c s="7" r="C100" t="n">
        <v>47250</v>
      </c>
      <c s="5" r="F100" t="n">
        <v>47250</v>
      </c>
    </row>
    <row r="101" spans="1:6">
      <c s="4" r="A101" t="s">
        <v>748</v>
      </c>
    </row>
    <row r="102" spans="1:6">
      <c s="3" r="A102" t="s">
        <v>705</v>
      </c>
    </row>
    <row r="103" spans="1:6">
      <c s="4" r="A103" t="s">
        <v>686</v>
      </c>
      <c s="4" r="C103" t="s">
        <v>372</v>
      </c>
    </row>
    <row r="104" spans="1:6">
      <c s="4" r="A104" t="s">
        <v>708</v>
      </c>
      <c s="4" r="C104" t="s">
        <v>709</v>
      </c>
    </row>
    <row r="105" spans="1:6">
      <c s="4" r="A105" t="s">
        <v>688</v>
      </c>
      <c s="4" r="C105" t="s">
        <v>749</v>
      </c>
    </row>
    <row r="106" spans="1:6">
      <c s="4" r="A106" t="s">
        <v>47</v>
      </c>
      <c s="7" r="C106" t="n">
        <v>7682</v>
      </c>
      <c s="5" r="F106" t="n">
        <v>7738</v>
      </c>
    </row>
    <row r="107" spans="1:6">
      <c s="4" r="A107" t="s">
        <v>750</v>
      </c>
    </row>
    <row r="108" spans="1:6">
      <c s="3" r="A108" t="s">
        <v>705</v>
      </c>
    </row>
    <row r="109" spans="1:6">
      <c s="4" r="A109" t="s">
        <v>686</v>
      </c>
      <c s="4" r="C109" t="s">
        <v>741</v>
      </c>
    </row>
    <row r="110" spans="1:6">
      <c s="4" r="A110" t="s">
        <v>708</v>
      </c>
      <c s="4" r="C110" t="s">
        <v>713</v>
      </c>
    </row>
    <row r="111" spans="1:6">
      <c s="4" r="A111" t="s">
        <v>688</v>
      </c>
      <c s="4" r="C111" t="s">
        <v>751</v>
      </c>
    </row>
    <row r="112" spans="1:6">
      <c s="4" r="A112" t="s">
        <v>47</v>
      </c>
      <c s="7" r="C112" t="n">
        <v>11538</v>
      </c>
      <c s="5" r="F112" t="n">
        <v>11538</v>
      </c>
    </row>
    <row r="113" spans="1:6">
      <c s="4" r="A113" t="s">
        <v>752</v>
      </c>
    </row>
    <row r="114" spans="1:6">
      <c s="3" r="A114" t="s">
        <v>705</v>
      </c>
    </row>
    <row r="115" spans="1:6">
      <c s="4" r="A115" t="s">
        <v>686</v>
      </c>
      <c s="4" r="C115" t="s">
        <v>753</v>
      </c>
    </row>
    <row r="116" spans="1:6">
      <c s="4" r="A116" t="s">
        <v>708</v>
      </c>
      <c s="4" r="C116" t="s">
        <v>709</v>
      </c>
    </row>
    <row r="117" spans="1:6">
      <c s="4" r="A117" t="s">
        <v>688</v>
      </c>
      <c s="4" r="C117" t="s">
        <v>754</v>
      </c>
    </row>
    <row r="118" spans="1:6">
      <c s="4" r="A118" t="s">
        <v>47</v>
      </c>
      <c s="7" r="C118" t="n">
        <v>8000</v>
      </c>
      <c s="5" r="F118" t="n">
        <v>8000</v>
      </c>
    </row>
    <row r="119" spans="1:6">
      <c s="4" r="A119" t="s">
        <v>690</v>
      </c>
    </row>
    <row r="120" spans="1:6">
      <c s="3" r="A120" t="s">
        <v>705</v>
      </c>
    </row>
    <row r="121" spans="1:6">
      <c s="4" r="A121" t="s">
        <v>686</v>
      </c>
      <c s="4" r="C121" t="s">
        <v>691</v>
      </c>
    </row>
    <row r="122" spans="1:6">
      <c s="4" r="A122" t="s">
        <v>708</v>
      </c>
      <c s="4" r="C122" t="s">
        <v>709</v>
      </c>
    </row>
    <row r="123" spans="1:6">
      <c s="4" r="A123" t="s">
        <v>688</v>
      </c>
      <c s="4" r="C123" t="s">
        <v>692</v>
      </c>
    </row>
    <row r="124" spans="1:6">
      <c s="4" r="A124" t="s">
        <v>47</v>
      </c>
      <c s="7" r="C124" t="n">
        <v>23000</v>
      </c>
      <c s="5" r="F124" t="n">
        <v>23000</v>
      </c>
    </row>
    <row r="125" spans="1:6">
      <c s="4" r="A125" t="s">
        <v>755</v>
      </c>
    </row>
    <row r="126" spans="1:6">
      <c s="3" r="A126" t="s">
        <v>705</v>
      </c>
    </row>
    <row r="127" spans="1:6">
      <c s="4" r="A127" t="s">
        <v>686</v>
      </c>
      <c s="4" r="C127" t="s">
        <v>756</v>
      </c>
    </row>
    <row r="128" spans="1:6">
      <c s="4" r="A128" t="s">
        <v>708</v>
      </c>
      <c s="4" r="C128" t="s">
        <v>713</v>
      </c>
    </row>
    <row r="129" spans="1:6">
      <c s="4" r="A129" t="s">
        <v>688</v>
      </c>
      <c s="4" r="C129" t="s">
        <v>757</v>
      </c>
    </row>
    <row r="130" spans="1:6">
      <c s="4" r="A130" t="s">
        <v>47</v>
      </c>
      <c s="7" r="C130" t="n">
        <v>6704</v>
      </c>
      <c s="5" r="F130" t="n">
        <v>6704</v>
      </c>
    </row>
    <row r="131" spans="1:6">
      <c s="4" r="A131" t="s">
        <v>758</v>
      </c>
    </row>
    <row r="132" spans="1:6">
      <c s="3" r="A132" t="s">
        <v>705</v>
      </c>
    </row>
    <row r="133" spans="1:6">
      <c s="4" r="A133" t="s">
        <v>686</v>
      </c>
      <c s="4" r="C133" t="s">
        <v>735</v>
      </c>
    </row>
    <row r="134" spans="1:6">
      <c s="4" r="A134" t="s">
        <v>708</v>
      </c>
      <c s="4" r="C134" t="s">
        <v>713</v>
      </c>
    </row>
    <row r="135" spans="1:6">
      <c s="4" r="A135" t="s">
        <v>688</v>
      </c>
      <c s="4" r="C135" t="s">
        <v>759</v>
      </c>
    </row>
    <row r="136" spans="1:6">
      <c s="4" r="A136" t="s">
        <v>47</v>
      </c>
      <c s="7" r="C136" t="n">
        <v>5200</v>
      </c>
      <c s="5" r="F136" t="n">
        <v>5200</v>
      </c>
    </row>
    <row r="137" spans="1:6">
      <c s="4" r="A137" t="s">
        <v>760</v>
      </c>
    </row>
    <row r="138" spans="1:6">
      <c s="3" r="A138" t="s">
        <v>705</v>
      </c>
    </row>
    <row r="139" spans="1:6">
      <c s="4" r="A139" t="s">
        <v>686</v>
      </c>
      <c s="4" r="C139" t="s">
        <v>699</v>
      </c>
    </row>
    <row r="140" spans="1:6">
      <c s="4" r="A140" t="s">
        <v>708</v>
      </c>
      <c s="4" r="C140" t="s">
        <v>709</v>
      </c>
    </row>
    <row r="141" spans="1:6">
      <c s="4" r="A141" t="s">
        <v>688</v>
      </c>
      <c s="4" r="C141" t="s">
        <v>761</v>
      </c>
    </row>
    <row r="142" spans="1:6">
      <c s="4" r="A142" t="s">
        <v>47</v>
      </c>
      <c s="7" r="C142" t="n">
        <v>27650</v>
      </c>
      <c s="5" r="F142" t="n">
        <v>27650</v>
      </c>
    </row>
    <row r="143" spans="1:6">
      <c s="4" r="A143" t="s">
        <v>762</v>
      </c>
    </row>
    <row r="144" spans="1:6">
      <c s="3" r="A144" t="s">
        <v>705</v>
      </c>
    </row>
    <row r="145" spans="1:6">
      <c s="4" r="A145" t="s">
        <v>686</v>
      </c>
      <c s="4" r="C145" t="s">
        <v>694</v>
      </c>
    </row>
    <row r="146" spans="1:6">
      <c s="4" r="A146" t="s">
        <v>708</v>
      </c>
      <c s="4" r="C146" t="s">
        <v>709</v>
      </c>
    </row>
    <row r="147" spans="1:6">
      <c s="4" r="A147" t="s">
        <v>688</v>
      </c>
      <c s="4" r="C147" t="s">
        <v>763</v>
      </c>
    </row>
    <row r="148" spans="1:6">
      <c s="4" r="A148" t="s">
        <v>47</v>
      </c>
      <c s="7" r="C148" t="n">
        <v>28225</v>
      </c>
      <c s="5" r="F148" t="n">
        <v>0</v>
      </c>
    </row>
    <row r="149" spans="1:6">
      <c s="4" r="A149" t="s">
        <v>693</v>
      </c>
    </row>
    <row r="150" spans="1:6">
      <c s="3" r="A150" t="s">
        <v>705</v>
      </c>
    </row>
    <row r="151" spans="1:6">
      <c s="4" r="A151" t="s">
        <v>686</v>
      </c>
      <c s="4" r="C151" t="s">
        <v>694</v>
      </c>
    </row>
    <row r="152" spans="1:6">
      <c s="4" r="A152" t="s">
        <v>708</v>
      </c>
      <c s="4" r="C152" t="s">
        <v>709</v>
      </c>
    </row>
    <row r="153" spans="1:6">
      <c s="4" r="A153" t="s">
        <v>688</v>
      </c>
      <c s="4" r="C153" t="s">
        <v>695</v>
      </c>
    </row>
    <row r="154" spans="1:6">
      <c s="4" r="A154" t="s">
        <v>47</v>
      </c>
      <c s="7" r="C154" t="n">
        <v>48139</v>
      </c>
      <c s="7" r="E154" t="n">
        <v>48100</v>
      </c>
      <c s="5" r="F154" t="n">
        <v>0</v>
      </c>
    </row>
    <row r="155" spans="1:6">
      <c s="4" r="A155" t="s">
        <v>696</v>
      </c>
    </row>
    <row r="156" spans="1:6">
      <c s="3" r="A156" t="s">
        <v>705</v>
      </c>
    </row>
    <row r="157" spans="1:6">
      <c s="4" r="A157" t="s">
        <v>686</v>
      </c>
      <c s="4" r="C157" t="s">
        <v>694</v>
      </c>
    </row>
    <row r="158" spans="1:6">
      <c s="4" r="A158" t="s">
        <v>708</v>
      </c>
      <c s="4" r="C158" t="s">
        <v>709</v>
      </c>
    </row>
    <row r="159" spans="1:6">
      <c s="4" r="A159" t="s">
        <v>688</v>
      </c>
      <c s="4" r="C159" t="s">
        <v>697</v>
      </c>
    </row>
    <row r="160" spans="1:6">
      <c s="4" r="A160" t="s">
        <v>47</v>
      </c>
      <c s="7" r="C160" t="n">
        <v>37246</v>
      </c>
      <c s="7" r="D160" t="n">
        <v>37200</v>
      </c>
      <c s="5" r="F160" t="n">
        <v>0</v>
      </c>
    </row>
    <row r="161" spans="1:6">
      <c s="4" r="A161" t="s">
        <v>764</v>
      </c>
    </row>
    <row r="162" spans="1:6">
      <c s="3" r="A162" t="s">
        <v>705</v>
      </c>
    </row>
    <row r="163" spans="1:6">
      <c s="4" r="A163" t="s">
        <v>686</v>
      </c>
      <c s="4" r="C163" t="s">
        <v>691</v>
      </c>
    </row>
    <row r="164" spans="1:6">
      <c s="4" r="A164" t="s">
        <v>708</v>
      </c>
      <c s="4" r="C164" t="s">
        <v>709</v>
      </c>
    </row>
    <row r="165" spans="1:6">
      <c s="4" r="A165" t="s">
        <v>688</v>
      </c>
      <c s="4" r="C165" t="s">
        <v>697</v>
      </c>
    </row>
    <row r="166" spans="1:6">
      <c s="4" r="A166" t="s">
        <v>47</v>
      </c>
      <c s="7" r="C166" t="n">
        <v>10500</v>
      </c>
      <c s="5" r="F166" t="n">
        <v>0</v>
      </c>
    </row>
    <row r="167" spans="1:6">
      <c s="4" r="A167" t="s">
        <v>765</v>
      </c>
    </row>
    <row r="168" spans="1:6">
      <c s="3" r="A168" t="s">
        <v>705</v>
      </c>
    </row>
    <row r="169" spans="1:6">
      <c s="4" r="A169" t="s">
        <v>686</v>
      </c>
      <c s="4" r="C169" t="s">
        <v>766</v>
      </c>
    </row>
    <row r="170" spans="1:6">
      <c s="4" r="A170" t="s">
        <v>708</v>
      </c>
      <c s="4" r="C170" t="s">
        <v>709</v>
      </c>
    </row>
    <row r="171" spans="1:6">
      <c s="4" r="A171" t="s">
        <v>688</v>
      </c>
      <c s="4" r="C171" t="s">
        <v>767</v>
      </c>
    </row>
    <row r="172" spans="1:6">
      <c s="4" r="A172" t="s">
        <v>47</v>
      </c>
      <c s="7" r="C172" t="n">
        <v>29750</v>
      </c>
      <c s="5" r="F172" t="n">
        <v>0</v>
      </c>
    </row>
    <row r="173" spans="1:6">
      <c s="4" r="A173" t="s">
        <v>768</v>
      </c>
    </row>
    <row r="174" spans="1:6">
      <c s="3" r="A174" t="s">
        <v>705</v>
      </c>
    </row>
    <row r="175" spans="1:6">
      <c s="4" r="A175" t="s">
        <v>686</v>
      </c>
      <c s="4" r="C175" t="s">
        <v>687</v>
      </c>
    </row>
    <row r="176" spans="1:6">
      <c s="4" r="A176" t="s">
        <v>708</v>
      </c>
      <c s="4" r="C176" t="s">
        <v>709</v>
      </c>
    </row>
    <row r="177" spans="1:6">
      <c s="4" r="A177" t="s">
        <v>688</v>
      </c>
      <c s="4" r="C177" t="s">
        <v>769</v>
      </c>
    </row>
    <row r="178" spans="1:6">
      <c s="4" r="A178" t="s">
        <v>47</v>
      </c>
      <c s="7" r="C178" t="n">
        <v>9750</v>
      </c>
      <c s="5" r="F178" t="n">
        <v>0</v>
      </c>
    </row>
    <row r="179" spans="1:6">
      <c s="4" r="A179" t="s">
        <v>770</v>
      </c>
    </row>
    <row r="180" spans="1:6">
      <c s="3" r="A180" t="s">
        <v>705</v>
      </c>
    </row>
    <row r="181" spans="1:6">
      <c s="4" r="A181" t="s">
        <v>686</v>
      </c>
      <c s="4" r="C181" t="s">
        <v>771</v>
      </c>
    </row>
    <row r="182" spans="1:6">
      <c s="4" r="A182" t="s">
        <v>708</v>
      </c>
      <c s="4" r="C182" t="s">
        <v>709</v>
      </c>
    </row>
    <row r="183" spans="1:6">
      <c s="4" r="A183" t="s">
        <v>688</v>
      </c>
      <c s="4" r="C183" t="s">
        <v>772</v>
      </c>
    </row>
    <row r="184" spans="1:6">
      <c s="4" r="A184" t="s">
        <v>47</v>
      </c>
      <c s="7" r="C184" t="n">
        <v>7317</v>
      </c>
      <c s="5" r="F184" t="n">
        <v>7325</v>
      </c>
    </row>
    <row r="185" spans="1:6">
      <c s="4" r="A185" t="s">
        <v>773</v>
      </c>
    </row>
    <row r="186" spans="1:6">
      <c s="3" r="A186" t="s">
        <v>705</v>
      </c>
    </row>
    <row r="187" spans="1:6">
      <c s="4" r="A187" t="s">
        <v>686</v>
      </c>
      <c s="4" r="C187" t="s">
        <v>687</v>
      </c>
    </row>
    <row r="188" spans="1:6">
      <c s="4" r="A188" t="s">
        <v>708</v>
      </c>
      <c s="4" r="C188" t="s">
        <v>709</v>
      </c>
    </row>
    <row r="189" spans="1:6">
      <c s="4" r="A189" t="s">
        <v>688</v>
      </c>
      <c s="4" r="C189" t="s">
        <v>774</v>
      </c>
    </row>
    <row r="190" spans="1:6">
      <c s="4" r="A190" t="s">
        <v>47</v>
      </c>
      <c s="7" r="C190" t="n">
        <v>21900</v>
      </c>
      <c s="5" r="F190" t="n">
        <v>0</v>
      </c>
    </row>
    <row r="191" spans="1:6">
      <c s="4" r="A191" t="s">
        <v>775</v>
      </c>
    </row>
    <row r="192" spans="1:6">
      <c s="3" r="A192" t="s">
        <v>705</v>
      </c>
    </row>
    <row r="193" spans="1:6">
      <c s="4" r="A193" t="s">
        <v>686</v>
      </c>
      <c s="4" r="C193" t="s">
        <v>776</v>
      </c>
    </row>
    <row r="194" spans="1:6">
      <c s="4" r="A194" t="s">
        <v>708</v>
      </c>
      <c s="4" r="C194" t="s">
        <v>709</v>
      </c>
    </row>
    <row r="195" spans="1:6">
      <c s="4" r="A195" t="s">
        <v>688</v>
      </c>
      <c s="4" r="C195" t="s">
        <v>777</v>
      </c>
    </row>
    <row r="196" spans="1:6">
      <c s="4" r="A196" t="s">
        <v>47</v>
      </c>
      <c s="7" r="C196" t="n">
        <v>3223</v>
      </c>
      <c s="5" r="F196" t="n">
        <v>3257</v>
      </c>
    </row>
    <row r="197" spans="1:6">
      <c s="4" r="A197" t="s">
        <v>778</v>
      </c>
    </row>
    <row r="198" spans="1:6">
      <c s="3" r="A198" t="s">
        <v>705</v>
      </c>
    </row>
    <row r="199" spans="1:6">
      <c s="4" r="A199" t="s">
        <v>686</v>
      </c>
      <c s="4" r="C199" t="s">
        <v>691</v>
      </c>
    </row>
    <row r="200" spans="1:6">
      <c s="4" r="A200" t="s">
        <v>708</v>
      </c>
      <c s="4" r="C200" t="s">
        <v>709</v>
      </c>
    </row>
    <row r="201" spans="1:6">
      <c s="4" r="A201" t="s">
        <v>688</v>
      </c>
      <c s="4" r="C201" t="s">
        <v>779</v>
      </c>
    </row>
    <row r="202" spans="1:6">
      <c s="4" r="A202" t="s">
        <v>48</v>
      </c>
      <c s="7" r="C202" t="n">
        <v>45565</v>
      </c>
      <c s="5" r="F202" t="n">
        <v>48151</v>
      </c>
    </row>
    <row r="203" spans="1:6">
      <c s="4" r="A203" t="s">
        <v>698</v>
      </c>
    </row>
    <row r="204" spans="1:6">
      <c s="3" r="A204" t="s">
        <v>705</v>
      </c>
    </row>
    <row r="205" spans="1:6">
      <c s="4" r="A205" t="s">
        <v>686</v>
      </c>
      <c s="4" r="B205" t="s">
        <v>699</v>
      </c>
      <c s="4" r="C205" t="s">
        <v>699</v>
      </c>
    </row>
    <row r="206" spans="1:6">
      <c s="4" r="A206" t="s">
        <v>708</v>
      </c>
      <c s="4" r="C206" t="s">
        <v>709</v>
      </c>
    </row>
    <row r="207" spans="1:6">
      <c s="4" r="A207" t="s">
        <v>688</v>
      </c>
      <c s="4" r="B207" t="s">
        <v>700</v>
      </c>
      <c s="4" r="C207" t="s">
        <v>700</v>
      </c>
    </row>
    <row r="208" spans="1:6">
      <c s="4" r="A208" t="s">
        <v>48</v>
      </c>
      <c s="7" r="B208" t="n">
        <v>64200</v>
      </c>
      <c s="7" r="C208" t="n">
        <v>63639</v>
      </c>
      <c s="5" r="F208" t="n">
        <v>0</v>
      </c>
    </row>
    <row r="209" spans="1:6">
      <c s="4" r="A209" t="s">
        <v>780</v>
      </c>
    </row>
    <row r="210" spans="1:6">
      <c s="3" r="A210" t="s">
        <v>705</v>
      </c>
    </row>
    <row r="211" spans="1:6">
      <c s="4" r="A211" t="s">
        <v>686</v>
      </c>
      <c s="4" r="C211" t="s">
        <v>781</v>
      </c>
    </row>
    <row r="212" spans="1:6">
      <c s="4" r="A212" t="s">
        <v>708</v>
      </c>
      <c s="4" r="C212" t="s">
        <v>713</v>
      </c>
    </row>
    <row r="213" spans="1:6">
      <c s="4" r="A213" t="s">
        <v>688</v>
      </c>
      <c s="4" r="C213" t="s">
        <v>782</v>
      </c>
    </row>
    <row r="214" spans="1:6">
      <c s="4" r="A214" t="s">
        <v>48</v>
      </c>
      <c s="7" r="C214" t="n">
        <v>41271</v>
      </c>
      <c s="7" r="F214" t="n">
        <v>430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7"/>
    <col customWidth="1" max="2" min="2" width="21"/>
  </cols>
  <sheetData>
    <row r="1" spans="1:2">
      <c s="1" r="A1" t="s">
        <v>783</v>
      </c>
      <c s="2" r="B1" t="s">
        <v>603</v>
      </c>
    </row>
    <row r="2" spans="1:2">
      <c s="3" r="A2" t="s">
        <v>784</v>
      </c>
    </row>
    <row r="3" spans="1:2">
      <c s="4" r="A3" t="s">
        <v>621</v>
      </c>
      <c s="7" r="B3" t="n">
        <v>1207</v>
      </c>
    </row>
    <row r="4" spans="1:2">
      <c s="5" r="A4" t="n">
        <v>2016</v>
      </c>
      <c s="5" r="B4" t="n">
        <v>2878</v>
      </c>
    </row>
    <row r="5" spans="1:2">
      <c s="5" r="A5" t="n">
        <v>2017</v>
      </c>
      <c s="5" r="B5" t="n">
        <v>15404</v>
      </c>
    </row>
    <row r="6" spans="1:2">
      <c s="5" r="A6" t="n">
        <v>2018</v>
      </c>
      <c s="5" r="B6" t="n">
        <v>20024</v>
      </c>
    </row>
    <row r="7" spans="1:2">
      <c s="5" r="A7" t="n">
        <v>2019</v>
      </c>
      <c s="5" r="B7" t="n">
        <v>15436</v>
      </c>
    </row>
    <row r="8" spans="1:2">
      <c s="4" r="A8" t="s">
        <v>785</v>
      </c>
      <c s="5" r="B8" t="n">
        <v>805571</v>
      </c>
    </row>
    <row r="9" spans="1:2">
      <c s="4" r="A9" t="s">
        <v>786</v>
      </c>
      <c s="5" r="B9" t="n">
        <v>860520</v>
      </c>
    </row>
    <row r="10" spans="1:2">
      <c s="4" r="A10" t="s">
        <v>787</v>
      </c>
      <c s="5" r="B10" t="n">
        <v>1178</v>
      </c>
    </row>
    <row r="11" spans="1:2">
      <c s="4" r="A11" t="s">
        <v>130</v>
      </c>
      <c s="7" r="B11" t="n">
        <v>8616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88</v>
      </c>
      <c s="2" r="B1" t="s">
        <v>84</v>
      </c>
      <c s="2" r="D1" t="s">
        <v>1</v>
      </c>
    </row>
    <row r="2" spans="1:6">
      <c s="2" r="B2" t="s">
        <v>2</v>
      </c>
      <c s="2" r="C2" t="s">
        <v>85</v>
      </c>
      <c s="2" r="D2" t="s">
        <v>2</v>
      </c>
      <c s="2" r="E2" t="s">
        <v>85</v>
      </c>
      <c s="2" r="F2" t="s">
        <v>30</v>
      </c>
    </row>
    <row r="3" spans="1:6">
      <c s="3" r="A3" t="s">
        <v>789</v>
      </c>
    </row>
    <row r="4" spans="1:6">
      <c s="4" r="A4" t="s">
        <v>790</v>
      </c>
      <c s="7" r="B4" t="n">
        <v>665</v>
      </c>
      <c s="7" r="C4" t="n">
        <v>141</v>
      </c>
      <c s="7" r="D4" t="n">
        <v>1165</v>
      </c>
      <c s="7" r="E4" t="n">
        <v>229</v>
      </c>
    </row>
    <row r="5" spans="1:6">
      <c s="3" r="A5" t="s">
        <v>791</v>
      </c>
    </row>
    <row r="6" spans="1:6">
      <c s="4" r="A6" t="s">
        <v>792</v>
      </c>
      <c s="4" r="D6" t="s">
        <v>793</v>
      </c>
    </row>
    <row r="7" spans="1:6">
      <c s="4" r="A7" t="s">
        <v>52</v>
      </c>
      <c s="5" r="B7" t="n">
        <v>19710</v>
      </c>
      <c s="7" r="D7" t="n">
        <v>19710</v>
      </c>
      <c s="7" r="F7" t="n">
        <v>17629</v>
      </c>
    </row>
    <row r="8" spans="1:6">
      <c s="4" r="A8" t="s">
        <v>26</v>
      </c>
    </row>
    <row r="9" spans="1:6">
      <c s="3" r="A9" t="s">
        <v>789</v>
      </c>
    </row>
    <row r="10" spans="1:6">
      <c s="4" r="A10" t="s">
        <v>790</v>
      </c>
      <c s="7" r="B10" t="n">
        <v>665</v>
      </c>
      <c s="7" r="C10" t="n">
        <v>141</v>
      </c>
      <c s="7" r="D10" t="n">
        <v>1165</v>
      </c>
      <c s="7" r="E10" t="n">
        <v>229</v>
      </c>
    </row>
    <row r="11" spans="1:6">
      <c s="3" r="A11" t="s">
        <v>791</v>
      </c>
    </row>
    <row r="12" spans="1:6">
      <c s="4" r="A12" t="s">
        <v>794</v>
      </c>
      <c s="13" r="B12" t="n">
        <v>0.001717</v>
      </c>
      <c s="13" r="D12" t="n">
        <v>0.001717</v>
      </c>
    </row>
    <row r="13" spans="1:6">
      <c s="4" r="A13" t="s">
        <v>28</v>
      </c>
    </row>
    <row r="14" spans="1:6">
      <c s="3" r="A14" t="s">
        <v>791</v>
      </c>
    </row>
    <row r="15" spans="1:6">
      <c s="4" r="A15" t="s">
        <v>794</v>
      </c>
      <c s="13" r="B15" t="n">
        <v>0.0014601</v>
      </c>
      <c s="13" r="D15" t="n">
        <v>0.00146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5</v>
      </c>
      <c s="2" r="B1" t="s">
        <v>84</v>
      </c>
      <c s="2" r="D1" t="s">
        <v>1</v>
      </c>
    </row>
    <row r="2" spans="1:5">
      <c s="2" r="B2" t="s">
        <v>2</v>
      </c>
      <c s="2" r="C2" t="s">
        <v>85</v>
      </c>
      <c s="2" r="D2" t="s">
        <v>2</v>
      </c>
      <c s="2" r="E2" t="s">
        <v>85</v>
      </c>
    </row>
    <row r="3" spans="1:5">
      <c s="3" r="A3" t="s">
        <v>796</v>
      </c>
    </row>
    <row r="4" spans="1:5">
      <c s="4" r="A4" t="s">
        <v>107</v>
      </c>
      <c s="7" r="B4" t="n">
        <v>-19907</v>
      </c>
      <c s="7" r="C4" t="n">
        <v>-4358</v>
      </c>
      <c s="7" r="D4" t="n">
        <v>-32120</v>
      </c>
      <c s="7" r="E4" t="n">
        <v>-19028</v>
      </c>
    </row>
    <row r="5" spans="1:5">
      <c s="4" r="A5" t="s">
        <v>65</v>
      </c>
    </row>
    <row r="6" spans="1:5">
      <c s="3" r="A6" t="s">
        <v>796</v>
      </c>
    </row>
    <row r="7" spans="1:5">
      <c s="4" r="A7" t="s">
        <v>797</v>
      </c>
      <c s="5" r="B7" t="n">
        <v>101460830</v>
      </c>
      <c s="5" r="C7" t="n">
        <v>77300223</v>
      </c>
      <c s="5" r="D7" t="n">
        <v>101053789</v>
      </c>
      <c s="5" r="E7" t="n">
        <v>57778351</v>
      </c>
    </row>
    <row r="8" spans="1:5">
      <c s="4" r="A8" t="s">
        <v>107</v>
      </c>
      <c s="7" r="B8" t="n">
        <v>-14961</v>
      </c>
      <c s="7" r="C8" t="n">
        <v>-3907</v>
      </c>
      <c s="7" r="D8" t="n">
        <v>-24673</v>
      </c>
      <c s="7" r="E8" t="n">
        <v>-17307</v>
      </c>
    </row>
    <row r="9" spans="1:5">
      <c s="4" r="A9" t="s">
        <v>798</v>
      </c>
      <c s="9" r="B9" t="n">
        <v>-0.15</v>
      </c>
      <c s="9" r="C9" t="n">
        <v>-0.05</v>
      </c>
      <c s="9" r="D9" t="n">
        <v>-0.24</v>
      </c>
      <c s="9" r="E9" t="n">
        <v>-0.3</v>
      </c>
    </row>
    <row r="10" spans="1:5">
      <c s="4" r="A10" t="s">
        <v>67</v>
      </c>
    </row>
    <row r="11" spans="1:5">
      <c s="3" r="A11" t="s">
        <v>796</v>
      </c>
    </row>
    <row r="12" spans="1:5">
      <c s="4" r="A12" t="s">
        <v>797</v>
      </c>
      <c s="5" r="B12" t="n">
        <v>29033036</v>
      </c>
      <c s="5" r="C12" t="n">
        <v>6126012</v>
      </c>
      <c s="5" r="D12" t="n">
        <v>25729488</v>
      </c>
      <c s="5" r="E12" t="n">
        <v>4979591</v>
      </c>
    </row>
    <row r="13" spans="1:5">
      <c s="4" r="A13" t="s">
        <v>107</v>
      </c>
      <c s="7" r="B13" t="n">
        <v>-4946</v>
      </c>
      <c s="7" r="C13" t="n">
        <v>-451</v>
      </c>
      <c s="7" r="D13" t="n">
        <v>-7447</v>
      </c>
      <c s="7" r="E13" t="n">
        <v>-1721</v>
      </c>
    </row>
    <row r="14" spans="1:5">
      <c s="4" r="A14" t="s">
        <v>798</v>
      </c>
      <c s="9" r="B14" t="n">
        <v>-0.17</v>
      </c>
      <c s="9" r="C14" t="n">
        <v>-0.07000000000000001</v>
      </c>
      <c s="9" r="D14" t="n">
        <v>-0.29</v>
      </c>
      <c s="9" r="E14" t="n">
        <v>-0.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9</v>
      </c>
      <c s="2" r="B1" t="s">
        <v>84</v>
      </c>
      <c s="2" r="D1" t="s">
        <v>1</v>
      </c>
    </row>
    <row r="2" spans="1:5">
      <c s="2" r="B2" t="s">
        <v>2</v>
      </c>
      <c s="2" r="C2" t="s">
        <v>85</v>
      </c>
      <c s="2" r="D2" t="s">
        <v>2</v>
      </c>
      <c s="2" r="E2" t="s">
        <v>85</v>
      </c>
    </row>
    <row r="3" spans="1:5">
      <c s="3" r="A3" t="s">
        <v>800</v>
      </c>
    </row>
    <row r="4" spans="1:5">
      <c s="4" r="A4" t="s">
        <v>550</v>
      </c>
      <c s="7" r="B4" t="n">
        <v>-46476</v>
      </c>
      <c s="7" r="C4" t="n">
        <v>-718</v>
      </c>
      <c s="7" r="D4" t="n">
        <v>-20941</v>
      </c>
      <c s="7" r="E4" t="n">
        <v>-94</v>
      </c>
    </row>
    <row r="5" spans="1:5">
      <c s="4" r="A5" t="s">
        <v>801</v>
      </c>
      <c s="5" r="B5" t="n">
        <v>12411</v>
      </c>
      <c s="5" r="C5" t="n">
        <v>-2061</v>
      </c>
      <c s="5" r="D5" t="n">
        <v>-19238</v>
      </c>
      <c s="5" r="E5" t="n">
        <v>-3120</v>
      </c>
    </row>
    <row r="6" spans="1:5">
      <c s="3" r="A6" t="s">
        <v>802</v>
      </c>
    </row>
    <row r="7" spans="1:5">
      <c s="4" r="A7" t="s">
        <v>123</v>
      </c>
      <c s="5" r="B7" t="n">
        <v>12404</v>
      </c>
      <c s="5" r="C7" t="n">
        <v>-1884</v>
      </c>
      <c s="5" r="D7" t="n">
        <v>-19200</v>
      </c>
      <c s="5" r="E7" t="n">
        <v>-2832</v>
      </c>
    </row>
    <row r="8" spans="1:5">
      <c s="4" r="A8" t="s">
        <v>803</v>
      </c>
      <c s="5" r="B8" t="n">
        <v>-1889</v>
      </c>
      <c s="5" r="C8" t="n">
        <v>175</v>
      </c>
      <c s="5" r="D8" t="n">
        <v>4180</v>
      </c>
      <c s="5" r="E8" t="n">
        <v>499</v>
      </c>
    </row>
    <row r="9" spans="1:5">
      <c s="4" r="A9" t="s">
        <v>552</v>
      </c>
      <c s="5" r="B9" t="n">
        <v>-35961</v>
      </c>
      <c s="5" r="C9" t="n">
        <v>-2427</v>
      </c>
      <c s="5" r="D9" t="n">
        <v>-35961</v>
      </c>
      <c s="5" r="E9" t="n">
        <v>-2427</v>
      </c>
    </row>
    <row r="10" spans="1:5">
      <c s="4" r="A10" t="s">
        <v>308</v>
      </c>
    </row>
    <row r="11" spans="1:5">
      <c s="3" r="A11" t="s">
        <v>802</v>
      </c>
    </row>
    <row r="12" spans="1:5">
      <c s="4" r="A12" t="s">
        <v>804</v>
      </c>
      <c s="5" r="B12" t="n">
        <v>299</v>
      </c>
      <c s="5" r="C12" t="n">
        <v>177</v>
      </c>
      <c s="5" r="D12" t="n">
        <v>600</v>
      </c>
      <c s="5" r="E12" t="n">
        <v>288</v>
      </c>
    </row>
    <row r="13" spans="1:5">
      <c s="4" r="A13" t="s">
        <v>805</v>
      </c>
    </row>
    <row r="14" spans="1:5">
      <c s="3" r="A14" t="s">
        <v>802</v>
      </c>
    </row>
    <row r="15" spans="1:5">
      <c s="4" r="A15" t="s">
        <v>804</v>
      </c>
      <c s="5" r="B15" t="n">
        <v>-306</v>
      </c>
      <c s="5" r="D15" t="n">
        <v>-562</v>
      </c>
    </row>
    <row r="16" spans="1:5">
      <c s="4" r="A16" t="s">
        <v>806</v>
      </c>
    </row>
    <row r="17" spans="1:5">
      <c s="3" r="A17" t="s">
        <v>800</v>
      </c>
    </row>
    <row r="18" spans="1:5">
      <c s="4" r="A18" t="s">
        <v>550</v>
      </c>
      <c s="5" r="B18" t="n">
        <v>3178</v>
      </c>
      <c s="5" r="C18" t="n">
        <v>-882</v>
      </c>
      <c s="5" r="D18" t="n">
        <v>1152</v>
      </c>
      <c s="5" r="E18" t="n">
        <v>-219</v>
      </c>
    </row>
    <row r="19" spans="1:5">
      <c s="4" r="A19" t="s">
        <v>801</v>
      </c>
      <c s="5" r="B19" t="n">
        <v>259</v>
      </c>
      <c s="5" r="C19" t="n">
        <v>-646</v>
      </c>
      <c s="5" r="D19" t="n">
        <v>2240</v>
      </c>
      <c s="5" r="E19" t="n">
        <v>-1420</v>
      </c>
    </row>
    <row r="20" spans="1:5">
      <c s="3" r="A20" t="s">
        <v>802</v>
      </c>
    </row>
    <row r="21" spans="1:5">
      <c s="4" r="A21" t="s">
        <v>123</v>
      </c>
      <c s="5" r="B21" t="n">
        <v>252</v>
      </c>
      <c s="5" r="C21" t="n">
        <v>-469</v>
      </c>
      <c s="5" r="D21" t="n">
        <v>2278</v>
      </c>
      <c s="5" r="E21" t="n">
        <v>-1132</v>
      </c>
    </row>
    <row r="22" spans="1:5">
      <c s="4" r="A22" t="s">
        <v>803</v>
      </c>
      <c s="5" r="B22" t="n">
        <v>0</v>
      </c>
      <c s="5" r="C22" t="n">
        <v>0</v>
      </c>
      <c s="5" r="D22" t="n">
        <v>0</v>
      </c>
      <c s="5" r="E22" t="n">
        <v>0</v>
      </c>
    </row>
    <row r="23" spans="1:5">
      <c s="4" r="A23" t="s">
        <v>552</v>
      </c>
      <c s="5" r="B23" t="n">
        <v>3430</v>
      </c>
      <c s="5" r="C23" t="n">
        <v>-1351</v>
      </c>
      <c s="5" r="D23" t="n">
        <v>3430</v>
      </c>
      <c s="5" r="E23" t="n">
        <v>-1351</v>
      </c>
    </row>
    <row r="24" spans="1:5">
      <c s="4" r="A24" t="s">
        <v>807</v>
      </c>
    </row>
    <row r="25" spans="1:5">
      <c s="3" r="A25" t="s">
        <v>802</v>
      </c>
    </row>
    <row r="26" spans="1:5">
      <c s="4" r="A26" t="s">
        <v>804</v>
      </c>
      <c s="5" r="B26" t="n">
        <v>299</v>
      </c>
      <c s="5" r="C26" t="n">
        <v>177</v>
      </c>
      <c s="5" r="D26" t="n">
        <v>600</v>
      </c>
      <c s="5" r="E26" t="n">
        <v>288</v>
      </c>
    </row>
    <row r="27" spans="1:5">
      <c s="4" r="A27" t="s">
        <v>808</v>
      </c>
    </row>
    <row r="28" spans="1:5">
      <c s="3" r="A28" t="s">
        <v>802</v>
      </c>
    </row>
    <row r="29" spans="1:5">
      <c s="4" r="A29" t="s">
        <v>804</v>
      </c>
      <c s="5" r="B29" t="n">
        <v>-306</v>
      </c>
      <c s="5" r="D29" t="n">
        <v>-562</v>
      </c>
    </row>
    <row r="30" spans="1:5">
      <c s="4" r="A30" t="s">
        <v>809</v>
      </c>
    </row>
    <row r="31" spans="1:5">
      <c s="3" r="A31" t="s">
        <v>800</v>
      </c>
    </row>
    <row r="32" spans="1:5">
      <c s="4" r="A32" t="s">
        <v>550</v>
      </c>
      <c s="5" r="B32" t="n">
        <v>-49654</v>
      </c>
      <c s="5" r="C32" t="n">
        <v>164</v>
      </c>
      <c s="5" r="D32" t="n">
        <v>-22093</v>
      </c>
      <c s="5" r="E32" t="n">
        <v>125</v>
      </c>
    </row>
    <row r="33" spans="1:5">
      <c s="4" r="A33" t="s">
        <v>801</v>
      </c>
      <c s="5" r="B33" t="n">
        <v>12152</v>
      </c>
      <c s="5" r="C33" t="n">
        <v>-1415</v>
      </c>
      <c s="5" r="D33" t="n">
        <v>-21478</v>
      </c>
      <c s="5" r="E33" t="n">
        <v>-1700</v>
      </c>
    </row>
    <row r="34" spans="1:5">
      <c s="3" r="A34" t="s">
        <v>802</v>
      </c>
    </row>
    <row r="35" spans="1:5">
      <c s="4" r="A35" t="s">
        <v>123</v>
      </c>
      <c s="5" r="B35" t="n">
        <v>12152</v>
      </c>
      <c s="5" r="C35" t="n">
        <v>-1415</v>
      </c>
      <c s="5" r="D35" t="n">
        <v>-21478</v>
      </c>
      <c s="5" r="E35" t="n">
        <v>-1700</v>
      </c>
    </row>
    <row r="36" spans="1:5">
      <c s="4" r="A36" t="s">
        <v>803</v>
      </c>
      <c s="5" r="B36" t="n">
        <v>-1889</v>
      </c>
      <c s="5" r="C36" t="n">
        <v>175</v>
      </c>
      <c s="5" r="D36" t="n">
        <v>4180</v>
      </c>
      <c s="5" r="E36" t="n">
        <v>499</v>
      </c>
    </row>
    <row r="37" spans="1:5">
      <c s="4" r="A37" t="s">
        <v>552</v>
      </c>
      <c s="5" r="B37" t="n">
        <v>-39391</v>
      </c>
      <c s="5" r="C37" t="n">
        <v>-1076</v>
      </c>
      <c s="5" r="D37" t="n">
        <v>-39391</v>
      </c>
      <c s="5" r="E37" t="n">
        <v>-1076</v>
      </c>
    </row>
    <row r="38" spans="1:5">
      <c s="4" r="A38" t="s">
        <v>810</v>
      </c>
    </row>
    <row r="39" spans="1:5">
      <c s="3" r="A39" t="s">
        <v>802</v>
      </c>
    </row>
    <row r="40" spans="1:5">
      <c s="4" r="A40" t="s">
        <v>804</v>
      </c>
      <c s="5" r="B40" t="n">
        <v>0</v>
      </c>
      <c s="7" r="C40" t="n">
        <v>0</v>
      </c>
      <c s="5" r="D40" t="n">
        <v>0</v>
      </c>
      <c s="7" r="E40" t="n">
        <v>0</v>
      </c>
    </row>
    <row r="41" spans="1:5">
      <c s="4" r="A41" t="s">
        <v>811</v>
      </c>
    </row>
    <row r="42" spans="1:5">
      <c s="3" r="A42" t="s">
        <v>802</v>
      </c>
    </row>
    <row r="43" spans="1:5">
      <c s="4" r="A43" t="s">
        <v>804</v>
      </c>
      <c s="7" r="B43" t="n">
        <v>0</v>
      </c>
      <c s="7" r="D43"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1"/>
    <col customWidth="1" max="2" min="2" width="12"/>
    <col customWidth="1" max="3" min="3" width="27"/>
    <col customWidth="1" max="4" min="4" width="37"/>
    <col customWidth="1" max="5" min="5" width="37"/>
    <col customWidth="1" max="6" min="6" width="15"/>
    <col customWidth="1" max="7" min="7" width="35"/>
    <col customWidth="1" max="8" min="8" width="25"/>
    <col customWidth="1" max="9" min="9" width="10"/>
    <col customWidth="1" max="10" min="10" width="9"/>
  </cols>
  <sheetData>
    <row r="1" spans="1:10">
      <c s="1" r="A1" t="s">
        <v>129</v>
      </c>
      <c s="2" r="B1" t="s">
        <v>130</v>
      </c>
      <c s="2" r="C1" t="s">
        <v>131</v>
      </c>
      <c s="2" r="D1" t="s">
        <v>132</v>
      </c>
      <c s="2" r="E1" t="s">
        <v>133</v>
      </c>
      <c s="2" r="F1" t="s">
        <v>134</v>
      </c>
      <c s="2" r="G1" t="s">
        <v>135</v>
      </c>
      <c s="2" r="H1" t="s">
        <v>136</v>
      </c>
      <c s="2" r="I1" t="s">
        <v>26</v>
      </c>
      <c s="2" r="J1" t="s">
        <v>28</v>
      </c>
    </row>
    <row r="2" spans="1:10">
      <c s="4" r="A2" t="s">
        <v>137</v>
      </c>
      <c s="7" r="B2" t="n">
        <v>250471</v>
      </c>
      <c s="7" r="C2" t="n">
        <v>215371</v>
      </c>
      <c s="7" r="D2" t="n">
        <v>-2567</v>
      </c>
      <c s="7" r="E2" t="n">
        <v>-94</v>
      </c>
      <c s="7" r="G2" t="n">
        <v>212734</v>
      </c>
      <c s="7" r="H2" t="n">
        <v>37737</v>
      </c>
      <c s="7" r="I2" t="n">
        <v>21</v>
      </c>
      <c s="7" r="J2" t="n">
        <v>3</v>
      </c>
    </row>
    <row r="3" spans="1:10">
      <c s="4" r="A3" t="s">
        <v>138</v>
      </c>
      <c s="5" r="I3" t="n">
        <v>21290097</v>
      </c>
      <c s="5" r="J3" t="n">
        <v>2776001</v>
      </c>
    </row>
    <row r="4" spans="1:10">
      <c s="3" r="A4" t="s">
        <v>139</v>
      </c>
    </row>
    <row r="5" spans="1:10">
      <c s="4" r="A5" t="s">
        <v>140</v>
      </c>
      <c s="5" r="B5" t="n">
        <v>722929</v>
      </c>
      <c s="5" r="C5" t="n">
        <v>722848</v>
      </c>
      <c s="5" r="G5" t="n">
        <v>722929</v>
      </c>
      <c s="7" r="I5" t="n">
        <v>76</v>
      </c>
      <c s="7" r="J5" t="n">
        <v>5</v>
      </c>
    </row>
    <row r="6" spans="1:10">
      <c s="4" r="A6" t="s">
        <v>141</v>
      </c>
      <c s="5" r="I6" t="n">
        <v>76009975</v>
      </c>
      <c s="5" r="J6" t="n">
        <v>4800488</v>
      </c>
    </row>
    <row r="7" spans="1:10">
      <c s="4" r="A7" t="s">
        <v>142</v>
      </c>
      <c s="5" r="B7" t="n">
        <v>756</v>
      </c>
      <c s="5" r="C7" t="n">
        <v>756</v>
      </c>
      <c s="5" r="G7" t="n">
        <v>756</v>
      </c>
    </row>
    <row r="8" spans="1:10">
      <c s="4" r="A8" t="s">
        <v>143</v>
      </c>
      <c s="5" r="I8" t="n">
        <v>75656</v>
      </c>
    </row>
    <row r="9" spans="1:10">
      <c s="4" r="A9" t="s">
        <v>144</v>
      </c>
      <c s="5" r="B9" t="n">
        <v>95889</v>
      </c>
      <c s="5" r="H9" t="n">
        <v>95889</v>
      </c>
    </row>
    <row r="10" spans="1:10">
      <c s="4" r="A10" t="s">
        <v>145</v>
      </c>
      <c s="5" r="B10" t="n">
        <v>-64077</v>
      </c>
      <c s="5" r="H10" t="n">
        <v>-64077</v>
      </c>
    </row>
    <row r="11" spans="1:10">
      <c s="4" r="A11" t="s">
        <v>146</v>
      </c>
      <c s="5" r="B11" t="n">
        <v>-19032</v>
      </c>
      <c s="5" r="D11" t="n">
        <v>-19032</v>
      </c>
      <c s="5" r="G11" t="n">
        <v>-19032</v>
      </c>
    </row>
    <row r="12" spans="1:10">
      <c s="4" r="A12" t="s">
        <v>105</v>
      </c>
      <c s="5" r="B12" t="n">
        <v>-21553</v>
      </c>
      <c s="5" r="D12" t="n">
        <v>-19028</v>
      </c>
      <c s="5" r="G12" t="n">
        <v>-19028</v>
      </c>
      <c s="5" r="H12" t="n">
        <v>-2525</v>
      </c>
    </row>
    <row r="13" spans="1:10">
      <c s="3" r="A13" t="s">
        <v>147</v>
      </c>
    </row>
    <row r="14" spans="1:10">
      <c s="4" r="A14" t="s">
        <v>121</v>
      </c>
      <c s="5" r="B14" t="n">
        <v>-1700</v>
      </c>
      <c s="5" r="E14" t="n">
        <v>-1201</v>
      </c>
      <c s="5" r="G14" t="n">
        <v>-1201</v>
      </c>
      <c s="5" r="H14" t="n">
        <v>-499</v>
      </c>
    </row>
    <row r="15" spans="1:10">
      <c s="4" r="A15" t="s">
        <v>148</v>
      </c>
      <c s="5" r="B15" t="n">
        <v>-1132</v>
      </c>
      <c s="5" r="E15" t="n">
        <v>-1132</v>
      </c>
      <c s="5" r="G15" t="n">
        <v>-1132</v>
      </c>
    </row>
    <row r="16" spans="1:10">
      <c s="4" r="A16" t="s">
        <v>149</v>
      </c>
      <c s="5" r="B16" t="n">
        <v>-40</v>
      </c>
      <c s="7" r="F16" t="n">
        <v>-40</v>
      </c>
      <c s="5" r="G16" t="n">
        <v>-40</v>
      </c>
    </row>
    <row r="17" spans="1:10">
      <c s="4" r="A17" t="s">
        <v>150</v>
      </c>
      <c s="5" r="I17" t="n">
        <v>-4004</v>
      </c>
    </row>
    <row r="18" spans="1:10">
      <c s="4" r="A18" t="s">
        <v>151</v>
      </c>
      <c s="5" r="B18" t="n">
        <v>962511</v>
      </c>
      <c s="5" r="C18" t="n">
        <v>938975</v>
      </c>
      <c s="5" r="D18" t="n">
        <v>-40627</v>
      </c>
      <c s="5" r="E18" t="n">
        <v>-2427</v>
      </c>
      <c s="5" r="F18" t="n">
        <v>-40</v>
      </c>
      <c s="5" r="G18" t="n">
        <v>895986</v>
      </c>
      <c s="5" r="H18" t="n">
        <v>66525</v>
      </c>
      <c s="7" r="I18" t="n">
        <v>97</v>
      </c>
      <c s="7" r="J18" t="n">
        <v>8</v>
      </c>
    </row>
    <row r="19" spans="1:10">
      <c s="4" r="A19" t="s">
        <v>152</v>
      </c>
      <c s="5" r="I19" t="n">
        <v>97371724</v>
      </c>
      <c s="5" r="J19" t="n">
        <v>7576489</v>
      </c>
    </row>
    <row r="20" spans="1:10">
      <c s="4" r="A20" t="s">
        <v>153</v>
      </c>
      <c s="5" r="B20" t="n">
        <v>1000228</v>
      </c>
      <c s="5" r="C20" t="n">
        <v>1056862</v>
      </c>
      <c s="5" r="D20" t="n">
        <v>-111878</v>
      </c>
      <c s="5" r="E20" t="n">
        <v>-20941</v>
      </c>
      <c s="5" r="F20" t="n">
        <v>-1520</v>
      </c>
      <c s="5" r="G20" t="n">
        <v>922641</v>
      </c>
      <c s="7" r="H20" t="n">
        <v>77587</v>
      </c>
      <c s="7" r="I20" t="n">
        <v>100</v>
      </c>
      <c s="7" r="J20" t="n">
        <v>18</v>
      </c>
    </row>
    <row r="21" spans="1:10">
      <c s="4" r="A21" t="s">
        <v>154</v>
      </c>
      <c s="5" r="I21" t="n">
        <v>99924009</v>
      </c>
      <c s="5" r="J21" t="n">
        <v>18026013</v>
      </c>
    </row>
    <row r="22" spans="1:10">
      <c s="3" r="A22" t="s">
        <v>139</v>
      </c>
    </row>
    <row r="23" spans="1:10">
      <c s="4" r="A23" t="s">
        <v>140</v>
      </c>
      <c s="5" r="B23" t="n">
        <v>114245</v>
      </c>
      <c s="5" r="C23" t="n">
        <v>114232</v>
      </c>
      <c s="5" r="G23" t="n">
        <v>114245</v>
      </c>
      <c s="7" r="I23" t="n">
        <v>2</v>
      </c>
      <c s="7" r="J23" t="n">
        <v>11</v>
      </c>
    </row>
    <row r="24" spans="1:10">
      <c s="4" r="A24" t="s">
        <v>141</v>
      </c>
      <c s="5" r="I24" t="n">
        <v>1671421</v>
      </c>
      <c s="5" r="J24" t="n">
        <v>11045353</v>
      </c>
    </row>
    <row r="25" spans="1:10">
      <c s="4" r="A25" t="s">
        <v>142</v>
      </c>
      <c s="5" r="B25" t="n">
        <v>2879</v>
      </c>
      <c s="5" r="C25" t="n">
        <v>2879</v>
      </c>
      <c s="5" r="G25" t="n">
        <v>2879</v>
      </c>
    </row>
    <row r="26" spans="1:10">
      <c s="4" r="A26" t="s">
        <v>143</v>
      </c>
      <c s="5" r="I26" t="n">
        <v>287951</v>
      </c>
    </row>
    <row r="27" spans="1:10">
      <c s="4" r="A27" t="s">
        <v>144</v>
      </c>
      <c s="5" r="B27" t="n">
        <v>2300</v>
      </c>
      <c s="7" r="H27" t="n">
        <v>2300</v>
      </c>
    </row>
    <row r="28" spans="1:10">
      <c s="4" r="A28" t="s">
        <v>145</v>
      </c>
      <c s="5" r="B28" t="n">
        <v>-5349</v>
      </c>
      <c s="5" r="H28" t="n">
        <v>-5349</v>
      </c>
    </row>
    <row r="29" spans="1:10">
      <c s="4" r="A29" t="s">
        <v>146</v>
      </c>
      <c s="5" r="B29" t="n">
        <v>-38379</v>
      </c>
      <c s="5" r="D29" t="n">
        <v>-38379</v>
      </c>
      <c s="5" r="G29" t="n">
        <v>-38379</v>
      </c>
    </row>
    <row r="30" spans="1:10">
      <c s="4" r="A30" t="s">
        <v>105</v>
      </c>
      <c s="5" r="B30" t="n">
        <v>-29115</v>
      </c>
      <c s="5" r="D30" t="n">
        <v>-32120</v>
      </c>
      <c s="5" r="G30" t="n">
        <v>-32120</v>
      </c>
      <c s="5" r="H30" t="n">
        <v>3005</v>
      </c>
    </row>
    <row r="31" spans="1:10">
      <c s="3" r="A31" t="s">
        <v>147</v>
      </c>
    </row>
    <row r="32" spans="1:10">
      <c s="4" r="A32" t="s">
        <v>121</v>
      </c>
      <c s="5" r="B32" t="n">
        <v>-21478</v>
      </c>
      <c s="5" r="E32" t="n">
        <v>-17298</v>
      </c>
      <c s="5" r="G32" t="n">
        <v>-17298</v>
      </c>
      <c s="5" r="H32" t="n">
        <v>-4180</v>
      </c>
    </row>
    <row r="33" spans="1:10">
      <c s="4" r="A33" t="s">
        <v>148</v>
      </c>
      <c s="5" r="B33" t="n">
        <v>2278</v>
      </c>
      <c s="5" r="E33" t="n">
        <v>2278</v>
      </c>
      <c s="5" r="G33" t="n">
        <v>2278</v>
      </c>
    </row>
    <row r="34" spans="1:10">
      <c s="4" r="A34" t="s">
        <v>149</v>
      </c>
      <c s="5" r="B34" t="n">
        <v>-3268</v>
      </c>
      <c s="5" r="F34" t="n">
        <v>-3268</v>
      </c>
      <c s="5" r="G34" t="n">
        <v>-3268</v>
      </c>
    </row>
    <row r="35" spans="1:10">
      <c s="4" r="A35" t="s">
        <v>150</v>
      </c>
      <c s="5" r="I35" t="n">
        <v>-327739</v>
      </c>
      <c s="5" r="J35" t="n">
        <v>-15347</v>
      </c>
    </row>
    <row r="36" spans="1:10">
      <c s="4" r="A36" t="s">
        <v>155</v>
      </c>
      <c s="7" r="B36" t="n">
        <v>1024341</v>
      </c>
      <c s="7" r="C36" t="n">
        <v>1173973</v>
      </c>
      <c s="7" r="D36" t="n">
        <v>-182377</v>
      </c>
      <c s="7" r="E36" t="n">
        <v>-35961</v>
      </c>
      <c s="7" r="F36" t="n">
        <v>-4788</v>
      </c>
      <c s="7" r="G36" t="n">
        <v>950978</v>
      </c>
      <c s="7" r="H36" t="n">
        <v>73363</v>
      </c>
      <c s="7" r="I36" t="n">
        <v>102</v>
      </c>
      <c s="7" r="J36" t="n">
        <v>29</v>
      </c>
    </row>
    <row r="37" spans="1:10">
      <c s="4" r="A37" t="s">
        <v>156</v>
      </c>
      <c s="5" r="I37" t="n">
        <v>101555642</v>
      </c>
      <c s="5" r="J37" t="n">
        <v>290560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5"/>
    <col customWidth="1" max="2" min="2" width="29"/>
    <col customWidth="1" max="3" min="3" width="29"/>
    <col customWidth="1" max="4" min="4" width="21"/>
  </cols>
  <sheetData>
    <row r="1" spans="1:4">
      <c s="1" r="A1" t="s">
        <v>812</v>
      </c>
      <c s="2" r="B1" t="s">
        <v>813</v>
      </c>
      <c s="2" r="C1" t="s">
        <v>1</v>
      </c>
    </row>
    <row r="2" spans="1:4">
      <c s="2" r="B2" t="s">
        <v>814</v>
      </c>
      <c s="2" r="C2" t="s">
        <v>460</v>
      </c>
      <c s="2" r="D2" t="s">
        <v>680</v>
      </c>
    </row>
    <row r="3" spans="1:4">
      <c s="3" r="A3" t="s">
        <v>219</v>
      </c>
    </row>
    <row r="4" spans="1:4">
      <c s="4" r="A4" t="s">
        <v>815</v>
      </c>
      <c s="5" r="C4" t="n">
        <v>56</v>
      </c>
    </row>
    <row r="5" spans="1:4">
      <c s="4" r="A5" t="s">
        <v>816</v>
      </c>
      <c s="7" r="C5" t="n">
        <v>711223</v>
      </c>
      <c s="7" r="D5" t="n">
        <v>430462</v>
      </c>
    </row>
    <row r="6" spans="1:4">
      <c s="4" r="A6" t="s">
        <v>513</v>
      </c>
    </row>
    <row r="7" spans="1:4">
      <c s="3" r="A7" t="s">
        <v>219</v>
      </c>
    </row>
    <row r="8" spans="1:4">
      <c s="4" r="A8" t="s">
        <v>817</v>
      </c>
      <c s="5" r="C8" t="n">
        <v>138200</v>
      </c>
    </row>
    <row r="9" spans="1:4">
      <c s="4" r="A9" t="s">
        <v>816</v>
      </c>
      <c s="7" r="C9" t="n">
        <v>14500</v>
      </c>
      <c s="7" r="D9" t="n">
        <v>14500</v>
      </c>
    </row>
    <row r="10" spans="1:4">
      <c s="4" r="A10" t="s">
        <v>294</v>
      </c>
    </row>
    <row r="11" spans="1:4">
      <c s="3" r="A11" t="s">
        <v>219</v>
      </c>
    </row>
    <row r="12" spans="1:4">
      <c s="4" r="A12" t="s">
        <v>815</v>
      </c>
      <c s="5" r="C12" t="n">
        <v>5</v>
      </c>
    </row>
    <row r="13" spans="1:4">
      <c s="4" r="A13" t="s">
        <v>817</v>
      </c>
      <c s="7" r="C13" t="n">
        <v>104000</v>
      </c>
    </row>
    <row r="14" spans="1:4">
      <c s="4" r="A14" t="s">
        <v>219</v>
      </c>
    </row>
    <row r="15" spans="1:4">
      <c s="3" r="A15" t="s">
        <v>219</v>
      </c>
    </row>
    <row r="16" spans="1:4">
      <c s="4" r="A16" t="s">
        <v>815</v>
      </c>
      <c s="5" r="B16" t="n">
        <v>6</v>
      </c>
    </row>
    <row r="17" spans="1:4">
      <c s="4" r="A17" t="s">
        <v>817</v>
      </c>
      <c s="7" r="B17" t="n">
        <v>109800</v>
      </c>
    </row>
    <row r="18" spans="1:4">
      <c s="4" r="A18" t="s">
        <v>816</v>
      </c>
      <c s="7" r="B18" t="n">
        <v>116200</v>
      </c>
    </row>
    <row r="19" spans="1:4">
      <c s="4" r="A19" t="s">
        <v>818</v>
      </c>
    </row>
    <row r="20" spans="1:4">
      <c s="3" r="A20" t="s">
        <v>219</v>
      </c>
    </row>
    <row r="21" spans="1:4">
      <c s="4" r="A21" t="s">
        <v>815</v>
      </c>
      <c s="5" r="B21" t="n">
        <v>3</v>
      </c>
    </row>
    <row r="22" spans="1:4">
      <c s="4" r="A22" t="s">
        <v>819</v>
      </c>
    </row>
    <row r="23" spans="1:4">
      <c s="3" r="A23" t="s">
        <v>219</v>
      </c>
    </row>
    <row r="24" spans="1:4">
      <c s="4" r="A24" t="s">
        <v>815</v>
      </c>
      <c s="5" r="B24" t="n">
        <v>2</v>
      </c>
    </row>
    <row r="25" spans="1:4">
      <c s="4" r="A25" t="s">
        <v>820</v>
      </c>
    </row>
    <row r="26" spans="1:4">
      <c s="3" r="A26" t="s">
        <v>219</v>
      </c>
    </row>
    <row r="27" spans="1:4">
      <c s="4" r="A27" t="s">
        <v>815</v>
      </c>
      <c s="5" r="B2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157</v>
      </c>
      <c s="2" r="B1" t="s">
        <v>84</v>
      </c>
      <c s="2" r="D1" t="s">
        <v>1</v>
      </c>
    </row>
    <row r="2" spans="1:5">
      <c s="2" r="B2" t="s">
        <v>2</v>
      </c>
      <c s="2" r="C2" t="s">
        <v>85</v>
      </c>
      <c s="2" r="D2" t="s">
        <v>2</v>
      </c>
      <c s="2" r="E2" t="s">
        <v>85</v>
      </c>
    </row>
    <row r="3" spans="1:5">
      <c s="4" r="A3" t="s">
        <v>26</v>
      </c>
    </row>
    <row r="4" spans="1:5">
      <c s="3" r="A4" t="s">
        <v>139</v>
      </c>
    </row>
    <row r="5" spans="1:5">
      <c s="4" r="A5" t="s">
        <v>110</v>
      </c>
      <c s="10" r="B5" t="n">
        <v>0.1562</v>
      </c>
      <c s="10" r="C5" t="n">
        <v>0.1562</v>
      </c>
      <c s="10" r="D5" t="n">
        <v>0.3124</v>
      </c>
      <c s="10" r="E5" t="n">
        <v>0.3124</v>
      </c>
    </row>
    <row r="6" spans="1:5">
      <c s="4" r="A6" t="s">
        <v>28</v>
      </c>
    </row>
    <row r="7" spans="1:5">
      <c s="3" r="A7" t="s">
        <v>139</v>
      </c>
    </row>
    <row r="8" spans="1:5">
      <c s="4" r="A8" t="s">
        <v>110</v>
      </c>
      <c s="10" r="B8" t="n">
        <v>0.1329</v>
      </c>
      <c s="10" r="C8" t="n">
        <v>0.1329</v>
      </c>
      <c s="10" r="D8" t="n">
        <v>0.2658</v>
      </c>
      <c s="10" r="E8" t="n">
        <v>0.26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58</v>
      </c>
      <c s="2" r="B1" t="s">
        <v>1</v>
      </c>
    </row>
    <row r="2" spans="1:3">
      <c s="2" r="B2" t="s">
        <v>2</v>
      </c>
      <c s="2" r="C2" t="s">
        <v>85</v>
      </c>
    </row>
    <row r="3" spans="1:3">
      <c s="3" r="A3" t="s">
        <v>159</v>
      </c>
    </row>
    <row r="4" spans="1:3">
      <c s="4" r="A4" t="s">
        <v>160</v>
      </c>
      <c s="7" r="B4" t="n">
        <v>15303</v>
      </c>
      <c s="7" r="C4" t="n">
        <v>-2945</v>
      </c>
    </row>
    <row r="5" spans="1:3">
      <c s="3" r="A5" t="s">
        <v>161</v>
      </c>
    </row>
    <row r="6" spans="1:3">
      <c s="4" r="A6" t="s">
        <v>162</v>
      </c>
      <c s="5" r="B6" t="n">
        <v>-499659</v>
      </c>
      <c s="5" r="C6" t="n">
        <v>-421900</v>
      </c>
    </row>
    <row r="7" spans="1:3">
      <c s="4" r="A7" t="s">
        <v>163</v>
      </c>
      <c s="5" r="B7" t="n">
        <v>-8865</v>
      </c>
      <c s="5" r="C7" t="n">
        <v>0</v>
      </c>
    </row>
    <row r="8" spans="1:3">
      <c s="4" r="A8" t="s">
        <v>164</v>
      </c>
      <c s="5" r="B8" t="n">
        <v>6051</v>
      </c>
      <c s="5" r="C8" t="n">
        <v>-5206</v>
      </c>
    </row>
    <row r="9" spans="1:3">
      <c s="4" r="A9" t="s">
        <v>165</v>
      </c>
      <c s="5" r="B9" t="n">
        <v>-5222</v>
      </c>
      <c s="5" r="C9" t="n">
        <v>0</v>
      </c>
    </row>
    <row r="10" spans="1:3">
      <c s="4" r="A10" t="s">
        <v>163</v>
      </c>
      <c s="5" r="B10" t="n">
        <v>-2931</v>
      </c>
      <c s="5" r="C10" t="n">
        <v>-34844</v>
      </c>
    </row>
    <row r="11" spans="1:3">
      <c s="4" r="A11" t="s">
        <v>166</v>
      </c>
      <c s="5" r="B11" t="n">
        <v>-2107</v>
      </c>
      <c s="5" r="C11" t="n">
        <v>-782</v>
      </c>
    </row>
    <row r="12" spans="1:3">
      <c s="4" r="A12" t="s">
        <v>167</v>
      </c>
      <c s="5" r="B12" t="n">
        <v>0</v>
      </c>
      <c s="5" r="C12" t="n">
        <v>36472</v>
      </c>
    </row>
    <row r="13" spans="1:3">
      <c s="4" r="A13" t="s">
        <v>168</v>
      </c>
      <c s="5" r="B13" t="n">
        <v>-512733</v>
      </c>
      <c s="5" r="C13" t="n">
        <v>-426260</v>
      </c>
    </row>
    <row r="14" spans="1:3">
      <c s="3" r="A14" t="s">
        <v>169</v>
      </c>
    </row>
    <row r="15" spans="1:3">
      <c s="4" r="A15" t="s">
        <v>170</v>
      </c>
      <c s="5" r="B15" t="n">
        <v>338267</v>
      </c>
      <c s="5" r="C15" t="n">
        <v>223651</v>
      </c>
    </row>
    <row r="16" spans="1:3">
      <c s="4" r="A16" t="s">
        <v>171</v>
      </c>
      <c s="5" r="B16" t="n">
        <v>114677</v>
      </c>
      <c s="5" r="C16" t="n">
        <v>715293</v>
      </c>
    </row>
    <row r="17" spans="1:3">
      <c s="4" r="A17" t="s">
        <v>172</v>
      </c>
      <c s="5" r="B17" t="n">
        <v>66293</v>
      </c>
      <c s="5" r="C17" t="n">
        <v>52066</v>
      </c>
    </row>
    <row r="18" spans="1:3">
      <c s="4" r="A18" t="s">
        <v>173</v>
      </c>
      <c s="5" r="B18" t="n">
        <v>-43143</v>
      </c>
      <c s="5" r="C18" t="n">
        <v>-738</v>
      </c>
    </row>
    <row r="19" spans="1:3">
      <c s="4" r="A19" t="s">
        <v>145</v>
      </c>
      <c s="5" r="B19" t="n">
        <v>-36298</v>
      </c>
      <c s="5" r="C19" t="n">
        <v>-8080</v>
      </c>
    </row>
    <row r="20" spans="1:3">
      <c s="4" r="A20" t="s">
        <v>174</v>
      </c>
      <c s="5" r="B20" t="n">
        <v>-5349</v>
      </c>
      <c s="5" r="C20" t="n">
        <v>-64077</v>
      </c>
    </row>
    <row r="21" spans="1:3">
      <c s="4" r="A21" t="s">
        <v>174</v>
      </c>
      <c s="5" r="B21" t="n">
        <v>-3268</v>
      </c>
      <c s="5" r="C21" t="n">
        <v>-40</v>
      </c>
    </row>
    <row r="22" spans="1:3">
      <c s="4" r="A22" t="s">
        <v>175</v>
      </c>
      <c s="5" r="B22" t="n">
        <v>-2919</v>
      </c>
      <c s="5" r="C22" t="n">
        <v>-2919</v>
      </c>
    </row>
    <row r="23" spans="1:3">
      <c s="4" r="A23" t="s">
        <v>144</v>
      </c>
      <c s="5" r="B23" t="n">
        <v>2300</v>
      </c>
      <c s="5" r="C23" t="n">
        <v>95889</v>
      </c>
    </row>
    <row r="24" spans="1:3">
      <c s="4" r="A24" t="s">
        <v>176</v>
      </c>
      <c s="5" r="B24" t="n">
        <v>0</v>
      </c>
      <c s="5" r="C24" t="n">
        <v>4072</v>
      </c>
    </row>
    <row r="25" spans="1:3">
      <c s="4" r="A25" t="s">
        <v>177</v>
      </c>
      <c s="5" r="B25" t="n">
        <v>430560</v>
      </c>
      <c s="5" r="C25" t="n">
        <v>1015117</v>
      </c>
    </row>
    <row r="26" spans="1:3">
      <c s="3" r="A26" t="s">
        <v>178</v>
      </c>
    </row>
    <row r="27" spans="1:3">
      <c s="4" r="A27" t="s">
        <v>179</v>
      </c>
      <c s="5" r="B27" t="n">
        <v>-3420</v>
      </c>
      <c s="5" r="C27" t="n">
        <v>113</v>
      </c>
    </row>
    <row r="28" spans="1:3">
      <c s="4" r="A28" t="s">
        <v>180</v>
      </c>
      <c s="5" r="B28" t="n">
        <v>-70290</v>
      </c>
      <c s="5" r="C28" t="n">
        <v>586025</v>
      </c>
    </row>
    <row r="29" spans="1:3">
      <c s="4" r="A29" t="s">
        <v>181</v>
      </c>
      <c s="5" r="B29" t="n">
        <v>429548</v>
      </c>
      <c s="5" r="C29" t="n">
        <v>109061</v>
      </c>
    </row>
    <row r="30" spans="1:3">
      <c s="4" r="A30" t="s">
        <v>182</v>
      </c>
      <c s="7" r="B30" t="n">
        <v>359258</v>
      </c>
      <c s="7" r="C30" t="n">
        <v>69508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 of Opera</vt:lpstr>
      <vt:lpstr>Consolidated Statement of Oper5</vt:lpstr>
      <vt:lpstr>Consolidated Statement of Compr</vt:lpstr>
      <vt:lpstr>Consolidated Statements of Equi</vt:lpstr>
      <vt:lpstr>Consolidated Statements of Equ8</vt:lpstr>
      <vt:lpstr>Consolidated Statement of Cash </vt:lpstr>
      <vt:lpstr>Organization and Offering</vt:lpstr>
      <vt:lpstr>Revisions of Previously-Issued </vt:lpstr>
      <vt:lpstr>Basis of Presentation</vt:lpstr>
      <vt:lpstr>Agreements and Transactions wit</vt:lpstr>
      <vt:lpstr>Net Investments in Properties</vt:lpstr>
      <vt:lpstr>Finance Receivables</vt:lpstr>
      <vt:lpstr>Intangible Assets and Liabiliti</vt:lpstr>
      <vt:lpstr>Fair Value Measurements</vt:lpstr>
      <vt:lpstr>Risk Management and Use of Deri</vt:lpstr>
      <vt:lpstr>Debt</vt:lpstr>
      <vt:lpstr>Commitments and Contingencies</vt:lpstr>
      <vt:lpstr>Loss Per Share and Equity</vt:lpstr>
      <vt:lpstr>Subsequent Events</vt:lpstr>
      <vt:lpstr>Basis of Presentation (Policies</vt:lpstr>
      <vt:lpstr>Revisions of Previously-Issue24</vt:lpstr>
      <vt:lpstr>Agreements and Transactions w25</vt:lpstr>
      <vt:lpstr>Net Investments in Properties (</vt:lpstr>
      <vt:lpstr>Finance Receivables Finance Rec</vt:lpstr>
      <vt:lpstr>Intangible Assets and Liabili28</vt:lpstr>
      <vt:lpstr>Fair Value Measurements (Tables</vt:lpstr>
      <vt:lpstr>Risk Management and Use of De30</vt:lpstr>
      <vt:lpstr>Debt (Tables)</vt:lpstr>
      <vt:lpstr>Loss Per Share and Equity (Tabl</vt:lpstr>
      <vt:lpstr>Organization and Offering (Narr</vt:lpstr>
      <vt:lpstr>Revisions of Previously-Issue34</vt:lpstr>
      <vt:lpstr>Revisions of Previously-Issue35</vt:lpstr>
      <vt:lpstr>Revisions of Previously-Issue36</vt:lpstr>
      <vt:lpstr>Revisions of Previously-Issue37</vt:lpstr>
      <vt:lpstr>Revisions of Previously-Issue38</vt:lpstr>
      <vt:lpstr>Agreements and Transactions w39</vt:lpstr>
      <vt:lpstr>Agreements and Transactions w40</vt:lpstr>
      <vt:lpstr>Agreements and Transactions w41</vt:lpstr>
      <vt:lpstr>Net Investments in Properties42</vt:lpstr>
      <vt:lpstr>Net Investments in Properties43</vt:lpstr>
      <vt:lpstr>Net Investments in Properties44</vt:lpstr>
      <vt:lpstr>Net Investments in Properties45</vt:lpstr>
      <vt:lpstr>Net Investments in Properties46</vt:lpstr>
      <vt:lpstr>Net Investments in Properties47</vt:lpstr>
      <vt:lpstr>Finance Receivables (Narratives</vt:lpstr>
      <vt:lpstr>Finance Receivables (Details 1)</vt:lpstr>
      <vt:lpstr>Finance Receivables (Details 2)</vt:lpstr>
      <vt:lpstr>Intangible Assets and Liabili51</vt:lpstr>
      <vt:lpstr>Intangible Assets and Liabili52</vt:lpstr>
      <vt:lpstr>Intangible Assets and Liabili53</vt:lpstr>
      <vt:lpstr>Intangible Assets and Liabili54</vt:lpstr>
      <vt:lpstr>Intangible Assets and Liabili55</vt:lpstr>
      <vt:lpstr>Fair Value Measurements (Narrat</vt:lpstr>
      <vt:lpstr>Fair Value Measurements (Detail</vt:lpstr>
      <vt:lpstr>Risk Management and Use of De58</vt:lpstr>
      <vt:lpstr>Risk Management and Use of De59</vt:lpstr>
      <vt:lpstr>Risk Management and Use of De60</vt:lpstr>
      <vt:lpstr>Risk Management and Use of De61</vt:lpstr>
      <vt:lpstr>Risk Management and Use of De62</vt:lpstr>
      <vt:lpstr>Risk Management and Use of De63</vt:lpstr>
      <vt:lpstr>Debt (Narratives) (Details)</vt:lpstr>
      <vt:lpstr>Debt (Details 1)</vt:lpstr>
      <vt:lpstr>Debt (Details 2)</vt:lpstr>
      <vt:lpstr>Loss Per Share and Equity (Narr</vt:lpstr>
      <vt:lpstr>Loss Per Share and Equity (Deta</vt:lpstr>
      <vt:lpstr>Loss Per Share and Equity (De69</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17:11Z</dcterms:created>
  <dcterms:modified xmlns:dcterms="http://purl.org/dc/terms/" xmlns:xsi="http://www.w3.org/2001/XMLSchema-instance" xsi:type="dcterms:W3CDTF">2015-08-19T17:17:11Z</dcterms:modified>
  <dc:title xmlns:dc="http://purl.org/dc/elements/1.1/">Untitled</dc:title>
  <dc:description xmlns:dc="http://purl.org/dc/elements/1.1/"/>
  <dc:subject xmlns:dc="http://purl.org/dc/elements/1.1/"/>
  <cp:keywords/>
  <cp:category/>
</cp:coreProperties>
</file>